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Respo" sheetId="7" state="visible" r:id="rId7"/>
    <sheet xmlns:r="http://schemas.openxmlformats.org/officeDocument/2006/relationships" name="New Accounting Pronoucements" sheetId="8" state="visible" r:id="rId8"/>
    <sheet xmlns:r="http://schemas.openxmlformats.org/officeDocument/2006/relationships" name="Restatement" sheetId="9" state="visible" r:id="rId9"/>
    <sheet xmlns:r="http://schemas.openxmlformats.org/officeDocument/2006/relationships" name="Fair Value of Financial Instrum" sheetId="10" state="visible" r:id="rId10"/>
    <sheet xmlns:r="http://schemas.openxmlformats.org/officeDocument/2006/relationships" name="Mergers, Acquisitions and Dives" sheetId="11" state="visible" r:id="rId11"/>
    <sheet xmlns:r="http://schemas.openxmlformats.org/officeDocument/2006/relationships" name="Goodwill and Net Intangibles" sheetId="12" state="visible" r:id="rId12"/>
    <sheet xmlns:r="http://schemas.openxmlformats.org/officeDocument/2006/relationships" name="Earnings Per Share Data"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Net Receivables" sheetId="16" state="visible" r:id="rId16"/>
    <sheet xmlns:r="http://schemas.openxmlformats.org/officeDocument/2006/relationships" name="Net Inventories" sheetId="17" state="visible" r:id="rId17"/>
    <sheet xmlns:r="http://schemas.openxmlformats.org/officeDocument/2006/relationships" name="Long-term 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Contingencies" sheetId="22" state="visible" r:id="rId22"/>
    <sheet xmlns:r="http://schemas.openxmlformats.org/officeDocument/2006/relationships" name="Share Repurchases" sheetId="23" state="visible" r:id="rId23"/>
    <sheet xmlns:r="http://schemas.openxmlformats.org/officeDocument/2006/relationships" name="Changes in Estimates" sheetId="24" state="visible" r:id="rId24"/>
    <sheet xmlns:r="http://schemas.openxmlformats.org/officeDocument/2006/relationships" name="Restructuring Costs" sheetId="25" state="visible" r:id="rId25"/>
    <sheet xmlns:r="http://schemas.openxmlformats.org/officeDocument/2006/relationships" name="Operating Segment Information" sheetId="26" state="visible" r:id="rId26"/>
    <sheet xmlns:r="http://schemas.openxmlformats.org/officeDocument/2006/relationships" name="Subsequent Events" sheetId="27" state="visible" r:id="rId27"/>
    <sheet xmlns:r="http://schemas.openxmlformats.org/officeDocument/2006/relationships" name="Basis of Presentation and Res28" sheetId="28" state="visible" r:id="rId28"/>
    <sheet xmlns:r="http://schemas.openxmlformats.org/officeDocument/2006/relationships" name="Restatement (Tables)" sheetId="29" state="visible" r:id="rId29"/>
    <sheet xmlns:r="http://schemas.openxmlformats.org/officeDocument/2006/relationships" name="Fair Value of Financial Instr30" sheetId="30" state="visible" r:id="rId30"/>
    <sheet xmlns:r="http://schemas.openxmlformats.org/officeDocument/2006/relationships" name="Mergers, Acquisitions and Div31" sheetId="31" state="visible" r:id="rId31"/>
    <sheet xmlns:r="http://schemas.openxmlformats.org/officeDocument/2006/relationships" name="Goodwill and Net Intangibles (T" sheetId="32" state="visible" r:id="rId32"/>
    <sheet xmlns:r="http://schemas.openxmlformats.org/officeDocument/2006/relationships" name="Earnings Per Share Data (Tables" sheetId="33" state="visible" r:id="rId33"/>
    <sheet xmlns:r="http://schemas.openxmlformats.org/officeDocument/2006/relationships" name="Derivative Financial Instrume34" sheetId="34" state="visible" r:id="rId34"/>
    <sheet xmlns:r="http://schemas.openxmlformats.org/officeDocument/2006/relationships" name="Accumulated Other Comprehensi35" sheetId="35" state="visible" r:id="rId35"/>
    <sheet xmlns:r="http://schemas.openxmlformats.org/officeDocument/2006/relationships" name="Net Receivables (Tables)" sheetId="36" state="visible" r:id="rId36"/>
    <sheet xmlns:r="http://schemas.openxmlformats.org/officeDocument/2006/relationships" name="Net Inventories (Tables)" sheetId="37" state="visible" r:id="rId37"/>
    <sheet xmlns:r="http://schemas.openxmlformats.org/officeDocument/2006/relationships" name="Long-term Debt (Tables)" sheetId="38" state="visible" r:id="rId38"/>
    <sheet xmlns:r="http://schemas.openxmlformats.org/officeDocument/2006/relationships" name="Employee Benefit Plans (Tables)" sheetId="39" state="visible" r:id="rId39"/>
    <sheet xmlns:r="http://schemas.openxmlformats.org/officeDocument/2006/relationships" name="Contingencies (Tables)" sheetId="40" state="visible" r:id="rId40"/>
    <sheet xmlns:r="http://schemas.openxmlformats.org/officeDocument/2006/relationships" name="Operating Segment Information (" sheetId="41" state="visible" r:id="rId41"/>
    <sheet xmlns:r="http://schemas.openxmlformats.org/officeDocument/2006/relationships" name="Basis of Presentation and Res42" sheetId="42" state="visible" r:id="rId42"/>
    <sheet xmlns:r="http://schemas.openxmlformats.org/officeDocument/2006/relationships" name="Restatement (Details)" sheetId="43" state="visible" r:id="rId43"/>
    <sheet xmlns:r="http://schemas.openxmlformats.org/officeDocument/2006/relationships" name="Restatement - Income Statement " sheetId="44" state="visible" r:id="rId44"/>
    <sheet xmlns:r="http://schemas.openxmlformats.org/officeDocument/2006/relationships" name="Restatement - Balance Sheet (De" sheetId="45" state="visible" r:id="rId45"/>
    <sheet xmlns:r="http://schemas.openxmlformats.org/officeDocument/2006/relationships" name="Restatement - Cash Flows (Detai"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Mergers, Acquisitions and Div49" sheetId="49" state="visible" r:id="rId49"/>
    <sheet xmlns:r="http://schemas.openxmlformats.org/officeDocument/2006/relationships" name="Mergers, Acquisitions and Div50" sheetId="50" state="visible" r:id="rId50"/>
    <sheet xmlns:r="http://schemas.openxmlformats.org/officeDocument/2006/relationships" name="Mergers, Acquisitions and Div51" sheetId="51" state="visible" r:id="rId51"/>
    <sheet xmlns:r="http://schemas.openxmlformats.org/officeDocument/2006/relationships" name="Goodwill and Net Intangibles (G" sheetId="52" state="visible" r:id="rId52"/>
    <sheet xmlns:r="http://schemas.openxmlformats.org/officeDocument/2006/relationships" name="Goodwill and Net Intangibles (I" sheetId="53" state="visible" r:id="rId53"/>
    <sheet xmlns:r="http://schemas.openxmlformats.org/officeDocument/2006/relationships" name="Goodwill and Net Intangibles 54" sheetId="54" state="visible" r:id="rId54"/>
    <sheet xmlns:r="http://schemas.openxmlformats.org/officeDocument/2006/relationships" name="Earnings Per Share Data (Detail"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Accumulated Other Comprehensi58" sheetId="58" state="visible" r:id="rId58"/>
    <sheet xmlns:r="http://schemas.openxmlformats.org/officeDocument/2006/relationships" name="Net Receivables (Details)" sheetId="59" state="visible" r:id="rId59"/>
    <sheet xmlns:r="http://schemas.openxmlformats.org/officeDocument/2006/relationships" name="Net Inventories (Details)" sheetId="60" state="visible" r:id="rId60"/>
    <sheet xmlns:r="http://schemas.openxmlformats.org/officeDocument/2006/relationships" name="Long-term Debt - Summary Of Deb" sheetId="61" state="visible" r:id="rId61"/>
    <sheet xmlns:r="http://schemas.openxmlformats.org/officeDocument/2006/relationships" name="Long-term Debt - Senior Credit " sheetId="62" state="visible" r:id="rId62"/>
    <sheet xmlns:r="http://schemas.openxmlformats.org/officeDocument/2006/relationships" name="Long-term Debt - Senior Notes (" sheetId="63" state="visible" r:id="rId63"/>
    <sheet xmlns:r="http://schemas.openxmlformats.org/officeDocument/2006/relationships" name="Long-term Debt - Former Senior " sheetId="64" state="visible" r:id="rId64"/>
    <sheet xmlns:r="http://schemas.openxmlformats.org/officeDocument/2006/relationships" name="Long-term Debt - Minimum loan p" sheetId="65" state="visible" r:id="rId65"/>
    <sheet xmlns:r="http://schemas.openxmlformats.org/officeDocument/2006/relationships" name="Long-term Debt - Covenants and " sheetId="66" state="visible" r:id="rId66"/>
    <sheet xmlns:r="http://schemas.openxmlformats.org/officeDocument/2006/relationships" name="Employee Benefit Plans (Details" sheetId="67" state="visible" r:id="rId67"/>
    <sheet xmlns:r="http://schemas.openxmlformats.org/officeDocument/2006/relationships" name="Employee Benefit Plans (Narrati" sheetId="68" state="visible" r:id="rId68"/>
    <sheet xmlns:r="http://schemas.openxmlformats.org/officeDocument/2006/relationships" name="Income Taxes (Details)" sheetId="69" state="visible" r:id="rId69"/>
    <sheet xmlns:r="http://schemas.openxmlformats.org/officeDocument/2006/relationships" name="Stockholders' Equity (Details)" sheetId="70" state="visible" r:id="rId70"/>
    <sheet xmlns:r="http://schemas.openxmlformats.org/officeDocument/2006/relationships" name="Contingencies (Details)" sheetId="71" state="visible" r:id="rId71"/>
    <sheet xmlns:r="http://schemas.openxmlformats.org/officeDocument/2006/relationships" name="Share Repurchases (Details)" sheetId="72" state="visible" r:id="rId72"/>
    <sheet xmlns:r="http://schemas.openxmlformats.org/officeDocument/2006/relationships" name="Changes in Estimates (Details)" sheetId="73" state="visible" r:id="rId73"/>
    <sheet xmlns:r="http://schemas.openxmlformats.org/officeDocument/2006/relationships" name="Restructuring Costs (Details)" sheetId="74" state="visible" r:id="rId74"/>
    <sheet xmlns:r="http://schemas.openxmlformats.org/officeDocument/2006/relationships" name="Operating Segment Information75" sheetId="75" state="visible" r:id="rId75"/>
  </sheets>
  <definedNames/>
  <calcPr calcId="124519" fullCalcOnLoad="1"/>
</workbook>
</file>

<file path=xl/sharedStrings.xml><?xml version="1.0" encoding="utf-8"?>
<sst xmlns="http://schemas.openxmlformats.org/spreadsheetml/2006/main" uniqueCount="693">
  <si>
    <t>Document and Entity Information - shares</t>
  </si>
  <si>
    <t>3 Months Ended</t>
  </si>
  <si>
    <t>Apr. 03, 2016</t>
  </si>
  <si>
    <t>Mar. 27, 2017</t>
  </si>
  <si>
    <t>Document and Entity Information</t>
  </si>
  <si>
    <t>Entity Registrant Name</t>
  </si>
  <si>
    <t>ORBITAL ATK, INC.</t>
  </si>
  <si>
    <t>Entity Central Index Key</t>
  </si>
  <si>
    <t>Document Type</t>
  </si>
  <si>
    <t>10-Q/A</t>
  </si>
  <si>
    <t>Document Period End Date</t>
  </si>
  <si>
    <t>Apr. 3,
		2016</t>
  </si>
  <si>
    <t>Amendment Flag</t>
  </si>
  <si>
    <t>true</t>
  </si>
  <si>
    <t>Amendment Description</t>
  </si>
  <si>
    <t>In Feb 2017, the Company filed an Amended Transition Report of Form 10K/A to correct errors primarily related to estimation of contract costs at completion on a long-term contract and to correct the accounting policy for measurement of forward loss provisions.  This Restatement is filed for the consequential impact of these errors in subsequent periods.</t>
  </si>
  <si>
    <t>Current Fiscal Year End Date</t>
  </si>
  <si>
    <t>--12-31</t>
  </si>
  <si>
    <t>Entity Well-known Seasoned Issuer</t>
  </si>
  <si>
    <t>No</t>
  </si>
  <si>
    <t>Entity Voluntary Filers</t>
  </si>
  <si>
    <t>Entity Current Reporting Status</t>
  </si>
  <si>
    <t>Entity Filer Category</t>
  </si>
  <si>
    <t>Large Accelerated Filer</t>
  </si>
  <si>
    <t>Entity Common Stock, Shares Outstanding</t>
  </si>
  <si>
    <t>Document Fiscal Year Focus</t>
  </si>
  <si>
    <t>Document Fiscal Period Focus</t>
  </si>
  <si>
    <t>Q1</t>
  </si>
  <si>
    <t>CONDENSED CONSOLIDATED STATEMENTS OF COMPREHENSIVE INCOME (LOSS) (unaudited) - USD ($) shares in Thousands, $ in Thousands</t>
  </si>
  <si>
    <t>Mar. 31, 2015</t>
  </si>
  <si>
    <t>Income Statement [Abstract]</t>
  </si>
  <si>
    <t>Sales</t>
  </si>
  <si>
    <t>[1]</t>
  </si>
  <si>
    <t>Cost of sales</t>
  </si>
  <si>
    <t>Gross profit</t>
  </si>
  <si>
    <t>Operating expenses:</t>
  </si>
  <si>
    <t>Research and development</t>
  </si>
  <si>
    <t>Selling</t>
  </si>
  <si>
    <t>General and administrative</t>
  </si>
  <si>
    <t>Goodwill impairment</t>
  </si>
  <si>
    <t>[1],[2]</t>
  </si>
  <si>
    <t>Income from continuing operations, before interest, income taxes and noncontrolling interest</t>
  </si>
  <si>
    <t>Net interest expense</t>
  </si>
  <si>
    <t>Loss on extinguishment of debt</t>
  </si>
  <si>
    <t>Income (loss) from continuing operations, before income taxes and noncontrolling interest</t>
  </si>
  <si>
    <t>Income taxes</t>
  </si>
  <si>
    <t>Income (loss) from continuing operations, before noncontrolling interest</t>
  </si>
  <si>
    <t>Less net income (loss) attributable to noncontrolling interest</t>
  </si>
  <si>
    <t>Income (loss) from continuing operations of Orbital ATK, Inc.</t>
  </si>
  <si>
    <t>Discontinued operations:</t>
  </si>
  <si>
    <t>Income from discontinued operations, before income taxes</t>
  </si>
  <si>
    <t>Income from discontinued operations</t>
  </si>
  <si>
    <t>Net income (loss) attributable to Orbital ATK, Inc.</t>
  </si>
  <si>
    <t>Basic earnings (loss) per common share from:</t>
  </si>
  <si>
    <t>Continuing operations, basic (in dollars per share)</t>
  </si>
  <si>
    <t>Discontinued operations, basic (in dollars per share)</t>
  </si>
  <si>
    <t>Net income attributable to Orbital ATK, Inc., basic (in dollars per share)</t>
  </si>
  <si>
    <t>Weighted-average number of common shares outstanding (in shares)</t>
  </si>
  <si>
    <t>Diluted earnings (loss) per common share from:</t>
  </si>
  <si>
    <t>Continuing operations, diluted (in dollars per share)</t>
  </si>
  <si>
    <t>Discontinued operations, diluted (in dollars per share)</t>
  </si>
  <si>
    <t>Net income attributable to Orbital ATK, Inc., diluted (in dollars per share)</t>
  </si>
  <si>
    <t>Weighted-average number of diluted common shares outstanding (in shares)</t>
  </si>
  <si>
    <t>Cash dividends per common share (in dollars per share)</t>
  </si>
  <si>
    <t>Comprehensive income (loss):</t>
  </si>
  <si>
    <t>Net income (loss) attributable to Orbital ATK, Inc. and noncontrolling interest</t>
  </si>
  <si>
    <t>Pension and other postretirement benefit liabilities:</t>
  </si>
  <si>
    <t>Reclassification of prior service credits for pension and postretirement benefit plans recorded to net income, net of tax benefit of $2,470 and $2,876, respectively</t>
  </si>
  <si>
    <t>Reclassification of net actuarial loss for pension and postretirement benefit plans recorded to net income, net of tax expense of $(11,944) and $26,561, respectively</t>
  </si>
  <si>
    <t>Valuation adjustment for pension and postretirement benefit plans, net of tax (expense) benefit of $0 and $139,583, respectively</t>
  </si>
  <si>
    <t>Change in fair value of derivatives, net of tax (expense) benefit of $129 and $(981), respectively</t>
  </si>
  <si>
    <t>Other, net of tax (expense) benefit of $(565) and $21, respectively</t>
  </si>
  <si>
    <t>Change in cumulative translation adjustment, net of tax expense of $0 and $(9,650) respectively</t>
  </si>
  <si>
    <t>Total other comprehensive income (loss)</t>
  </si>
  <si>
    <t>Comprehensive income (loss)</t>
  </si>
  <si>
    <t>Less comprehensive (loss) income attributable to noncontrolling interest</t>
  </si>
  <si>
    <t>Comprehensive income (loss) attributable to Orbital ATK, Inc.</t>
  </si>
  <si>
    <t>See Note 3 - Restatement</t>
  </si>
  <si>
    <t>[2]</t>
  </si>
  <si>
    <t>CONDENSED CONSOLIDATED STATEMENTS OF COMPREHENSIVE INCOME (Parenthetical) - USD ($) $ in Thousands</t>
  </si>
  <si>
    <t>Reclassification of prior service credits for pension and postretirement benefit plans recorded to net income, tax benefit</t>
  </si>
  <si>
    <t>Reclassification of net actuarial loss for pension and postretirement benefit plans recorded to net income, tax expense</t>
  </si>
  <si>
    <t>Valuation adjustment for pension and postretirement benefit plans, tax</t>
  </si>
  <si>
    <t>Change in fair value of derivatives, tax benefit (expense)</t>
  </si>
  <si>
    <t>Other Comprehensive Income, Other, Tax</t>
  </si>
  <si>
    <t>Change in cumulative translation adjustment, tax expense</t>
  </si>
  <si>
    <t>CONDENSED CONSOLIDATED BALANCE SHEETS (unaudited) - USD ($) $ in Thousands</t>
  </si>
  <si>
    <t>Dec. 31, 2015</t>
  </si>
  <si>
    <t>Dec. 31, 2014</t>
  </si>
  <si>
    <t>Dec. 28, 2014</t>
  </si>
  <si>
    <t>Current assets:</t>
  </si>
  <si>
    <t>Cash and cash equivalents</t>
  </si>
  <si>
    <t>Net receivables</t>
  </si>
  <si>
    <t>Net inventories</t>
  </si>
  <si>
    <t>Income taxes receivable</t>
  </si>
  <si>
    <t>Other current assets</t>
  </si>
  <si>
    <t>Total current assets</t>
  </si>
  <si>
    <t>Net property, plant and equipment</t>
  </si>
  <si>
    <t>Goodwill and net intangibles</t>
  </si>
  <si>
    <t>Other noncurrent assets</t>
  </si>
  <si>
    <t>Total assets</t>
  </si>
  <si>
    <t>Current liabilities:</t>
  </si>
  <si>
    <t>Current portion of long-term debt</t>
  </si>
  <si>
    <t>Accounts payable</t>
  </si>
  <si>
    <t>Accrued compensation</t>
  </si>
  <si>
    <t>Contract loss reserve</t>
  </si>
  <si>
    <t>Other current liabilities</t>
  </si>
  <si>
    <t>Total current liabilities</t>
  </si>
  <si>
    <t>Long-term debt</t>
  </si>
  <si>
    <t>Pension and other postretirement benefits</t>
  </si>
  <si>
    <t>Other noncurrent liabilities</t>
  </si>
  <si>
    <t>Total liabilities</t>
  </si>
  <si>
    <t>Commitments and contingencies (Notes 13 and 16)</t>
  </si>
  <si>
    <t xml:space="preserve"> </t>
  </si>
  <si>
    <t>Common stock—$.01 par value: authorized—180,000,000 shares; issued and outstanding— 58,607,941 shares at April 3, 2016 and 58,729,995 shares at December 31, 2015</t>
  </si>
  <si>
    <t>Additional paid-in-capital</t>
  </si>
  <si>
    <t>Retained earnings</t>
  </si>
  <si>
    <t>Accumulated other comprehensive loss</t>
  </si>
  <si>
    <t>Common stock in treasury, at cost—10,327,083 shares held at April 3, 2016 and 10,205,029 shares held at December 31, 2015</t>
  </si>
  <si>
    <t>Total Orbital ATK, Inc. stockholders' equity</t>
  </si>
  <si>
    <t>Noncontrolling interest</t>
  </si>
  <si>
    <t>Total equity</t>
  </si>
  <si>
    <t>Total liabilities and equity</t>
  </si>
  <si>
    <t>CONDENSED CONSOLIDATED BALANCE SHEETS (Parenthetical) - $ / shares</t>
  </si>
  <si>
    <t>Statement of Financial Position [Abstract]</t>
  </si>
  <si>
    <t>Common stock, par value (in dollars per share)</t>
  </si>
  <si>
    <t>Common stock, authorized shares</t>
  </si>
  <si>
    <t>Common stock, issued shares</t>
  </si>
  <si>
    <t>Common stock, outstanding shares</t>
  </si>
  <si>
    <t>Common stock in treasury, shares</t>
  </si>
  <si>
    <t>CONDENSED CONSOLIDATED STATEMENTS OF CASH FLOWS (unaudited) - USD ($)</t>
  </si>
  <si>
    <t>Operating Activities</t>
  </si>
  <si>
    <t>Net income</t>
  </si>
  <si>
    <t>Net income (loss) from discontinued operations</t>
  </si>
  <si>
    <t>Adjustments to reconcile income (loss) from continuing operations to cash provided by (used for) operating activities of continuing operations:</t>
  </si>
  <si>
    <t>Depreciation and amortization</t>
  </si>
  <si>
    <t>Amortization and write-off of deferred financing costs</t>
  </si>
  <si>
    <t>Deferred income taxes</t>
  </si>
  <si>
    <t>Loss on the extinguishment of debt</t>
  </si>
  <si>
    <t>Fixed asset impairment</t>
  </si>
  <si>
    <t>Share-based plans expense</t>
  </si>
  <si>
    <t>Other</t>
  </si>
  <si>
    <t>Changes in assets and liabilities:</t>
  </si>
  <si>
    <t>Other assets and liabilities</t>
  </si>
  <si>
    <t>Cash (used for) provided by operating activities of continuing operations</t>
  </si>
  <si>
    <t>Cash provided by operating activities of discontinued operations</t>
  </si>
  <si>
    <t>Cash (used for) provided by operating activities</t>
  </si>
  <si>
    <t>Investing Activities</t>
  </si>
  <si>
    <t>Capital expenditures</t>
  </si>
  <si>
    <t>Cash acquired in Merger with Orbital</t>
  </si>
  <si>
    <t>Cash dividend received from Vista Outdoor, net of cash transferred to Vista Outdoor in conjunction with the Distribution of Sporting Group</t>
  </si>
  <si>
    <t>Cash (used for) provided by investing activities of continuing operations</t>
  </si>
  <si>
    <t>Cash provided by investing activities of discontinued operations</t>
  </si>
  <si>
    <t>Cash (used for) provided by investing activities</t>
  </si>
  <si>
    <t>Financing Activities</t>
  </si>
  <si>
    <t>Borrowings on revolving credit facilities</t>
  </si>
  <si>
    <t>Payments on revolving credit facilities</t>
  </si>
  <si>
    <t>Payments made on bank debt</t>
  </si>
  <si>
    <t>Payments made to extinguish debt</t>
  </si>
  <si>
    <t>Purchase of treasury shares</t>
  </si>
  <si>
    <t>Dividends paid</t>
  </si>
  <si>
    <t>Proceeds from employee stock compensation plans</t>
  </si>
  <si>
    <t>Tax benefits from share-based plans</t>
  </si>
  <si>
    <t>Cash provided by (used for) financing activities</t>
  </si>
  <si>
    <t>Effect of foreign exchange rate fluctuations on cash</t>
  </si>
  <si>
    <t>Increase (decrease) in cash and cash equivalents</t>
  </si>
  <si>
    <t>Cash and cash equivalents at beginning of period</t>
  </si>
  <si>
    <t>Cash and cash equivalents at end of period</t>
  </si>
  <si>
    <t>[3]</t>
  </si>
  <si>
    <t>Supplemental Cash Flow Disclosures</t>
  </si>
  <si>
    <t>Interest, net</t>
  </si>
  <si>
    <t>Income taxes, net</t>
  </si>
  <si>
    <t>Noncash investing and financing and operating activity:</t>
  </si>
  <si>
    <t>Capital expenditures included in accounts payable</t>
  </si>
  <si>
    <t>Issuance of shares for noncash assets and liabilities of Orbital</t>
  </si>
  <si>
    <t>Treasury shares purchased included in accounts payable</t>
  </si>
  <si>
    <t>Basis of Presentation and Responsiblity for Interim Financial Statements</t>
  </si>
  <si>
    <t>Accounting Policies [Abstract]</t>
  </si>
  <si>
    <t>Basis of Presentation and Responsibility for Interim Financial Statements</t>
  </si>
  <si>
    <t>Basis of Presentation and Responsibility for Interim Financial Statements The unaudited condensed consolidated financial statements of Orbital ATK, Inc. ("the Company" or "Orbital ATK") as set forth in this quarterly report have been prepared in accordance with the requirements of the U.S. Securities and Exchange Commission ("SEC") for interim reporting. As permitted under those rules, certain footnotes and other financial information that are normally required by accounting principles generally accepted in the United States can be condensed or omitted. The Company’s accounting policies are described in the notes to the consolidated financial statements in its Amended Transition Report on Form 10-K/A for the nine-month transition period ended December 31, 2015 ("Form 10-K/A") filed on February 24, 2017 with the SEC. Management is responsible for the unaudited condensed consolidated financial statements included in this document. The condensed consolidated financial statements included in this document are unaudited but, in the opinion of management, include all adjustments necessary for a fair statement of the Company’s financial position as of April 3, 2016 , and its results of operations and cash flows for the quarters ended April 3, 2016 and March 31, 2015 . On February 9, 2015, the Company completed a tax-free spin-off of and distribution of its former Sporting Group to its stockholders (the "Distribution") as a new public company called Vista Outdoor Inc. ("Vista Outdoor"). Immediately following the Distribution, the Company combined with Orbital Sciences Corporation ("Orbital") through the merger of a Company subsidiary with Orbital (the "Merger"). These transactions are discussed in greater detail in Note 5. Following the Distribution and Merger, the Company changed its name from Alliant Techsystems Inc. to Orbital ATK, Inc. As a result of the Distribution, Sporting Group is no longer reported within the Company’s results from continuing operations but is reported as a discontinued operation for all prior periods presented. The Company used the acquisition method to account for the Merger; accordingly, the results of Orbital have been included in the Company's consolidated financial statements since the date of the Merger. Following the Distribution and Merger, the Company reorganized its business groups and realigned its reporting segments. The Company’s remaining businesses, combined with the businesses of Orbital, are now reported in three segments: Flight Systems Group, Defense Systems Group and Space Systems Group, as discussed in Note 20. The business comprising Sporting Group is presented as a discontinued operation - see Note 5. Sales, expenses, cash flows, assets and liabilities can and do vary during the year. Therefore, the results and trends in these interim financial statements may not be the same as those for the full year. Certain reclassifications have been made to prior year amounts to conform to current year presentation. This Amended Report on Form 10-Q ("Form 10-Q/A") should be read in conjunction with the Company’s consolidated financial statements and notes included in its Form 10-K/A for the nine-month transition period ended December 31, 2015. Fiscal Year Change. The Company's interim quarterly periods are based on 13-week periods and end on Sundays. The quarter ended March 31, 2015 did not end on a Sunday because it was the last quarter of the Company's fiscal year ended March 31, 2015. On March 10, 2015, the Company's Board of Directors approved a change in the Company's fiscal year end from March 31 to a calendar year ending on December 31 of each year. The Company filed a Transition Report on Form 10-K for the nine-month transition period ended December 31, 2015 on March 15, 2016 which was subsequently amended on February 24, 2017. Restatement of Previously Issued Consolidated Financial Statements. In this Form 10-Q/A, the Company restated its unaudited condensed consolidated financial statements for the quarter ended April 3, 2016 and restated the unaudited condensed consolidated statement of comprehensive income and the unaudited condensed consolidated statement of cash flows for the quarter ended March 31, 2015. The condensed consolidated balance sheet at December 31, 2015 was derived from the audited financial statements included in the Form 10-K/A but does not include all of the information and footnotes required by U.S. Generally Accepted Accounting Principles ("U.S. GAAP") for complete financial statements. Such restatements were made to correct errors primarily related to (i) errors identified in estimating contract costs at completion on a certain long-term contract accounted for under the percentage of completion revenue recognition method causing a forward loss provision to not be identified timely and recorded; and (ii) correcting the Company’s accounting policy for measurement of forward loss provisions; and (iii) certain other immaterial misstatements. See Note 3-"Restatement," for additional information regarding the errors identified in this Form 10-Q/A and the restatement adjustments made to the Condensed Consolidated Financial Statements.</t>
  </si>
  <si>
    <t>New Accounting Pronoucements</t>
  </si>
  <si>
    <t>New Accounting Pronouncements</t>
  </si>
  <si>
    <t>New Accounting Pronouncements Accounting Standards Updates Adopted In March 2016, the Financial Accounting Standards Board ("FASB") issued Accounting Standards Update ("ASU") 2016-09, Compensation--Stock Compensation (Topic 718) Improvements to Employee Share-Based Payment Accounting, which requires the recognition of the income tax effects of awards in the income statement when the awards vest or are settled, thus eliminating additional paid in capital pools. The guidance also allows for the employer to repurchase a greater number of an employee’s shares for tax withholding purposes without triggering liability accounting. In addition, the guidance allows for a policy election to account for forfeitures as they occur rather than on an estimated basis. The guidance is effective for annual reporting periods beginning after December 15, 2016 with early adoption permitted. The Company elected to early adopt this ASU effective for the quarter ended April 3, 2016. The adoption of this new standard did not have a material impact on the Company's condensed consolidated financial statements. In May 2015, the FASB issued ASU 2015-07,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Such investments should be disclosed separate from the fair value hierarchy. This ASU became effective retrospectively for the Company beginning in the quarter ended April 3, 2016. The adoption of this new standard did not have an impact on the Company's condensed consolidated financial statements but impacted certain disclosures reflected in the notes to the accompanying condensed consolidated financial statements. In April 2015, the FASB issued ASU No. 2015-03, Simplifying the Presentation of Debt Issuance Costs and in August 2015, the FASB issued ASU No. 2015-15, “Presentation and Subsequent Measurement of Debt Issuance Costs Associated with Line-of-Credit Arrangements.” These ASUs more closely align the treatment of debt issuance costs with debt discounts and premiums and requires debt issuance costs to be presented as a direct deduction from the carrying amount of the related debt. The amendments in these ASUs became effective for the Company in the current quarter ended April 3, 2016. The adoption of these new standards impacted the presentation of the current and prior period debt issuance costs included in Note 12. In February 2015, the FASB issued ASU 2015-02, Amendments to the Consolidation Analysis, which simplifies the consolidation evaluation process by placing more emphasis on risk of loss when determining a controlling financial interest. This new standard is effective for interim and annual periods beginning after December 15, 2015. The adoption of this new standard did not have a material impact on the Company's condensed consolidated financial statements. Accounting Standards Updates Issued But Not Yet Adopted In February 2016, the FASB issued ASU 2016-02, Leases (Topic 842), which requires recognition of lease assets and lease liabilities for those leases classified as operating leases under previous generally accepted accounting principles in the United States ("U.S. GAAP"). The new standard is effective for annual reporting periods beginning after December 15, 2018 with early adoption permitted. The Company currently is evaluating the potential changes from this ASU to its future financial reporting and disclosures. In May 2014, the FASB issued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Under the new standard, the Company expects to continue using the cost-to-cost percentage of completion method to recognize revenue for most of its long-term contract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The Company currently is evaluating the potential changes from this ASU to its future financial reporting and disclosures. In July 2015, the FASB approved the deferral of the new standard's effective date by one year. The new standard now will be effective for annual reporting periods beginning after December 15, 2017. The FASB will permit companies to adopt the new standard early, but not before the original effective date of annual reporting periods beginning after December 15, 2016. Other new pronouncements issued but not effective for the Company until after April 3, 2016 are not expected to have a material impact on the Company's continuing financial position, results of operations or liquidity.</t>
  </si>
  <si>
    <t>Restatement</t>
  </si>
  <si>
    <t>Accounting Changes and Error Corrections [Abstract]</t>
  </si>
  <si>
    <t>Restatement In February 2017, the Company filed the Form 10-K/A to restate its consolidated financial statements for the nine-month transition period ended December 31, 2015 ("2015 transition period"), fiscal year ended March 31, 2015 ("fiscal 2015"), fiscal year ended March 31, 2014 ("fiscal 2014"), the quarters in the 2015 transition period and fiscal 2015 (the "Restatement") to correct errors primarily related to (i) the estimation of contract costs at completion on the long-term contract (the “Lake City Contract”) with the U.S. Army to manufacture and supply small caliber ammunition at the Lake City Army Ammunition Plant ("LCAAP") causing a forward loss provision to not be identified timely and recorded in prior periods; and (ii) correcting the Company’s accounting policy for measurement of forward loss provisions. In this Form 10-Q/A, the Company restated its unaudited condensed consolidated financial statements for the quarter ended April 3, 2016 for the consequential impact of these errors in subsequent periods. Additionally, the unaudited condensed consolidated statement of comprehensive income and the unaudited condensed consolidated statement of cash flows for the quarter ended March 31, 2015 are being restated in this Form 10-Q/A for these matters. The Audit Committee of the Board of Directors, in consultation with senior management, determined that the Company should conduct an internal investigation, under its supervision, of the circumstances surrounding the misstatements in the accounting for the Lake City Contract and related matters. The investigation was undertaken by outside counsel, along with independent counsel for the Audit Committee. Counsel received assistance from outside forensic accountants. As disclosed in the Form 10-K/A, the investigation was previously completed. Based on the internal investigation, the Audit Committee and senior management concluded as follows: Certain personnel at the Small Caliber Systems Division and, in some cases, Defense Systems Group, acted inappropriately and failed to adhere to the high standards established in the Company’s policies and expected by senior management and the Board of Directors. Specifically, with respect to the Lake City Contract: (a) there likely was a bias toward maintaining a targeted profit rate; (b) in some cases, there appears to have been inappropriate use of management reserves to maintain the targeted profit rate; (c) some members of the Small Caliber Systems Division finance staff failed to follow up and inquire further into indicators that cost overruns were occurring, and if such inquiries had been made, it could have led to further contemporaneous discussion and an earlier conclusion that the Lake City Contract was in a forward loss position; and (d) negative information was suppressed, and concerns at the Small Caliber Systems Division about cost overruns were not escalated appropriately to higher-level Company management or finance staff, nor were they communicated to the Audit Committee, the Board of Directors or the independent registered public accounting firms. The Lake City Contract is within the Small Caliber Systems Division, a business unit within the Company’s Defense Systems Group, and is a fixed price contract accounted for under the percentage of completion revenue recognition method. The Lake City Contract was entered into in September 2012. It has an initial term of seven years plus the possibility of an award term extension of an additional three years if by July 17, 2017 the Company does not provide written notice of rejection to the U.S. Army. It is probable that the Company will provide written notice of rejection to the U.S. Army. As a result, the Restatement presents the total estimated forward loss provision for the initial seven-year term. Management identified that the underlying contract costs estimated at completion for the Lake City Contract in prior periods contained misstatements which, when corrected, resulted in the Lake City Contract’s estimated costs at completion exceeding the contracted revenues. This necessitated a forward loss charge for the seven-year term of the Lake City Contract to be recorded for the entire anticipated forward loss on the contract in the period in which the loss became evident. The Company determined that $31,500 of the loss was evident at contract signing (second quarter of fiscal 2013) and $342,000 became evident at the time of initial production (second quarter of fiscal 2014) and restated those periods and the consequential impact in subsequent periods. Due to the contract loss identified at the Lake City facility, the Company recognized an impairment charge for the long lived assets capitalized for the Lake City Ammunition Plant asset group in fiscal 2014. Subsequent to the impairments, costs incurred for the purchase or construction of additional long-lived assets related to this contract were expensed in the periods incurred, as such costs will not be recovered, and the depreciation expense recorded in subsequent periods was revised. The impairment charge recognized on long lived assets was $857 and $8,962 in the quarters ended April 3, 2016 and March 31, 2015, respectively. The Company corrected its accounting policy from measurement of a forward loss provision based on gross profit to measurement based on gross profit along with general and administrative costs and adjusted the previously recorded forward loss provisions. The Company's prior accounting policy for measurement of a forward loss excluded general and administrative costs from the forward loss determination resulting in an incorrect measurement of a forward loss as these costs should be included in the measurement. The aggregate impact of this correction to the contract loss reserve liability, excluding the adjustment for the Lake City Contract, was an increase of $3,291 at April 3, 2016. As part of the correction in accounting policy, the Company also reclassified certain forward loss provisions recorded in net receivables to the contract loss reserve liability. In addition to the matters in (i) and (ii) described above, the Company also corrected for (iii) certain immaterial out of period adjustments previously recorded in the Transition Report on Form 10-K for the nine month period ending December 31, 2015 filed with the SEC on March 15, 2016 that related to misstatements in the application of purchase accounting with respect to acquired long-term contracts accounted for under the percentage of completion revenue recognition method and (iv) various other misstatements which are immaterial both individually and in the aggregate and which were identified during an account review and analysis exercise. A summary of the impact of these matters on income (loss) from continuing operations, before income taxes and noncontrolling interest is presented below: Increase / (Decrease) Restatement Impact Quarter ended April 3, 2016 Quarter ended March 31, 2015 Lake City Contract Loss and Related Adjustments: Sales $ (6,569 ) $ 4,911 Cost of sales $ (10,177 ) $ (8,768 ) Gross profit $ 3,608 $ 13,679 Income from continuing operations, before interest expense, income taxes and noncontrolling interest $ 3,608 $ 13,679 Income from continuing operations, before income taxes and noncontrolling interest $ 3,608 $ 13,679 Contract Loss Reserve Adjustment: Sales $ — $ — Cost of sales $ (2,128 ) $ (554 ) Gross profit $ 2,128 $ 554 Income from continuing operations, before interest expense, income taxes and noncontrolling interest $ 2,128 $ 554 Income from continuing operations, before income taxes and noncontrolling interest $ 2,128 $ 554 Account Review and Analysis and Other: Sales $ (1,990 ) $ (3,300 ) Cost of sales $ (830 ) $ 201 Gross profit $ (1,160 ) $ (3,501 ) General and administrative $ — $ 6,031 Income from continuing operations, before interest expense, income taxes and noncontrolling interest $ (1,160 ) $ (9,532 ) Income from continuing operations, before income taxes and noncontrolling interest $ 2,219 $ (9,704 ) A summary of the impact of these matters on the condensed consolidated balance sheet is presented below, excluding any associated tax effect from the restatement adjustments in the aggregate: Increase / (Decrease) Restatement Impact April 3, 2016 Lake City Contract Loss and Related Adjustments: Net receivables $ (112,098 ) Total current assets $ (112,098 ) Net property, plant &amp; equipment $ (41,499 ) Total assets $ (157,297 ) Contract loss reserve $ 219,842 Total current liabilities $ 219,842 Total liabilities $ 219,842 Contract Loss Reserve Adjustment: Net receivables $ 300 Total current assets $ 300 Net property, plant &amp; equipment $ — Total assets $ 300 Contract loss reserve $ 3,591 Total current liabilities $ 3,591 Total liabilities $ 3,591 Account Review and Analysis and Other: Net receivables $ (7,620 ) Total current assets $ (10,577 ) Net property, plant &amp; equipment $ (3,381 ) Total assets $ (19,815 ) Other current liabilities $ 37,499 Total current liabilities $ 40,149 Other non-current liabilities $ (35,312 ) Total liabilities $ 4,837 The restatement adjustments were tax effected and any tax adjustments reflected in the condensed consolidated financial statements relate entirely to the tax effect on the restatement adjustments. The correction of the errors described above resulted in the following summary of impact by period to the previously issued condensed consolidated financial statements: Net income attributable to Orbital ATK, Inc. Increase / (Decrease) Restatement Impact Quarter ended April 3, 2016 $ 7,428 Quarter ended March 31, 2015 $ 1,354 Increase / (Decrease) Restatement Impact (including the associated tax effect from the restatement adjustments) Total Assets Total Liabilities As of April 3, 2016 $ (27,016 ) $ 228,063 The account balances labeled “As Reported” in the following tables represent the previously reported financial statements as presented in the Company's Quarterly Report on Form 10-Q for the quarter ended April 3, 2016 filed on May 9, 2016 with the SEC. The effects of these prior period errors on the condensed consolidated financial statements are as follows: Quarter Ended April 3, 2016 Consolidated Statement of Comprehensive Income (unaudited) As Reported Adjustments As Restated Sales $ 1,064,954 $ (8,559 ) $ 1,056,395 Cost of sales 842,695 (13,135 ) 829,560 Gross profit 222,259 4,576 226,835 Operating expenses: Research and development 19,779 — 19,779 Selling 27,048 — 27,048 General and administrative 59,529 — 59,529 Goodwill impairment — — — Income before interest, income taxes and noncontrolling interest 115,903 4,576 120,479 Interest expense, net (20,691 ) 3,379 (17,312 ) Loss on extinguishment of debt — — — Income, before income taxes and noncontrolling interest 95,212 7,955 103,167 Income taxes 25,367 527 25,894 Income, before noncontrolling interest 69,845 7,428 77,273 Less net income attributable to noncontrolling interest 9 — 9 Net income attributable to Orbital ATK, Inc. $ 69,836 $ 7,428 $ 77,264 Basic earnings per common share from: Net income attributable to Orbital ATK, Inc. $ 1.20 $ 1.33 Weighted-average number of common shares outstanding 58,298 58,298 Diluted earnings per common share from: Net income attributable to Orbital ATK, Inc. $ 1.19 $ 1.31 Weighted-average number of diluted common shares outstanding 58,881 58,881 Comprehensive income attributable to Orbital ATK, Inc. $ 85,956 $ 7,428 $ 93,384 Quarter Ended March 31, 2015 Consolidated Statement of Comprehensive Loss (unaudited) As Reported Adjustments As Restated Sales $ 969,539 $ 1,611 $ 971,150 Cost of sales 756,998 (9,121 ) 747,877 Gross profit 212,541 10,732 223,273 Operating expenses: Research and development 25,368 — 25,368 Selling 20,908 — 20,908 General and administrative 133,057 6,031 139,088 Goodwill impairment 34,300 — 34,300 (Loss) income from continuing operations, before interest, income taxes and noncontrolling interest (1,092 ) 4,701 3,609 Interest expense, net (20,579 ) (172 ) (20,751 ) Loss on extinguishment of debt (26,626 ) — (26,626 ) Loss from continuing operations, before income taxes and noncontrolling interest (48,297 ) 4,529 (43,768 ) Income taxes (7,398 ) 3,175 (4,223 ) Loss from continuing operations, before noncontrolling interest (40,899 ) 1,354 (39,545 ) Less net income attributable to noncontrolling interest (192 ) — (192 ) Loss from continuing operations of Orbital ATK, Inc. (40,707 ) 1,354 (39,353 ) Discontinued operations: Income from discontinued operations, before income taxes 17,504 — 17,504 Income taxes 667 — 667 Income from discontinued operations 16,837 — 16,837 Loss attributable to Orbital ATK, Inc. $ (23,870 ) $ 1,354 $ (22,516 ) Basic earnings per common share from: Continuing operations $ (0.87 ) $ (0.84 ) Discontinued operations 0.36 0.36 Net loss attributable to Orbital ATK, Inc. $ (0.51 ) $ (0.48 ) Weighted-average number of common shares outstanding 46,465 46,465 Diluted earnings (loss) per common share from: Continuing operations $ (0.87 ) $ (0.84 ) Discontinued operations 0.36 0.36 Net loss attributable to Orbital ATK, Inc. $ (0.51 ) $ (0.48 ) Weighted-average number of diluted common shares outstanding 46,928 46,928 Comprehensive loss attributable to Orbital ATK, Inc. $ (314,841 ) $ 1,354 $ (313,487 ) April 3, 2016 Consolidated Balance Sheets (unaudited) As Reported Adjustments As Restated ASSETS Current assets: Cash and cash equivalents $ 73,524 $ — $ 73,524 Net receivables 1,972,333 (119,418 ) 1,852,915 Net inventories 233,721 — 233,721 Income taxes receivable 31,139 (449 ) 30,690 Other current assets 97,419 (2,955 ) 94,464 Total current assets 2,408,136 (122,822 ) 2,285,314 Net property, plant, and equipment 797,027 (44,879 ) 752,148 Goodwill and net intangibles 1,966,014 (3,700 ) 1,962,314 Other noncurrent assets 297,866 144,385 442,251 Total assets $ 5,469,043 $ (27,016 ) $ 5,442,027 LIABILITIES AND EQUITY Current liabilities: Current portion of long-term debt $ 40,000 $ — $ 40,000 Accounts payable 171,456 — 171,456 Contract loss reserve — 223,433 223,433 Accrued compensation 111,705 2,650 114,355 Other current liabilities 631,037 37,499 668,536 Total current liabilities 954,198 263,582 1,217,780 Long-term debt 1,551,481 — 1,551,481 Pension and other postretirement benefits 801,327 — 801,327 Other noncurrent liabilities 171,775 (35,519 ) 136,256 Total liabilities 3,478,781 228,063 3,706,844 Commitments and contingencies Common stock—$.01 par value: authorized—180,000,000 shares; issued and outstanding— 58,607,941 shares at April 3, 2016 586 — 586 Additional paid-in-capital 2,173,657 — 2,173,657 Retained earnings 1,357,799 (255,079 ) 1,102,720 Accumulated other comprehensive loss (769,788 ) — (769,788 ) Common stock in treasury, at cost— 10,327,083 shares held at April 3, 2016 (782,805 ) — (782,805 ) Total Orbital ATK, Inc. stockholders' equity 1,979,449 (255,079 ) 1,724,370 Noncontrolling interest 10,813 — 10,813 Total equity 1,990,262 (255,079 ) 1,735,183 Total liabilities and equity $ 5,469,043 $ (27,016 ) $ 5,442,027 Quarter Ended April 3, 2016 Consolidated Statements of Cash Flows (unaudited) As Reported Adjustments As Restated Operating Activities Net income $ 69,845 $ 7,428 $ 77,273 Adjustments to reconcile net income from operations to cash provided by operating activities: Depreciation and amortization 40,866 (471 ) 40,395 Amortization and write-off of deferred financing costs 644 — 644 Fixed asset impairment — 857 857 Deferred income taxes 3,264 122 3,386 Share-based plans expense 4,747 — 4,747 Other 194 — 194 Changes in assets and liabilities: Net receivables (187,899 ) 9,309 (178,590 ) Net inventories (22,009 ) — (22,009 ) Income taxes receivable 19,630 449 20,079 Accounts payable 43,134 — 43,134 Contract loss reserve — (11,949 ) (11,949 ) Accrued compensation (13,571 ) — (13,571 ) Pension and other postretirement benefits 6,865 — 6,865 Other assets and liabilities (40,781 ) (5,745 ) (46,526 ) Cash provided by operating activities (75,071 ) — (75,071 ) Investing Activities Cash used for investing activities (22,573 ) — (22,573 ) Financing Activities Cash provided by financing activities 67,136 — 67,136 Decrease in cash and cash equivalents (30,508 ) — (30,508 ) Cash and cash equivalents at beginning of period 104,032 — 104,032 Cash and cash equivalents at end of period $ 73,524 $ — $ 73,524 Quarter Ended March 31, 2015 Consolidated Statements of Cash Flows (unaudited) As Reported Adjustments As Restated Operating Activities Net income $ (24,062 ) $ 1,354 $ (22,708 ) Net income from discontinued operations (16,837 ) — (16,837 ) Income from continuing operations (40,899 ) 1,354 (39,545 ) Adjustments to reconcile income from continuing operations to cash provided by operating activities of continuing operations: Depreciation and amortization 28,485 (533 ) 27,952 Amortization and write-off of deferred financing costs 1,270 — 1,270 Goodwill impairment 34,300 — 34,300 Loss on the extinguishment of debt 26,626 — 26,626 Fixed asset impairment — 8,962 8,962 Deferred income taxes (40,205 ) 18,497 (21,708 ) Share-based plans expense 13,320 — 13,320 Other 774 — 774 Changes in assets and liabilities: Net receivables 113,384 339 113,723 Net inventories 15,847 — 15,847 Income tax receivable 5,973 — 5,973 Accounts payable (31,869 ) — (31,869 ) Contract loss reserve — (17,550 ) (17,550 ) Accrued compensation (16,917 ) 8,657 (8,260 ) Pension and other postretirement benefits (15,610 ) — (15,610 ) Other assets and liabilities 51,925 (19,726 ) 32,199 Cash provided by operating activities of continuing operations 146,404 — 146,404 Cash provided by operating activities of discontinued operations 10,741 — 10,741 Cash provided by operating activities 157,145 — 157,145 Investing Activities Cash provided by investing activities of continuing operations 391,401 — 391,401 Cash provided by investing activities of discontinued operations 49 — 49 Cash provided by investing activities 391,450 — 391,450 Financing Activities Credit facility borrowings 163,000 80,000 243,000 Credit facility payments (263,000 ) (80,000 ) (343,000 ) Cash used for financing activities of continuing operations (520,922 ) — (520,922 ) Effect of foreign currency exchange rate fluctuations on cash (1,340 ) — (1,340 ) Increase in cash and cash equivalents 26,333 — 26,333 Cash and cash equivalents at beginning of period 112,920 — 112,920 Cash and cash equivalents at end of period $ 139,253 $ — $ 139,253</t>
  </si>
  <si>
    <t>Fair Value of Financial Instruments</t>
  </si>
  <si>
    <t>Fair Value Disclosures [Abstract]</t>
  </si>
  <si>
    <t>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used by the Company to measure its financial instruments at fair value. Derivative financial instruments and hedging activities —In order to manage its exposure to commodity pricing, foreign currency risk and interest rate risk on debt, the Company periodically utilizes commodity, foreign currency and interest rate derivatives, which are considered Level 2 instruments. As discussed further in Note 8 , the Company has outstanding commodity forward contracts that were entered into to hedge forecasted purchases of copper and zinc, as well as outstanding foreign currency forward contracts that were entered into to hedge forecasted transactions denominated in a foreign currency. Commodity derivatives are valued based on prices of futures exchanges and recently reported transactions in the marketplace. During the fiscal year ended March 31, 2014 ("fiscal 2014"), the Company entered into five interest rate swaps. These swaps are valued based on future LIBOR rates and the established fixed rate is based primarily on quotes from banks. Foreign currency derivatives are valued based on observable market transactions of spot currency rates and forward currency prices. The carrying amounts of the Company’s financial instruments, other than derivatives, which include net receivables, inventory, accounts payable, accrued liabilities and other current assets and liabilities, are reasonable estimates of their related fair values. The fair value of the variable-rate long-term debt is calculated based on current market rates for debt of the same risk and maturities. The fair value of the fixed-rate debt is based on market quotes for each issuance. The Company considers these to be Level 2 instruments.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The following table sets forth, by level within the fair value hierarchy, the Company's financial assets and liabilities that are measured at fair value on a recurring basis: April 3, 2016 Fair Value Measurements Using Inputs Considered as Level 1 Level 2 Level 3 Assets: Derivatives $ — $ 1,685 $ — Liabilities: Derivatives — 6,943 — December 31, 2015 Fair Value Measurements Using Inputs Considered as Level 1 Level 2 Level 3 Assets: Derivatives $ — $ 3,979 $ — Liabilities: Derivatives — 8,353 — Recorded carrying amount and fair value of debt was as follows: April 3, 2016 December 31, 2015 Carrying Amount Fair Value Carrying Amount Fair Value Fixed-rate debt $ 700,000 $ 735,250 $ 700,000 $ 712,500 Variable-rate debt $ 905,000 $ 899,606 $ 790,000 $ 787,697 Investments in marketable securities —The Company's investments in marketable securities represent investments held in a common collective trust ("CCT") that primarily invests in fixed income securities which are used to pay benefits under a nonqualified supplemental executive retirement plan for certain executives and highly compensated employees. Investments in a collective investment vehicle are valued by multiplying the investee company's net asset value per share with the number of units or shares owned at the valuation date as determined by the investee company. Net asset value per share is determined by the investee company's custodian or fund administrator by deducting from the value of the assets of the investee company all of its liabilities and dividing the resulting number by the outstanding number of shares or units. Investments held by the CCT, including collateral invested for securities on loan, are valued on the basis of valuations furnished by a pricing service approved by the CCT's investment manager, which determines valuations using methods based on market transactions for comparable securities and various relationships between securities which are generally recognized by institutional traders, or at fair value as determined in good faith by the CCT's investment manager. The fair value of these securities, not subject to leveling, is included within other noncurrent assets on the consolidated balance sheet. The fair value of these securities is measured on a recurring basis. The fair value of these securities was $10,751 and $12,065 as of April 3, 2016 and December 31, 2015, respectively.</t>
  </si>
  <si>
    <t>Mergers, Acquisitions and Divestitures</t>
  </si>
  <si>
    <t>Business Combinations [Abstract]</t>
  </si>
  <si>
    <t>Mergers, Acquisitions and Divestiture</t>
  </si>
  <si>
    <t>Mergers, Acquisitions and Divestitures On February 9, 2015, the Company completed the spin-off and Distribution of its former Sporting Group to its stockholders and merged with Orbital pursuant to a transaction agreement, dated April 28, 2014 (the "Transaction Agreement"). The Company completed the Merger with Orbital in order to create a global aerospace and defense company with greater technical and industrial capabilities and increased financial resources. Both the Distribution and Merger were structured to be tax-free to U.S. stockholders for U.S. federal income tax purposes. Under the Transaction Agreement, a subsidiary of the Company merged with and into Orbital, with Orbital continuing as a wholly-owned subsidiary of the Company. Pursuant to the Distribution, Company stockholders received two shares of Vista Outdoor for each share of Company common stock held. The Company distributed a total of approximately 63.9 million shares of Vista Outdoor common stock to its stockholders of record as of the close of business on February 2, 2015 the record date for the Distribution. As a result of the Distribution, Sporting Group is no longer reported within the Company’s results from continuing operations but is reported as a discontinued operation for all prior periods presented in accordance with ASC Topic 205, "Presentation of Financial Statements." Sales reported as discontinued operations were $186,000 in the quarter ended March 31, 2015. In connection with the Merger, each outstanding share of Orbital common stock was converted into the right to receive 0.449 shares of Company common stock. The Company issued approximately 27.4 million shares of common stock to Orbital stockholders. Immediately following the Merger, Orbital stockholders owned 46.2% of the common stock of the Company and existing stockholders owned 53.8% . Based on the closing price of the Company's common stock following the Distribution on February 9, 2015 as reported on the New York Stock Exchange, the aggregate value of the consideration paid or payable to former holders of Orbital common stock was approximately $1.8 billion . The Company used the acquisition method to account for the Merger; accordingly, the results of Orbital have been included in the Company's consolidated financial statements since the date of the Merger. Orbital's sales and pre-tax income included in the Company's financial statements for the post-Merger period of February 9, 2015 through March 31, 2015 were approximately $191,000 and $16,000 , respectively. Valuation of Net Assets Acquired The following amounts represent the final determination (as of the Merger date) of the fair value of identifiable assets acquired and liabilities assumed in the Merger, including adjustments made to date during the one year measurement period from the date of the Merger: Purchase Price: Value of common shares issued to Orbital shareholders (1) $ 1,749,323 Value of replacement equity-based awards to holders of Orbital equity-based awards (2) 8,654 Total purchase price $ 1,757,977 Value of assets acquired and liabilities assumed: Cash $ 253,734 Net receivables 558,639 Net inventories 75,294 Intangibles 173,000 Property, plant and equipment 277,438 Deferred tax assets, net 64,821 Other assets 36,878 Goodwill 826,548 Accounts payable (52,028 ) Contract fair value liabilities (130,888 ) Other liabilities (325,459 ) Total purchase price $ 1,757,977 (1) Equals 27.4 million Orbital ATK shares issued to Orbital shareholders multiplied by $63.94 , the closing share price of the Company’s common stock on the closing date of the Merger. (2) The fair value of replacement equity-based awards attributable to pre-Merger service was recorded as part of the consideration transferred in the Merger. The consideration paid for Orbital's assets and liabilities was determined using the fair market value of the Company stock issued on the closing date of the Merger along with restricted stock awards granted to certain employees of Orbital. Goodwill recognized from the Merger primarily relates to the expanded market opportunities, expected synergies and benefits of increased scale and scope of combined human, physical and financial resources attributable to merging the operations of the two companies. As stated above, the Merger was a tax-free transaction and as such, goodwill is not amortized for tax purposes. In determining the fair values of identifiable assets acquired and liabilities assumed, a review was conducted for any significant contingent assets or liabilities existing as of the Merger date. There were no significant contingencies identified related to any legal or government action. The accompanying condensed consolidated income statement for the quarter ended April 3, 2016 included a measurement period adjustment pertaining to the fair value of intangibles that was immaterial. All elements in the determination of the fair value of identifiable assets acquired and liabilities assumed in the Merger are final as of April 3, 2016 . Supplemental Pro Forma Data The following unaudited supplemental pro forma data for the quarter ended March 31, 2015 presents consolidated information as if the Merger had been completed on April 1, 2013. The pro forma results were calculated by combining the results from continuing operations of the Company with the stand-alone results of Orbital for the pre-Merger period, which were adjusted to eliminate historical sales between the companies and to account for certain costs which would have been incurred during this pre-Merger period: Quarter Ended March 31, 2015 As Restated Sales $ 1,088,291 Loss from continuing operations (29,627 ) Basic earnings per common share from continuing operations $ (0.49 ) Diluted earnings per common share from continuing operations (0.49 ) The unaudited supplemental pro forma data above includes the following significant adjustments made to account for certain costs which would have been incurred if the Merger had been completed on April 1, 2013, as adjusted for the applicable income tax impact: Quarter Ended March 31, 2015 Amortization of acquired Orbital intangible assets (1) $ 3,877 Interest expense adjustment (2) (6,069 ) Transaction fees for advisory, legal and accounting services (3) (19,134 ) _________________________________________ (1) Added the amortization of acquired Orbital intangible assets recognized at fair value in purchase accounting and eliminated historical Orbital intangible asset amortization expense. (2) Reduced interest expense for the net reduction in debt of the Company and Orbital. (3) Excluded transaction fees for advisory, legal and accounting services incurred in the quarter ended March 31, 2015. The unaudited supplemental pro forma data above does not reflect the potential realization of cost savings related to the integration of the two companies. Further, the pro forma data should not be considered indicative of the results that would have occurred if the Merger had been completed on April 1, 2013, nor are they indicative of future results. Ongoing Business with Vista Outdoor In conjunction with the Distribution , the Company entered into two supply agreements and one Transition Services Agreement ("TSA") with Vista Outdoor. The supply agreements call for Vista Outdoor to purchase certain minimum quantities of ammunition and gun powder from the Company through March 2017 or 2018, as applicable. The supply agreements which are priced at arms-length expire in 2017 (powder) and 2018 (ammunition) and may be extended in one -to- three year increments. Under the terms of the TSA, the Company provided various administrative services to Vista Outdoor for up to 12 months following the Distribution and will provide tax assistance services for 18 months following the Distribution, extendable to 30 months. Fees for services under the TSA are charged to Vista Outdoor. Sales to Vista Outdoor under the supply agreements were $64,668 (as restated) for the quarter ended April 3, 2016 and $ 18,928 for the period from the date of the Distribution to March 31, 2015, respectively. Prior to the Merger, sales to Sporting Group, previously reported as intercompany sales and eliminated in consolidation were $13,595 for the quarter ended March 31, 2015.</t>
  </si>
  <si>
    <t>Goodwill and Net Intangibles</t>
  </si>
  <si>
    <t>Goodwill and Intangible Assets Disclosure [Abstract]</t>
  </si>
  <si>
    <t>Goodwill and Net Intangibles The changes in the carrying amount of goodwill by segment were as follows: Flight Systems Group Defense Systems Group Space Systems Group Total Balance, December 31, 2015 $ 922,991 $ 363,247 $ 542,128 $ 1,828,366 Measurement period adjustments 5,467 — (1,822 ) 3,645 Balance, April 3, 2016 $ 928,458 $ 363,247 $ 540,306 $ 1,832,011 Goodwill recorded within Defense Systems Group is presented net of accumulated impairment losses totaling $3,700 at April 3, 2016. Goodwill recorded within Space Systems Group is presented net of accumulated impairment losses totaling $142,800 at April 3, 2016. Net intangibles consisted of the following: April 3, 2016 December 31, 2015 Gross Accumulated Net Intangibles Gross Accumulated Net Intangibles Amortizing intangibles: Contract backlog $ 173,000 $ (47,239 ) $ 125,761 $ 179,000 $ (36,696 ) $ 142,304 Patented technology 11,018 (6,476 ) 4,542 11,018 (6,206 ) 4,812 Customer relationships and other 24,294 (24,294 ) — 24,294 (24,254 ) 40 Net Intangibles $ 208,312 $ (78,009 ) $ 130,303 $ 214,312 $ (67,156 ) $ 147,156 The contract backlog asset in the table above is being amortized as underlying costs are recognized under the contracts. The other assets in the table above are being amortized using a straight-line method. The weighted-average remaining period of amortization of total net intangible assets above is 3.8 years. Amortization expense for the quarter ended April 3, 2016 and March 31, 2015 was $10,850 and $6,942 , respectively. The Company expects amortization expense related to these assets to be as follows: Contract Backlog Patents Total Remainder of 2016 $ 31,629 $ 912 $ 32,541 2017 35,882 1,180 37,062 2018 25,609 1,120 26,729 2019 21,760 1,072 22,832 2020 10,881 258 11,139 Thereafter — — — Total $ 125,761 $ 4,542 $ 130,303</t>
  </si>
  <si>
    <t>Earnings Per Share Data</t>
  </si>
  <si>
    <t>Earnings Per Share [Abstract]</t>
  </si>
  <si>
    <t xml:space="preserve">Earnings Per Share Data Basic earnings per share ("EPS") is computed based upon the weighted average number of common shares outstanding for each period. Diluted EPS is computed based on the weighted-average number of common shares and common equivalent shares outstanding for each period. In computing EPS for the quarters ended April 3, 2016 and March 31, 2015 , earnings reported for each respective period were divided by weighted-average shares outstanding, determined as follows (in thousands): Quarters Ended April 3, 2016 March 31, 2015 Basic weighted-average number of shares outstanding 58,298 46,465 Dilutive common share equivalents- share-based equity awards 583 463 Diluted weighted-average number of shares outstanding 58,881 46,928 Anti-dilutive stock options excluded from the calculation of diluted shares 147 73 </t>
  </si>
  <si>
    <t>Derivative Financial Instruments</t>
  </si>
  <si>
    <t>Derivative Instruments and Hedging Activities Disclosure [Abstract]</t>
  </si>
  <si>
    <t>Derivative Financial Instruments The Company is exposed to market risks arising from adverse changes in commodity prices affecting the cost of raw materials and energy, interest rates and foreign exchange risks. In the normal course of business, these risks are managed through a variety of strategies, including the use of derivative instruments. Commodity forward contracts are periodically used to hedge forecasted purchases of certain commodities, foreign currency exchange contracts are used to hedge forecasted transactions denominated in a foreign currency, and the Company periodically uses interest rate swaps to hedge forecasted interest payments and the risk associated with variable interest rates on long-term debt. The Company entered into forward contracts for copper and zinc during the quarter ended April 3, 2016. The contracts establish a fixed price for the underlying commodity and are designated and qualify as effective cash flow hedges of purchases of the commodity. Ineffectiveness is calculated as the amount by which the change in the fair value of the derivatives exceeds the change in the fair value of the anticipated commodity purchases. The Company entered into interest rate swaps in fiscal 2014 in order to manage interest costs and the risk associated with variable rates, whereby the Company pays a fixed rate on a total notional amount of $400,000 and receives one-month LIBOR. The fair value of interest rate swap agreements approximates the amount at which they could be settled, based on future LIBOR, and the established fixed rate is based primarily on quotes from banks. The Company performs assessments of the effectiveness of hedge instruments on a quarterly basis and determined the hedges to be highly effective. The counterparties to the interest rate swap agreements expose the Company to credit risk in the event of nonperformance. However, at April 3, 2016 , five of the outstanding swap agreements were in a net liability position which would require the Company to make the net settlement payments to the counterparties. The Company does not anticipate nonperformance by the Company's counterparties. The Company does not hold or issue derivative financial instruments for trading purposes. The Company entered into foreign currency forward contracts during the quarter ended April 3, 2016 to hedge forecasted cash payments to a customer. This transaction was designated and qualified as effective cash flow hedge. Ineffectiveness with respect to forecasted inventory purchases or customer cash receipts was calculated based on changes in the forward rate until the anticipated purchase or cash receipt occurs; ineffectiveness of the hedge of the accounts payable was evaluated based on the change in fair value of its anticipated settlement. The fair value of the commodity and foreign currency forward contracts is recorded within other assets or liabilities, as appropriate, and the effective portion is reflected in accumulated other comprehensive income (loss) in the financial statements. The gains or losses on the commodity forward contracts are recorded in inventory as the commodities are purchased and in cost of sales when the related inventory is sold. The gains or losses on the foreign currency forward contracts are recorded in earnings when the related inventory is sold or customer cash receipts are received. Commodity forward contracts outstanding that hedge forecasted commodity purchases were as follows: Number of Pounds Copper 16,575 Zinc 5,090 Interest rate swap agreements in order to manage interest costs and the risk associated with variable interest rates were as follows: Notional Fair Value Pay Fixed Receive Floating Maturity Date Non-amortizing swap $ 100,000 $ (173 ) 0.87 % 0.43 % August 2016 Non-amortizing swap $ 100,000 $ (921 ) 1.29 % 0.43 % August 2017 Non-amortizing swap $ 100,000 $ (2,236 ) 1.69 % 0.43 % August 2018 Non-amortizing swap $ 50,000 $ (37 ) 0.65 % 0.43 % November 2016 Non-amortizing swap $ 50,000 $ (921 ) 1.10 % 0.43 % November 2017 The amount to be paid or received under these swaps is recorded as an adjustment to interest expense. Outstanding foreign currency forward contracts were as follows: Quantity Hedged Euros Sold 61,420 Euros Purchased 8,466 Fair values in the condensed consolidated balance sheets related to derivative instruments designated as hedging instruments were as follows: Asset Derivatives Fair Value Liability Derivatives Fair Value Location April 3, 2016 December 31, 2015 April 3, 2016 December 31, 2015 Commodity forward contracts Other current assets / $ 445 $ — $ 2,083 $ 4,445 Commodity forward contracts Other noncurrent assets / 537 — — — Foreign currency forward contracts Other current assets / 637 2,875 572 1,442 Foreign currency forward contracts Other noncurrent assets / 66 1,095 — 18 Interest rate contracts Other current assets / other current liabilities — 9 — — Interest rate contracts Other noncurrent assets / — — 4,288 2,448 Total $ 1,685 $ 3,979 $ 6,943 $ 8,353 Due to the nature of the Company's business, the benefits associated with the commodity contracts may be passed on to the customer and not realized by the Company. For the periods presented below, the derivative gains and losses in the condensed consolidated statements of comprehensive income related to derivative instruments were as follows: Gain (Loss) Reclassified from AOCI Location Amount Quarter ended April 3, 2016 Commodity forward contracts Cost of Sales $ (2,035 ) Interest rate contracts Interest expense (758 ) Foreign currency forward contracts Cost of Sales 49 Quarter ended March 31, 2015 Commodity forward contracts Cost of Sales $ (2,618 ) Interest rate contracts Interest expense (1,010 ) Foreign currency forward contracts Cost of Sales (9,136 ) The ineffective portion of derivative instruments was not material and no derivatives were excluded from effectiveness testing during the quarter ended April 3, 2016 and March 31, 2015; accordingly, the Company did not recognize any related gains or losses in the income statement. All derivatives used by the Company during the periods presented were designated as hedging instruments for accounting purposes. The Company expects the remaining unrealized losses will be realized and reported in cost of sales as the cost of the commodities is included in cost of sales. Estimated and actual gains or losses will change as market prices change.</t>
  </si>
  <si>
    <t>Accumulated Other Comprehensive Loss ("AOCI")</t>
  </si>
  <si>
    <t>Equity [Abstract]</t>
  </si>
  <si>
    <t>Accumulated Other Comprehensive Loss (AOCI)</t>
  </si>
  <si>
    <t>Accumulated Other Comprehensive Loss ("AOCI") The following table summarizes the components of AOCI, net of income taxes: April 3, 2016 December 31, 2015 Derivatives $ (3,263 ) $ (3,059 ) Pension and Other Postretirement Benefits (769,034 ) (784,294 ) Available-for-sale Securities 2,509 1,445 Total AOCI $ (769,788 ) $ (785,908 )</t>
  </si>
  <si>
    <t>Net Receivables</t>
  </si>
  <si>
    <t>Receivables [Abstract]</t>
  </si>
  <si>
    <t>Net Receivables Net receivables, including amounts due under long-term contracts, consisted of the following: April 3, 2016 December 31, 2015 As Restated Billed receivables $ 260,117 $ 217,522 Unbilled receivables 1,593,745 1,454,327 Less allowance for doubtful accounts (947 ) (1,028 ) Net receivables $ 1,852,915 $ 1,670,821 Receivable balances are shown net of customer progress payments received of $567,774 as of April 3, 2016 and $584,325 as of December 31, 2015 . Unbilled receivables represent the balance of recoverable costs and accrued profit, comprised principally of revenue recognized on contracts for which billings have not been presented to the customer because the amounts were earned but not contractually billable as of the balance sheet date. As of April 3, 2016 and December 31, 2015 , the net receivable balance includes contract-related unbilled receivables which the Company does not expect to collect within the next 12 months of $318,600 and $311,600 , respectively.</t>
  </si>
  <si>
    <t>Net Inventories</t>
  </si>
  <si>
    <t>Inventory Disclosure [Abstract]</t>
  </si>
  <si>
    <t>Net Inventories Net inventories consisted of the following: April 3, 2016 December 31, 2015 Raw materials $ 99,641 $ 88,365 Contracts in process 133,769 124,315 Finished goods 311 532 Net inventories $ 233,721 $ 213,212</t>
  </si>
  <si>
    <t>Long-term Debt</t>
  </si>
  <si>
    <t>Debt Disclosure [Abstract]</t>
  </si>
  <si>
    <t>Long-Term Debt</t>
  </si>
  <si>
    <t>Long-term Debt Long-term debt consisted of the following: April 3, 2016 December 31, 2015 Senior Credit Facility: Term Loan A due 2020 $ 780,000 $ 790,000 Revolving Credit Facility due 2020 125,000 — 5.25% Senior Notes due 2021 300,000 300,000 5.50% Senior Notes due 2023 400,000 400,000 Principal amount of long-term debt 1,605,000 1,490,000 Unamortized debt issuance costs: Senior Credit Facility 5,932 6,302 5.25% Senior Notes due 2021 1,832 1,915 5.50% Senior Notes due 2023 5,755 5,947 Unamortized debt issuance costs 13,519 14,164 Long-term debt less unamortized debt issuance costs 1,591,481 1,475,836 Less: Current portion of long-term debt 40,000 40,000 Long-term debt $ 1,551,481 $ 1,435,836 Senior Credit Facility In September 2015, the Company refinanced its Former Senior Credit Facility (as defined below) with a new senior credit facility (the "Senior Credit Facility"), which is comprised of a term loan of $800,000 (the "Term Loan A") and a revolving credit facility of $1,000,000 (the "Revolving Credit Facility"), both of which mature in 2020. The Term Loan A is subject to quarterly principal payments of $10,000 , with the remaining balance due on September 29, 2020. Substantially all tangible and intangible assets of the Company and certain domestic subsidiaries, excluding real property, are pledged as collateral under the Senior Credit Facility. Borrowings under the Senior Credit Facility bear interest at a per annum rate equal to either the sum of a base rate plus a margin or the sum of a LIBOR rate plus a margin. Each margin is based on the Company's total leverage ratio. Based on the Company's current total leverage ratio, the current base rate margin is 0.5% and the current LIBOR margin is 1.5% . The weighted-average interest rate for the Term Loan A, after taking into account the interest rate swaps discussed below, was 2.07% at April 3, 2016 . The Company pays a quarterly commitment fee on the unused portion of the Revolving Credit Facility based on its total leverage ratio. Based on the Company's current total leverage ratio, this fee currently is 0.25% . As of April 3, 2016 , the Company had borrowings of $125,000 under the Revolving Credit Facility and had outstanding letters of credit of $130,316 , which reduced amounts available on the Revolving Credit Facility to $744,684 . There are unamortized debt issuance costs associated with the Former Senior Credit Facility of $3,361 that will be amortized to interest expense along with $3,306 of debt issuance costs incurred related to the Senior Credit Facility over five years , the term of the Senior Credit Facility. 5.50% Senior Notes In September 2015, the Company issued $400,000 aggregate principal amount of 5.50% Senior Notes (the "5.50% Notes") that mature on October 1, 2023. These notes are general unsecured obligations. Interest on these notes is payable on April 1 and October 1 of each year. The Company has the right to redeem some or all of these notes from time to time on or after October 1, 2018, at specified redemption prices. Prior to October 1, 2018, the Company may redeem some or all of these notes at a price equal to 100% of their principal amount plus accrued and unpaid interest to the date of redemption and a specified make-whole premium. In addition, prior to October 1, 2018, the Company may redeem up to 35% of the aggregate principal amount of these notes with the net cash proceeds of certain equity offerings, at a price equal to 105.5% of their principal amount plus accrued and unpaid interest to the date of redemption. Debt issuance costs of $6,136 (as restated) related to these notes are being amortized to interest expense over eight years , the term of the notes. 5.25% Senior Notes In fiscal 2014, the Company issued $300,000 aggregate principal amount of 5.25% Senior Notes (the "5.25% Notes") that mature on October 1, 2021. These notes are general unsecured obligations. Interest on these notes is payable on April 1 and October 1 of each year. The Company has the right to redeem some or all of these notes from time to time on or after October 1, 2016, at specified redemption prices. Prior to October 1, 2016, the Company may redeem some or all of these notes at a price equal to 100% of their principal amount plus accrued and unpaid interest to the date of redemption and a specified make-whole premium. In addition, prior to October 1, 2016, the Company may redeem up to 35% of the aggregate principal amount of these notes with the net cash proceeds of certain equity offerings, at a price equal to 105.25% of their principal amount plus accrued and unpaid interest to the date of redemption. Debt issuance costs of approximately $2,625 related to these notes are being amortized to interest expense over eight years , the term of the notes. Former Senior Credit Facility In September 2015, the Company refinanced and paid off its former senior credit facility (the "Former Senior Credit Facility") which was comprised of a term loan of $1,160,000 (the "Former Term A Loan"), a term loan of $250,000 (the "Former Term B Loan") and a $700,000 revolving credit facility (the "Former Revolving Credit Facility"), all of which were to mature from 2018 to 2020. The Former Term A Loan and the Former Term B loan were subject to quarterly principal payments of $14,500 and $499 , respectively. Substantially all domestic tangible and intangible assets of the Company and its subsidiaries were pledged as collateral under the Former Senior Credit Facility. Borrowings under the Former Senior Credit Facility were charged interest at a rate equal to either the sum of a base rate plus a margin or the sum of a Eurodollar rate plus a margin. Each margin was based on the Company's senior secured credit ratings. The Company paid an annual commitment fee on the unused portion of the Former Revolving Credit Facility based on its senior secured credit ratings. Interest Rate Swaps At April 3, 2016, the Company had interest rate swap agreements in order to manage interest costs and the risk associated with variable interest rates - see Note 8. Rank and Guarantees The 5.50% Notes and the 5.25% Notes are the Company’s general unsecured and unsubordinated obligations and rank equally in right of payment with all of the Company’s existing and future unsecured and unsubordinated indebtedness, rank senior in right of payment to all of the Company’s existing and future subordinated indebtedness and are effectively subordinated to all existing and future senior secured indebtedness, including the Senior Credit Facility, to the extent of the collateral. The 5.50% Notes and the 5.25% Notes are guaranteed on an unsecured basis, jointly and severally and fully and unconditionally, by substantially all of the Company's domestic subsidiaries. The Senior Credit Facility obligations are guaranteed on a secured basis, jointly and severally and fully and unconditionally, by substantially all of the Company's domestic subsidiaries. All of these guarantor subsidiaries are 100% owned by the Company. The Company, exclusive of these guarantor subsidiaries, has no independent operations or material assets. The guarantee by any Subsidiary Guarantor of the Company's obligations in respect of the 5.50% Notes and the 5.25% Notes will be released in each of the following circumstances: • if, as a result of the sale of its capital stock, such Subsidiary Guarantor ceases to be a Restricted Subsidiary; • if such Subsidiary Guarantor is designated as an "Unrestricted Subsidiary" with respect to the 5.25% Notes and the 5.50% Notes; • upon defeasance or satisfaction and discharge of the 5.25% Notes and the 5.50% Notes, as applicable; and • if such Subsidiary Guarantor has been released from its guarantees of indebtedness under the credit agreement governing the Senior Credit Facility (the "Credit Agreement") and all capital markets debt securities. Scheduled Minimum Loan Payments The scheduled minimum loan payments on outstanding long-term debt are as follows: Remainder of 2016 $ 30,000 Calendar 2017 40,000 Calendar 2018 40,000 Calendar 2019 40,000 Calendar 2020 755,000 Thereafter 700,000 Total $ 1,605,000 Covenants and Default Provisions The Company's Senior Credit Facility and the indentures governing the 5.50% Notes and the 5.25% Notes impose restrictions on the Company, including limitations on its ability to incur additional debt, enter into capital leases, grant liens, pay dividends and make certain other payments, sell assets, or merge or consolidate with or into another entity. In addition, the Senior Credit Facility limits the Company's ability to enter into sale-and-leaseback transactions. The 5.50% Notes and 5.25% Notes limit the aggregate sum of dividends, share repurchases, and other designated restricted payments to an amount based on the Company’s net income, stock issuance proceeds, and certain other items since April 1, 2001, less restricted payments made since that date. The Senior Credit Facility allows the Company to make unlimited "restricted payments" (as defined in the Credit Agreement), which, among other items, would allow payments for future stock repurchases, as long as the Company maintains a certain amount of liquidity and maintains certain senior secured debt limits, with a limit, when those senior secured debt limits are not met, of $250,000 plus proceeds of any equity issuances plus 50% of net income since October 7, 2010. The Senior Credit Facility also requires the Company to meet and maintain specified financial ratios, including a minimum interest coverage ratio and a maximum consolidated total leverage ratio. The Company's debt agreements contain cross-default provisions so that noncompliance with the covenants within one debt agreement could cause a default under other debt agreements as well. The Company's ability to comply with these covenants and to meet and maintain the financial ratios may be affected by events beyond its control. Borrowings under the Senior Credit Facility are subject to compliance with these covenants. As of April 3, 2016 , the Company was in compliance with the financial covenants.</t>
  </si>
  <si>
    <t>Employee Benefit Plans</t>
  </si>
  <si>
    <t>Compensation and Retirement Disclosure [Abstract]</t>
  </si>
  <si>
    <t>Employee Benefit Plans The components of net periodic benefit cost are as follows: Pension Benefits Quarters Ended April 3, 2016 March 31, 2015 Service cost $ 4,530 $ 5,635 Interest cost 25,449 31,448 Expected return on plan assets (40,718 ) (40,371 ) Amortization of unrecognized net loss 30,798 28,721 Amortization of unrecognized prior service cost (5,151 ) (5,418 ) Net periodic benefit cost 14,908 20,015 Special termination benefit cost / curtailment 1,618 2,469 Net periodic benefit cost $ 16,526 $ 22,484 During the quarter ended April 3, 2016, the Company recorded a settlement expense of $1,618 to recognize the impact of lump sum benefit payments made in the non-qualified supplemental executive retirement plan. The components of net periodic benefit income are as follows: Other Postretirement Benefits Quarters Ended April 3, 2016 March 31, 2015 Service cost $ — $ — Interest cost 855 1,194 Expected return on plan assets (801 ) (888 ) Amortization of unrecognized net loss 397 402 Amortization of unrecognized prior service cost (1,290 ) (2,080 ) Net periodic benefit income $ (839 ) $ (1,372 ) Effective January 1, 2016, the Company changed the approach used to measure service and interest costs for pension and other postretirement benefits. Prior to January 1, 2016, the Company measured service and interest costs utilizing a single weighted-average discount rate derived from the yield curve used to measure the plan obligations. For 2016, the Company has elected to measure service and interest costs by applying the specific spot rates along that yield curve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The Company has accounted for this change as a change in accounting estimate and, accordingly, has accounted for it on a prospective basis. This change resulted in approximately $6,000 lower pension expense compared to the method used prior to January 1, 2016. Employer Contributions. During the three months ended April 3, 2016 , the Company contributed $3,334 directly to retirees under its nonqualified supplemental executive retirement plan. The Company also contributed $1,059 to its other postretirement benefit plans. During the remainder of 2016, the Company anticipates making pension contributions of approximately $37,600 in order to meet the minimum required contributions for 2016. The Company anticipates making additional contributions of approximately $2,048 directly to retirees under the nonqualified plan and $6,505 to its other postretirement benefit plans during the remainder of 2016 .</t>
  </si>
  <si>
    <t>Income Taxes</t>
  </si>
  <si>
    <t>Income Tax Disclosure [Abstract]</t>
  </si>
  <si>
    <t>Income Taxes The Company’s income taxes include federal, foreign and state income taxes. Income taxes for interim periods are based on estimated effective annual income tax rates. The effective income tax rate for the tax expense in the quarter ended April 3, 2016 was 25.1% (as restated) compared to an effective income tax rate of 9.6% (as restated) for the tax benefit in the quarter ended March 31, 2015 , reflecting the impact of domestic manufacturing deductions and research and development tax credits in the quarter ended April 3, 2016 and the impact of certain non-deductible costs in the quarter ended March 31, 2015 . The Company or one of its subsidiaries files income tax returns in the U.S. federal, various U.S. state and foreign jurisdictions. With few exceptions, the Company is no longer subject to U.S. federal, state and local, or foreign income tax examinations by tax authorities for years prior to 2010. The IRS has completed the audits of the Company through fiscal 2012 and is currently auditing the Company's income tax returns for fiscal years 2013 and 2014. The Company believes appropriate provisions for all outstanding issues have been made for all remaining open years in all jurisdictions. Although the timing and outcome of audit settlements are uncertain, it is reasonably possible that a $3,725 reduction of the uncertain tax benefits will occur in the next 12 months . The settlement of these unrecognized tax benefits could result in an increase in net income from $0 to $2,850 .</t>
  </si>
  <si>
    <t>Stockholders' Equity</t>
  </si>
  <si>
    <t>Stockholders' Equity The Company has authorized 5,000,000 shares of preferred stock, par value $1.00 , none of which has been issued. Total pretax stock-based compensation expense of $4,640 and $11,734 was recognized during the quarters ended April 3, 2016 and March 31, 2015 , respectively. The total income tax benefit recognized in the income statement for share-based compensation was $1,804 and $4,538 during the quarters ended April 3, 2016 and March 31, 2015 , respectively. The Company sponsors six stock-based incentive plans: the Orbital ATK, Inc. 2015 Stock Incentive Plan (the "2015 Stock Incentive Plan"); three legacy ATK plans (the Alliant Techsystems Inc. 2005 Stock Incentive Plan, the Non-Employee Director Restricted Stock Plan and the 1990 Equity Incentive Plan); and two legacy Orbital plans, under which the Company assumed the obligation to issue Company common stock pursuant to the terms of the Transaction Agreement relating to the Merger (the Orbital Sciences Corporation 2005 Amended and Restated Stock Incentive Plan and the Orbital Sciences Corporation 1997 Stock Option and Incentive Plan). At April 3, 2016 , the Company had authorized up to 3,750,000 common shares under the 2015 Stock Incentive Plan, of which 2,853,398 common shares were available to be granted. No new grants will be made out of the other five plans. There are five types of awards outstanding under the Company's stock incentive plans: performance awards, total stockholder return performance awards ("TSR awards"), restricted stock units, restricted stock and stock options. The Company issues treasury shares upon (i) the payment of performance awards, TSR awards and restricted stock units, (ii) the grant of restricted stock, and (iii) the exercise of stock options. Pursuant to the terms of the Transaction Agreement and under the terms of the ATK 2005 Stock Incentive Plan, all of the performance awards and TSR awards outstanding as of February 9, 2015 were converted into time-vesting restricted stock units in connection with the Distribution, with vesting periods corresponding to the respective performance periods. As of December 31, 2015, there were 55,677 shares reserved for the vesting of restricted stock units for the fiscal 2015-2017 performance period on March 31, 2017. During the quarter ended April 3, 2016 , 40,707 shares reserved for the vesting of restricted stock units for the fiscal 2014-2016 performance period vested. As of April 3, 2016 , there were 55,677 shares reserved for the vesting of restricted stock units for the fiscal 2015-2017 performance period on March 31, 2017. As of April 3, 2016 , there were up to 82,042 shares reserved for performance awards for the fiscal 2015-2017 performance period for executive officers and key employees. Performance shares are valued at the fair value of the Company stock as of the grant date and expense is recognized based on the number of shares expected to vest under the terms of the award under which they are granted. Of these shares: • up to 50% will become payable only upon achievement of a financial performance goal relating to absolute earnings per share growth for the performance period beginning April 1, 2015 and ending December 31, 2017; and • up to 50% will become payable only upon achievement of a performance goal relating to absolute sales growth for the performance period beginning April 1, 2015 and ending December 31, 2017. As of April 3, 2016 , there were up to 73,447 shares reserved for performance awards for the fiscal 2016-2018 performance period for executive officers and key employees. Performance shares are valued at the fair value of the Company stock as of the grant date and expense is recognized based on the number of shares expected to vest under the terms of the award under which they are granted. Of these shares: • up to 50% will become payable only upon achievement of a financial performance goal relating to return on investment of capital for the performance period beginning January 1, 2016 and ending December 31, 2018; and • up to 50% will become payable only upon achievement of a performance goal relating to absolute sales growth for the performance period beginning January 1, 2016 and ending December 31, 2018. As of April 3, 2016 , there were up to 73,447 shares and 82,042 shares reserved for TSR awards for key employees for the fiscal year 2016-2018 and 2015-2017 performance periods, respectively. The Company used an integrated Monte Carlo simulation model to determine the fair value of the TSR awards. The Monte Carlo model calculates the probability of satisfying the market conditions stipulated in the award. This probability is an input into the trinomial lattice model used to determine the fair value of the awards as well as the assumptions of other variables, including the risk-free interest rate and expected volatility of the Company's stock price in future periods. The risk-free rate is based on the U.S. dollar-denominated U.S. Treasury strip rate with a remaining term that approximates the life assumed at the date of grant. There were 73,447 TSR awards granted during the quarter ended April 3, 2016 with a fair value of $87.85 per share. Restricted stock granted to non-employee directors and certain key employees totaled 153,815 shares during the quarter ended April 3, 2016 . Restricted shares vest over periods generally ranging from one to three years from the date of award and are valued at the fair value of the Company's common stock as of the grant date. Stock options may be granted periodically, with an exercise price equal to the fair market value of the Company's common stock on the date of grant, and generally vest from one to three years from the date of grant. Options are generally granted with seven -year or ten -year terms. The weighted-average fair value of each option grant is estimated on the date of grant using the Black-Scholes option pricing model and represents the difference between fair market value on the date of grant and the estimated market value on the expected exercise date. The option pricing model requires the Company to make assumptions. The risk-free rate is based on U.S. Treasury zero-coupon issues with a remaining term that approximates the expected life assumed at the date of grant. Expected volatility is based on the historical volatility of the Company's stock over the past seven years. The expected option life is based on the contractual term of the stock option and expected employee exercise and post-vesting employment termination trends. There were 73,100 stock options granted during the quarter ended March 31, 2015 with a weighted average fair value of $39.81 per stock option. There were 72,328 stock options granted during the quarter ended April 3, 2016 with a weighted average fair value of $20.53 per stock option.</t>
  </si>
  <si>
    <t>Contingencies</t>
  </si>
  <si>
    <t>Commitments and Contingencies Disclosure [Abstract]</t>
  </si>
  <si>
    <t>Contingencies Litigation. From time to time, the Company is subject to various legal proceedings, including lawsuits, which arise out of, and are incidental to, the conduct of the Company's business. The Company does not consider any of such proceedings that are currently pending, individually or in the aggregate, notwithstanding that the unfavorable resolution of any matter may have a material effect on net earnings in any particular quarter, to be material to its business or likely to result in a material adverse effect on its operating results, financial condition or cash flows. U.S. Government Investigations. The Company is also subject to U.S. Government investigations from which civil, criminal or administrative proceedings could result. Such proceedings could involve claims by the U.S.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The Company believes, based upon all available information, that the outcome of any such pending government investigations will not have a material adverse effect on its operating results, financial condition or cash flows. Claim Recovery. Profits expected to be realized on contracts are based on management's estimates of total contract sales value and costs at completion. Estimated amounts for contract changes and claims are included in contract sales only when realization is estimated to be probable. At April 3, 2016 , based on progress to date on certain contracts, there was approximately $26,747 included in unbilled receivables for contract claims compared to $25,042 as of December 31, 2015 . Environmental Liabilities. The Company's operations and ownership or use of real property are subject to a number of federal, state, and local environmental laws and regulations, including those for discharge of hazardous materials, remediation of contaminated sites and restoration of damage to the environment. At certain sites that the Company owns or operates or formerly owned or operated, there is known or potential contamination that the Company is required to investigate or remediate. The Company could incur substantial costs, including remediation costs, resource restoration costs, fines, and penalties, or third party property damage or personal injury claims, as a result of liabilities associated with past practices or violations of environmental laws or noncompliance with environmental permits. The Company has been identified as a potentially responsible party ("PRP"), along with other parties, in several regulatory agency actions associated with hazardous waste sites. As a PRP, the Company may be required to pay a share of the costs of the investigation and clean-up of these sites. While uncertainties exist with respect to the amounts and timing of the ultimate environmental liabilities, based on currently available information, the Company has concluded that these matters, individually or in the aggregate, will not have a material adverse effect on the Company's operating results, financial condition or cash flows. The Company could incur substantial costs, including cleanup costs, resources restoration, fines and penalties or third party property damage or personal injury claims, as a result of violations or liabilities under environmental laws or noncompliance with environmental permits. While environmental laws and regulations have not had a material adverse effect on the Company's operating results, financial condition, or cash flows in the past and the Company has environmental management programs in place to mitigate these risks, it is difficult to predict whether they will have a material impact in the future. The liability for environmental remediation represents management's best estimate of the present value of the probable and reasonably estimable costs related to known remediation obligations. The receivable represents the present value of the amount that the Company expects to recover, as discussed below. Both the liability and receivable have been discounted to reflect the present value of the expected future cash flows, using a discount rate of 0.4% and 0.7% as of April 3, 2016 and December 31, 2015 , respectively. The Company's discount rate is calculated using the 20 -year Treasury constant maturities rate, net of an estimated inflationary factor of 1.9% , rounded to the nearest quarter percent. The following is a summary of the amounts recorded for environmental remediation: April 3, 2016 December 31, 2015 Liability Receivable Liability Receivable Amounts (payable) receivable $ (42,921 ) $ 18,675 $ (41,824 ) $ 18,236 Unamortized discount 920 (286 ) 1,718 (568 ) Present value amounts (payable) receivable $ (42,001 ) $ 18,389 $ (40,106 ) $ 17,668 Amounts expected to be paid or received in periods more than one year from the balance sheet date are classified as noncurrent. Of the $42,001 discounted liability as of April 3, 2016 , $5,323 was recorded within other current liabilities and $36,678 was recorded within other long-term liabilities. Of the $18,389 discounted receivable, the Company recorded $2,836 within other current assets and $15,553 within other noncurrent assets. As of April 3, 2016 , the estimated discounted range of reasonably possible costs of environmental remediation was $42,001 to $80,536 . The Company expects that a portion of its environmental compliance and remediation costs will be recoverable under U.S. Government contracts. Some of the remediation costs that are not recoverable from the U.S. Government that are associated with facilities purchased in a business acquisition may be covered by various indemnification agreements, as described in Note 14 to the audited consolidated financial statements included in the Company’s Amended Transition Report on Form 10-K/A for the nine-month transition period ended December 31, 2015.</t>
  </si>
  <si>
    <t>Share Repurchases</t>
  </si>
  <si>
    <t>Share Repurchases [Abstract]</t>
  </si>
  <si>
    <t>Share Repurchases On March 11, 2015, the Company's Board of Directors authorized the Company to repurchase up to the lesser of $75,000 or 1.0 million shares of its common stock through December 31, 2015. On August 4, 2015, the Board of Directors increased the amount authorized for repurchase to the lesser of $100,000 or 1.4 million shares of the Company's common stock. On October 29, 2015 , the Board of Directors increased the amount authorized for repurchase to the lesser of $250,000 or 3.25 million shares through December 31, 2016. Under the authorized repurchase program, shares of the Company common stock may be purchased from time to time in the open market, subject to compliance with applicable laws and regulations and the Company’s debt covenants, depending upon market conditions and other factors. The Company repurchased 334,101 shares for $27,402 during the quarter ended April 3, 2016. In accordance with the Transaction Agreement entered into on April 28, 2014, the Company did not repurchase any outstanding shares prior to the closing of the Distribution and Merger during the quarter ended March 31, 2015.</t>
  </si>
  <si>
    <t>Changes in Estimates</t>
  </si>
  <si>
    <t>Changes in Estimates [Abstract]</t>
  </si>
  <si>
    <t>Changes in Estimates The majority of our sales are accounted for as long-term contracts, which are accounted for using the percentage-of-completion method ("POC"). Accounting for contracts under POC requires judgment relative to assessing risks and estimating contract revenues and costs. Profits expected to be realized on contracts are based on management’s estimates of total contract sales value and costs at completion. Estimated amounts for contract changes, including scope and claims, are included in contract sales only when realization is probable. Assumptions used for recording sales and earnings are modified in the period of change to reflect revisions in contract value and estimated costs. In the period in which it is determined that a loss will be incurred on a contract, the entire amount of the estimated loss, based on gross profit along with general and administrative costs, is charged to cost of sales. Changes in estimates of contract value, costs or profits are recognized using the cumulative catch-up method of accounting. Changes in estimates of contract value, costs or profits are recognized using the cumulative catch-up method of accounting. The cumulative effect of a change in estimate is recognized in the period a change in estimate occurs. Changes in contract estimates occur for a variety of reasons including changes in contract scope, unforeseen changes in contract cost estimates due to unanticipated cost growth or risks affecting contract costs and/or the resolution of contract risks at lower costs than anticipated, as well as changes in contract overhead costs over the performance period. Changes in estimates could have a material effect on our consolidated financial position or annual results of operations. Aggregate net changes in contract estimates recognized using the cumulative catch-up method of accounting increased operating income by approximately $29 million (as restated) and $39 million (as restated) for the quarters ended April 3, 2016 and March 31, 2015 , respectively. The aggregate net changes in contract estimates are reflective of the correction in accounting policy for determining a forward loss and any other resulting impact from the errors being corrected in the Restatement (see Note 3). The changes in estimates for the quarter ended April 3, 2016 are primarily attributable to higher profit expectations in the Flight Systems Group and the Space Systems Group. The adjustments for the quarter ended March 31, 2015 were primarily due to profit margin improvements in the Flight Systems Group and Defense Systems Group. Estimated costs to complete on loss contracts at April 3, 2016 and December 31, 2015 were $1,410,564 and $1,392,218 , respectively.</t>
  </si>
  <si>
    <t>Restructuring Costs</t>
  </si>
  <si>
    <t>Restructuring and Related Activities [Abstract]</t>
  </si>
  <si>
    <t>Restructuring Costs The Company had restructuring liabilities for termination benefits of $1,994 and $ 3,589 and facility related liabilities of $24,166 (as restated) and $26,154 (as restated) for the quarters ended April 3, 2016 and December 31, 2015, respectively. The change in restructuring liabilities for the quarter ending April 3, 2016, was primarily attributed to cash expenditures for termination benefits and facilities.</t>
  </si>
  <si>
    <t>Operating Segment Information</t>
  </si>
  <si>
    <t>Segment Reporting [Abstract]</t>
  </si>
  <si>
    <t>Operating Segment Information The Company operates its business structure within three operating segments. These operating segments ("groups") are defined based on the reporting and review process used by the Company's chief executive officer and other management. The operating structure aligns the Company's capabilities and resources with its customers and markets and positions the Company for long-term growth and improved profitability. • Flight Systems Group develops rockets that are used as small- and medium-class space launch vehicles to place satellites into Earth orbit and escape trajectories, interceptor and target vehicles for missile defense systems and suborbital launch vehicles that place payloads into a variety of high-altitude trajectories. The group also develops and produces medium- and large-class rocket propulsion systems for human and cargo launch vehicles, strategic missiles, missile defense interceptors and target vehicles. Additionally, the Group operates in the military and commercial aircraft and launch structures markets. Other products include illuminating flares and aircraft countermeasures. • Defense Systems Group develops and produces small-, medium-, and large-caliber ammunition, precision weapons and munitions, high performance gun systems, and propellant and energetic materials. It operates the Lake City Army Ammunition Plant in Independence, MO ("LCAAP") and a Naval Sea Systems Command ("NAVSEA") facility in Rocket Center, WV. Defense Systems Group is also a leader in tactical solid rocket motor development and production for a variety of air-, sea- and land-based missile systems. The Group serves a variety of domestic and international customers in the defense and security markets in a prime contractor, partner or supplier role. Defense Systems Group also provides propulsion control systems that support Missile Defense Agency and NASA programs, airborne missile warning systems, advanced fuzes, and defense electronics. The Group produces the U.S. Navy's Advanced Anti-Radiation Guided Missile ("AARGM") and has developed advanced air-breathing propulsion systems and special-mission aircraft for defense applications. • Space Systems Group develops and produces small- and medium-class satellites that are used to enable global and regional communications and broadcasting, conduct space-related scientific research, and perform other activities related to national security. In addition, Space Systems Group develops and produces human-rated space systems for Earth-orbit and deep-space exploration, including delivering cargo to the International Space Station. This Group is also a provider of spacecraft components and subsystems and specialized engineering and operations services to U.S. Government agencies. The following summarizes the Company's results by segment: Quarters Ended April 3, 2016 March 31, 2015 As Restated As Restated Sales to external customers: Flight Systems Group $ 350,326 $ 303,726 Defense Systems Group 426,402 484,130 Space Systems Group 279,667 183,294 Total external sales 1,056,395 971,150 Intercompany sales: Flight Systems Group 3,630 23,608 Defense Systems Group 4,291 15,414 Space Systems Group 6,087 4,808 Corporate (14,008 ) (43,830 ) Net intercompany sales — — Total sales $ 1,056,395 $ 971,150 Income from continuing operations, before interest, income taxes and noncontrolling interest: Flight Systems Group $ 49,695 $ 41,731 Defense Systems Group 42,125 57,437 Space Systems Group 29,832 (20,707 ) Corporate (1,173 ) (74,852 ) Total income from continuing operations, before interest, income taxes and noncontrolling interest $ 120,479 $ 3,609 April 3, 2016 December 31, 2015 As Restated Total assets: Flight Systems Group $ 2,306,498 $ 2,223,787 Defense Systems Group 1,256,133 1,184,071 Space Systems Group 1,316,115 1,272,425 Corporate 563,281 643,412 Total assets $ 5,442,027 $ 5,323,695 Certain administrative functions are primarily managed by the Company at the corporate headquarters ("Corporate"). Some examples of such functions are human resources, pension and postretirement benefits, corporate accounting, legal, tax and treasury. Significant assets and liabilities managed at Corporate include those associated with debt, restructuring, pension and postretirement benefits, environmental liabilities, litigation liabilities, strategic growth costs and income taxes. Costs related to the administrative functions managed by Corporate are either recorded at Corporate or allocated to the business units based on the nature of the expense. The difference between pension and postretirement benefit expense calculated under U.S. Generally Accepted Accounting Standards ("U.S. GAAP") and the expense calculated under U.S. Cost Accounting Standards is recorded at the corporate level which provides for greater clarity on the operating results of the business segments. Administrative expenses such as corporate accounting, legal and treasury costs are allocated out to the business segments. Environmental expenses are allocated to each segment based on the origin of the underlying environmental cost. Transactions between segments are recorded at the segment level, consistent with the Company's financial accounting policies. Intercompany balances and transactions involving different segments are eliminated at the Company's condensed consolidated financial statements level and are shown above in Corporate. The amortization expense related to purchase accounting attributed to the acquisition of Orbital is also recorded in Corporate.</t>
  </si>
  <si>
    <t>Subsequent Events</t>
  </si>
  <si>
    <t>Subsequent Events [Abstract]</t>
  </si>
  <si>
    <t>Subsequent Events As a result of the Restatement, the Company was unable to file its Quarterly Reports on Form 10-Q with the SEC for the fiscal quarters ended July 3, 2016 and October 2, 2016 ("the 2016 Quarterly Reports") as well as its Annual Report on Form 10-K for 2016. The Company has entered into an extension agreement with its Senior Credit Facility lender group to extend, until April 14, 2017, the deadline under the Senior Credit Facility for filing with the SEC the 2016 Quarterly Reports, as well as this Form 10-Q/A for the fiscal quarter ended April 3, 2016 and the Company's Annual Report on Form 10-K for 2016. As a result of the extension, the Company is in compliance with the financial covenants as of the date of the filing of this Form 10-Q/A based on the Company's restated financial results. Securities Class Action. On August 12, 2016, a putative class action complaint, naming the Company, our Chief Executive Officer and our Chief Financial Officer as defendants, was filed in the United States District Court for the Eastern District of Virginia (Steven Knurr v. Orbital ATK, Inc., et al., No. 16-cv-01031 (TSE-MSN)). The class action complaint asserts claims on behalf of purchasers of Orbital securities for violations of Sections 10(b) and 20(a) of the Securities Exchange Act of 1934 and Rule 10b-5 thereunder, arising out of allegedly false and misleading statements and the failure to disclose that: (i) the Company lacked effective control over financial reporting; and (ii) as a result, the Company failed to record an anticipated loss on its long-term contract with the U.S. Army to manufacture and supply small caliber ammunition at the U.S. Army’s Lake City Army Ammunition Plant. The complaint seeks a determination that this matter is a proper class action and certifying the plaintiff as the class representative, an award of damages, an award of reasonable costs and expenses of trial, including counsel and expert fees, and an award of such other relief as deemed appropriate by the Court. The Company intends to defend this action vigorously. SEC Investigation. The SEC is conducting a non-public investigation relating to our historical accounting practices as a result of the prior restatement of the Company’s unaudited condensed consolidated financial statements for the quarterly periods ended July 5, 2015 and October 4, 2015 as described in the Company's Transition Report on Form 10-K for the nine-month transition period ending December 31, 2015 filed on March 15, 2016. The Company has also voluntarily self-reported to the SEC regarding matters pertaining to the Restatement described in the Form 10-K/A. The Company is cooperating fully with the SEC in connection with these matters.</t>
  </si>
  <si>
    <t>Basis of Presentation and Responsibility for Interim Financial Statements (Policies)</t>
  </si>
  <si>
    <t>Basis of Presentation</t>
  </si>
  <si>
    <t>The unaudited condensed consolidated financial statements of Orbital ATK, Inc. ("the Company" or "Orbital ATK") as set forth in this quarterly report have been prepared in accordance with the requirements of the U.S. Securities and Exchange Commission ("SEC") for interim reporting. As permitted under those rules, certain footnotes and other financial information that are normally required by accounting principles generally accepted in the United States can be condensed or omitted.</t>
  </si>
  <si>
    <t>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used by the Company to measure its financial instruments at fair value. Derivative financial instruments and hedging activities —In order to manage its exposure to commodity pricing, foreign currency risk and interest rate risk on debt, the Company periodically utilizes commodity, foreign currency and interest rate derivatives, which are considered Level 2 instruments. As discussed further in Note 8 , the Company has outstanding commodity forward contracts that were entered into to hedge forecasted purchases of copper and zinc, as well as outstanding foreign currency forward contracts that were entered into to hedge forecasted transactions denominated in a foreign currency. Commodity derivatives are valued based on prices of futures exchanges and recently reported transactions in the marketplace. During the fiscal year ended March 31, 2014 ("fiscal 2014"), the Company entered into five interest rate swaps. These swaps are valued based on future LIBOR rates and the established fixed rate is based primarily on quotes from banks. Foreign currency derivatives are valued based on observable market transactions of spot currency rates and forward currency prices. The carrying amounts of the Company’s financial instruments, other than derivatives, which include net receivables, inventory, accounts payable, accrued liabilities and other current assets and liabilities, are reasonable estimates of their related fair values. The fair value of the variable-rate long-term debt is calculated based on current market rates for debt of the same risk and maturities. The fair value of the fixed-rate debt is based on market quotes for each issuance. The Company considers these to be Level 2 instruments.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t>
  </si>
  <si>
    <t>Restatement (Tables)</t>
  </si>
  <si>
    <t>Schedule of Error Corrections and Prior Period Adjustments</t>
  </si>
  <si>
    <t>A summary of the impact of these matters on income (loss) from continuing operations, before income taxes and noncontrolling interest is presented below: Increase / (Decrease) Restatement Impact Quarter ended April 3, 2016 Quarter ended March 31, 2015 Lake City Contract Loss and Related Adjustments: Sales $ (6,569 ) $ 4,911 Cost of sales $ (10,177 ) $ (8,768 ) Gross profit $ 3,608 $ 13,679 Income from continuing operations, before interest expense, income taxes and noncontrolling interest $ 3,608 $ 13,679 Income from continuing operations, before income taxes and noncontrolling interest $ 3,608 $ 13,679 Contract Loss Reserve Adjustment: Sales $ — $ — Cost of sales $ (2,128 ) $ (554 ) Gross profit $ 2,128 $ 554 Income from continuing operations, before interest expense, income taxes and noncontrolling interest $ 2,128 $ 554 Income from continuing operations, before income taxes and noncontrolling interest $ 2,128 $ 554 Account Review and Analysis and Other: Sales $ (1,990 ) $ (3,300 ) Cost of sales $ (830 ) $ 201 Gross profit $ (1,160 ) $ (3,501 ) General and administrative $ — $ 6,031 Income from continuing operations, before interest expense, income taxes and noncontrolling interest $ (1,160 ) $ (9,532 ) Income from continuing operations, before income taxes and noncontrolling interest $ 2,219 $ (9,704 ) A summary of the impact of these matters on the condensed consolidated balance sheet is presented below, excluding any associated tax effect from the restatement adjustments in the aggregate: Increase / (Decrease) Restatement Impact April 3, 2016 Lake City Contract Loss and Related Adjustments: Net receivables $ (112,098 ) Total current assets $ (112,098 ) Net property, plant &amp; equipment $ (41,499 ) Total assets $ (157,297 ) Contract loss reserve $ 219,842 Total current liabilities $ 219,842 Total liabilities $ 219,842 Contract Loss Reserve Adjustment: Net receivables $ 300 Total current assets $ 300 Net property, plant &amp; equipment $ — Total assets $ 300 Contract loss reserve $ 3,591 Total current liabilities $ 3,591 Total liabilities $ 3,591 Account Review and Analysis and Other: Net receivables $ (7,620 ) Total current assets $ (10,577 ) Net property, plant &amp; equipment $ (3,381 ) Total assets $ (19,815 ) Other current liabilities $ 37,499 Total current liabilities $ 40,149 Other non-current liabilities $ (35,312 ) Total liabilities $ 4,837 The restatement adjustments were tax effected and any tax adjustments reflected in the condensed consolidated financial statements relate entirely to the tax effect on the restatement adjustments. The correction of the errors described above resulted in the following summary of impact by period to the previously issued condensed consolidated financial statements: Net income attributable to Orbital ATK, Inc. Increase / (Decrease) Restatement Impact Quarter ended April 3, 2016 $ 7,428 Quarter ended March 31, 2015 $ 1,354 Increase / (Decrease) Restatement Impact (including the associated tax effect from the restatement adjustments) Total Assets Total Liabilities As of April 3, 2016 $ (27,016 ) $ 228,063 The account balances labeled “As Reported” in the following tables represent the previously reported financial statements as presented in the Company's Quarterly Report on Form 10-Q for the quarter ended April 3, 2016 filed on May 9, 2016 with the SEC. The effects of these prior period errors on the condensed consolidated financial statements are as follows: Quarter Ended April 3, 2016 Consolidated Statement of Comprehensive Income (unaudited) As Reported Adjustments As Restated Sales $ 1,064,954 $ (8,559 ) $ 1,056,395 Cost of sales 842,695 (13,135 ) 829,560 Gross profit 222,259 4,576 226,835 Operating expenses: Research and development 19,779 — 19,779 Selling 27,048 — 27,048 General and administrative 59,529 — 59,529 Goodwill impairment — — — Income before interest, income taxes and noncontrolling interest 115,903 4,576 120,479 Interest expense, net (20,691 ) 3,379 (17,312 ) Loss on extinguishment of debt — — — Income, before income taxes and noncontrolling interest 95,212 7,955 103,167 Income taxes 25,367 527 25,894 Income, before noncontrolling interest 69,845 7,428 77,273 Less net income attributable to noncontrolling interest 9 — 9 Net income attributable to Orbital ATK, Inc. $ 69,836 $ 7,428 $ 77,264 Basic earnings per common share from: Net income attributable to Orbital ATK, Inc. $ 1.20 $ 1.33 Weighted-average number of common shares outstanding 58,298 58,298 Diluted earnings per common share from: Net income attributable to Orbital ATK, Inc. $ 1.19 $ 1.31 Weighted-average number of diluted common shares outstanding 58,881 58,881 Comprehensive income attributable to Orbital ATK, Inc. $ 85,956 $ 7,428 $ 93,384 Quarter Ended March 31, 2015 Consolidated Statement of Comprehensive Loss (unaudited) As Reported Adjustments As Restated Sales $ 969,539 $ 1,611 $ 971,150 Cost of sales 756,998 (9,121 ) 747,877 Gross profit 212,541 10,732 223,273 Operating expenses: Research and development 25,368 — 25,368 Selling 20,908 — 20,908 General and administrative 133,057 6,031 139,088 Goodwill impairment 34,300 — 34,300 (Loss) income from continuing operations, before interest, income taxes and noncontrolling interest (1,092 ) 4,701 3,609 Interest expense, net (20,579 ) (172 ) (20,751 ) Loss on extinguishment of debt (26,626 ) — (26,626 ) Loss from continuing operations, before income taxes and noncontrolling interest (48,297 ) 4,529 (43,768 ) Income taxes (7,398 ) 3,175 (4,223 ) Loss from continuing operations, before noncontrolling interest (40,899 ) 1,354 (39,545 ) Less net income attributable to noncontrolling interest (192 ) — (192 ) Loss from continuing operations of Orbital ATK, Inc. (40,707 ) 1,354 (39,353 ) Discontinued operations: Income from discontinued operations, before income taxes 17,504 — 17,504 Income taxes 667 — 667 Income from discontinued operations 16,837 — 16,837 Loss attributable to Orbital ATK, Inc. $ (23,870 ) $ 1,354 $ (22,516 ) Basic earnings per common share from: Continuing operations $ (0.87 ) $ (0.84 ) Discontinued operations 0.36 0.36 Net loss attributable to Orbital ATK, Inc. $ (0.51 ) $ (0.48 ) Weighted-average number of common shares outstanding 46,465 46,465 Diluted earnings (loss) per common share from: Continuing operations $ (0.87 ) $ (0.84 ) Discontinued operations 0.36 0.36 Net loss attributable to Orbital ATK, Inc. $ (0.51 ) $ (0.48 ) Weighted-average number of diluted common shares outstanding 46,928 46,928 Comprehensive loss attributable to Orbital ATK, Inc. $ (314,841 ) $ 1,354 $ (313,487 ) April 3, 2016 Consolidated Balance Sheets (unaudited) As Reported Adjustments As Restated ASSETS Current assets: Cash and cash equivalents $ 73,524 $ — $ 73,524 Net receivables 1,972,333 (119,418 ) 1,852,915 Net inventories 233,721 — 233,721 Income taxes receivable 31,139 (449 ) 30,690 Other current assets 97,419 (2,955 ) 94,464 Total current assets 2,408,136 (122,822 ) 2,285,314 Net property, plant, and equipment 797,027 (44,879 ) 752,148 Goodwill and net intangibles 1,966,014 (3,700 ) 1,962,314 Other noncurrent assets 297,866 144,385 442,251 Total assets $ 5,469,043 $ (27,016 ) $ 5,442,027 LIABILITIES AND EQUITY Current liabilities: Current portion of long-term debt $ 40,000 $ — $ 40,000 Accounts payable 171,456 — 171,456 Contract loss reserve — 223,433 223,433 Accrued compensation 111,705 2,650 114,355 Other current liabilities 631,037 37,499 668,536 Total current liabilities 954,198 263,582 1,217,780 Long-term debt 1,551,481 — 1,551,481 Pension and other postretirement benefits 801,327 — 801,327 Other noncurrent liabilities 171,775 (35,519 ) 136,256 Total liabilities 3,478,781 228,063 3,706,844 Commitments and contingencies Common stock—$.01 par value: authorized—180,000,000 shares; issued and outstanding— 58,607,941 shares at April 3, 2016 586 — 586 Additional paid-in-capital 2,173,657 — 2,173,657 Retained earnings 1,357,799 (255,079 ) 1,102,720 Accumulated other comprehensive loss (769,788 ) — (769,788 ) Common stock in treasury, at cost— 10,327,083 shares held at April 3, 2016 (782,805 ) — (782,805 ) Total Orbital ATK, Inc. stockholders' equity 1,979,449 (255,079 ) 1,724,370 Noncontrolling interest 10,813 — 10,813 Total equity 1,990,262 (255,079 ) 1,735,183 Total liabilities and equity $ 5,469,043 $ (27,016 ) $ 5,442,027 Quarter Ended April 3, 2016 Consolidated Statements of Cash Flows (unaudited) As Reported Adjustments As Restated Operating Activities Net income $ 69,845 $ 7,428 $ 77,273 Adjustments to reconcile net income from operations to cash provided by operating activities: Depreciation and amortization 40,866 (471 ) 40,395 Amortization and write-off of deferred financing costs 644 — 644 Fixed asset impairment — 857 857 Deferred income taxes 3,264 122 3,386 Share-based plans expense 4,747 — 4,747 Other 194 — 194 Changes in assets and liabilities: Net receivables (187,899 ) 9,309 (178,590 ) Net inventories (22,009 ) — (22,009 ) Income taxes receivable 19,630 449 20,079 Accounts payable 43,134 — 43,134 Contract loss reserve — (11,949 ) (11,949 ) Accrued compensation (13,571 ) — (13,571 ) Pension and other postretirement benefits 6,865 — 6,865 Other assets and liabilities (40,781 ) (5,745 ) (46,526 ) Cash provided by operating activities (75,071 ) — (75,071 ) Investing Activities Cash used for investing activities (22,573 ) — (22,573 ) Financing Activities Cash provided by financing activities 67,136 — 67,136 Decrease in cash and cash equivalents (30,508 ) — (30,508 ) Cash and cash equivalents at beginning of period 104,032 — 104,032 Cash and cash equivalents at end of period $ 73,524 $ — $ 73,524 Quarter Ended March 31, 2015 Consolidated Statements of Cash Flows (unaudited) As Reported Adjustments As Restated Operating Activities Net income $ (24,062 ) $ 1,354 $ (22,708 ) Net income from discontinued operations (16,837 ) — (16,837 ) Income from continuing operations (40,899 ) 1,354 (39,545 ) Adjustments to reconcile income from continuing operations to cash provided by operating activities of continuing operations: Depreciation and amortization 28,485 (533 ) 27,952 Amortization and write-off of deferred financing costs 1,270 — 1,270 Goodwill impairment 34,300 — 34,300 Loss on the extinguishment of debt 26,626 — 26,626 Fixed asset impairment — 8,962 8,962 Deferred income taxes (40,205 ) 18,497 (21,708 ) Share-based plans expense 13,320 — 13,320 Other 774 — 774 Changes in assets and liabilities: Net receivables 113,384 339 113,723 Net inventories 15,847 — 15,847 Income tax receivable 5,973 — 5,973 Accounts payable (31,869 ) — (31,869 ) Contract loss reserve — (17,550 ) (17,550 ) Accrued compensation (16,917 ) 8,657 (8,260 ) Pension and other postretirement benefits (15,610 ) — (15,610 ) Other assets and liabilities 51,925 (19,726 ) 32,199 Cash provided by operating activities of continuing operations 146,404 — 146,404 Cash provided by operating activities of discontinued operations 10,741 — 10,741 Cash provided by operating activities 157,145 — 157,145 Investing Activities Cash provided by investing activities of continuing operations 391,401 — 391,401 Cash provided by investing activities of discontinued operations 49 — 49 Cash provided by investing activities 391,450 — 391,450 Financing Activities Credit facility borrowings 163,000 80,000 243,000 Credit facility payments (263,000 ) (80,000 ) (343,000 ) Cash used for financing activities of continuing operations (520,922 ) — (520,922 ) Effect of foreign currency exchange rate fluctuations on cash (1,340 ) — (1,340 ) Increase in cash and cash equivalents 26,333 — 26,333 Cash and cash equivalents at beginning of period 112,920 — 112,920 Cash and cash equivalents at end of period $ 139,253 $ — $ 139,253</t>
  </si>
  <si>
    <t>Fair Value of Financial Instruments (Tables)</t>
  </si>
  <si>
    <t>Schedule of fair value of assets and liabilities measured on a recurring basis</t>
  </si>
  <si>
    <t>The following table sets forth, by level within the fair value hierarchy, the Company's financial assets and liabilities that are measured at fair value on a recurring basis: April 3, 2016 Fair Value Measurements Using Inputs Considered as Level 1 Level 2 Level 3 Assets: Derivatives $ — $ 1,685 $ — Liabilities: Derivatives — 6,943 — December 31, 2015 Fair Value Measurements Using Inputs Considered as Level 1 Level 2 Level 3 Assets: Derivatives $ — $ 3,979 $ — Liabilities: Derivatives — 8,353 —</t>
  </si>
  <si>
    <t>Schedule of carrying values and estimated fair values of assets and liabilities that are not measured on a recurring basis</t>
  </si>
  <si>
    <t>Recorded carrying amount and fair value of debt was as follows: April 3, 2016 December 31, 2015 Carrying Amount Fair Value Carrying Amount Fair Value Fixed-rate debt $ 700,000 $ 735,250 $ 700,000 $ 712,500 Variable-rate debt $ 905,000 $ 899,606 $ 790,000 $ 787,697</t>
  </si>
  <si>
    <t>Mergers, Acquisitions and Divestitures (Tables)</t>
  </si>
  <si>
    <t>Summary of preliminary fair value of assets acquired and liabilities assumed</t>
  </si>
  <si>
    <t>Purchase Price: Value of common shares issued to Orbital shareholders (1) $ 1,749,323 Value of replacement equity-based awards to holders of Orbital equity-based awards (2) 8,654 Total purchase price $ 1,757,977 Value of assets acquired and liabilities assumed: Cash $ 253,734 Net receivables 558,639 Net inventories 75,294 Intangibles 173,000 Property, plant and equipment 277,438 Deferred tax assets, net 64,821 Other assets 36,878 Goodwill 826,548 Accounts payable (52,028 ) Contract fair value liabilities (130,888 ) Other liabilities (325,459 ) Total purchase price $ 1,757,977 (1) Equals 27.4 million Orbital ATK shares issued to Orbital shareholders multiplied by $63.94 , the closing share price of the Company’s common stock on the closing date of the Merger. (2) The fair value of replacement equity-based awards attributable to pre-Merger service was recorded as part of the consideration transferred in the Merger.</t>
  </si>
  <si>
    <t>Business Acquisition, Pro Forma Information</t>
  </si>
  <si>
    <t xml:space="preserve">The following unaudited supplemental pro forma data for the quarter ended March 31, 2015 presents consolidated information as if the Merger had been completed on April 1, 2013. The pro forma results were calculated by combining the results from continuing operations of the Company with the stand-alone results of Orbital for the pre-Merger period, which were adjusted to eliminate historical sales between the companies and to account for certain costs which would have been incurred during this pre-Merger period: Quarter Ended March 31, 2015 As Restated Sales $ 1,088,291 Loss from continuing operations (29,627 ) Basic earnings per common share from continuing operations $ (0.49 ) Diluted earnings per common share from continuing operations (0.49 ) </t>
  </si>
  <si>
    <t>Business Acquisition, Pro Forma Information, Nonrecurring Adjustments</t>
  </si>
  <si>
    <t>The unaudited supplemental pro forma data above includes the following significant adjustments made to account for certain costs which would have been incurred if the Merger had been completed on April 1, 2013, as adjusted for the applicable income tax impact: Quarter Ended March 31, 2015 Amortization of acquired Orbital intangible assets (1) $ 3,877 Interest expense adjustment (2) (6,069 ) Transaction fees for advisory, legal and accounting services (3) (19,134 ) _________________________________________ (1) Added the amortization of acquired Orbital intangible assets recognized at fair value in purchase accounting and eliminated historical Orbital intangible asset amortization expense. (2) Reduced interest expense for the net reduction in debt of the Company and Orbital. (3) Excluded transaction fees for advisory, legal and accounting services incurred in the quarter ended March 31, 2015.</t>
  </si>
  <si>
    <t>Goodwill and Net Intangibles (Tables)</t>
  </si>
  <si>
    <t>Schedule of carrying amount of goodwill by operating segment</t>
  </si>
  <si>
    <t>The changes in the carrying amount of goodwill by segment were as follows: Flight Systems Group Defense Systems Group Space Systems Group Total Balance, December 31, 2015 $ 922,991 $ 363,247 $ 542,128 $ 1,828,366 Measurement period adjustments 5,467 — (1,822 ) 3,645 Balance, April 3, 2016 $ 928,458 $ 363,247 $ 540,306 $ 1,832,011</t>
  </si>
  <si>
    <t>Schedule of amortizing assets</t>
  </si>
  <si>
    <t>Net intangibles consisted of the following: April 3, 2016 December 31, 2015 Gross Accumulated Net Intangibles Gross Accumulated Net Intangibles Amortizing intangibles: Contract backlog $ 173,000 $ (47,239 ) $ 125,761 $ 179,000 $ (36,696 ) $ 142,304 Patented technology 11,018 (6,476 ) 4,542 11,018 (6,206 ) 4,812 Customer relationships and other 24,294 (24,294 ) — 24,294 (24,254 ) 40 Net Intangibles $ 208,312 $ (78,009 ) $ 130,303 $ 214,312 $ (67,156 ) $ 147,156</t>
  </si>
  <si>
    <t>Schedule of expected future amortization expense</t>
  </si>
  <si>
    <t>The Company expects amortization expense related to these assets to be as follows: Contract Backlog Patents Total Remainder of 2016 $ 31,629 $ 912 $ 32,541 2017 35,882 1,180 37,062 2018 25,609 1,120 26,729 2019 21,760 1,072 22,832 2020 10,881 258 11,139 Thereafter — — — Total $ 125,761 $ 4,542 $ 130,303</t>
  </si>
  <si>
    <t>Earnings Per Share Data (Tables)</t>
  </si>
  <si>
    <t>Schedule of weighted average number of shares</t>
  </si>
  <si>
    <t xml:space="preserve">In computing EPS for the quarters ended April 3, 2016 and March 31, 2015 , earnings reported for each respective period were divided by weighted-average shares outstanding, determined as follows (in thousands): Quarters Ended April 3, 2016 March 31, 2015 Basic weighted-average number of shares outstanding 58,298 46,465 Dilutive common share equivalents- share-based equity awards 583 463 Diluted weighted-average number of shares outstanding 58,881 46,928 Anti-dilutive stock options excluded from the calculation of diluted shares 147 73 </t>
  </si>
  <si>
    <t>Derivative Financial Instruments (Tables)</t>
  </si>
  <si>
    <t>Schedule of outstanding commodity forward contracts</t>
  </si>
  <si>
    <t>Commodity forward contracts outstanding that hedge forecasted commodity purchases were as follows: Number of Pounds Copper 16,575 Zinc 5,090 Interest rate swap agreements in order to manage interest costs and the risk associated with variable interest rates were as follows: Notional Fair Value Pay Fixed Receive Floating Maturity Date Non-amortizing swap $ 100,000 $ (173 ) 0.87 % 0.43 % August 2016 Non-amortizing swap $ 100,000 $ (921 ) 1.29 % 0.43 % August 2017 Non-amortizing swap $ 100,000 $ (2,236 ) 1.69 % 0.43 % August 2018 Non-amortizing swap $ 50,000 $ (37 ) 0.65 % 0.43 % November 2016 Non-amortizing swap $ 50,000 $ (921 ) 1.10 % 0.43 % November 2017 The amount to be paid or received under these swaps is recorded as an adjustment to interest expense. Outstanding foreign currency forward contracts were as follows: Quantity Hedged Euros Sold 61,420 Euros Purchased 8,466</t>
  </si>
  <si>
    <t>Schedule of fair value and location of derivative instruments designated as hedging instruments in the consolidated balance sheet</t>
  </si>
  <si>
    <t>Fair values in the condensed consolidated balance sheets related to derivative instruments designated as hedging instruments were as follows: Asset Derivatives Fair Value Liability Derivatives Fair Value Location April 3, 2016 December 31, 2015 April 3, 2016 December 31, 2015 Commodity forward contracts Other current assets / $ 445 $ — $ 2,083 $ 4,445 Commodity forward contracts Other noncurrent assets / 537 — — — Foreign currency forward contracts Other current assets / 637 2,875 572 1,442 Foreign currency forward contracts Other noncurrent assets / 66 1,095 — 18 Interest rate contracts Other current assets / other current liabilities — 9 — — Interest rate contracts Other noncurrent assets / — — 4,288 2,448 Total $ 1,685 $ 3,979 $ 6,943 $ 8,353</t>
  </si>
  <si>
    <t>Schedule of derivative gains and losses in the consolidated income statements related to commodity forward contracts and foreign currency forward contracts</t>
  </si>
  <si>
    <t>For the periods presented below, the derivative gains and losses in the condensed consolidated statements of comprehensive income related to derivative instruments were as follows: Gain (Loss) Reclassified from AOCI Location Amount Quarter ended April 3, 2016 Commodity forward contracts Cost of Sales $ (2,035 ) Interest rate contracts Interest expense (758 ) Foreign currency forward contracts Cost of Sales 49 Quarter ended March 31, 2015 Commodity forward contracts Cost of Sales $ (2,618 ) Interest rate contracts Interest expense (1,010 ) Foreign currency forward contracts Cost of Sales (9,136 )</t>
  </si>
  <si>
    <t>Accumulated Other Comprehensive Loss ("AOCI") (Tables)</t>
  </si>
  <si>
    <t>Schedule of components of accumulated OCI, net of income taxes</t>
  </si>
  <si>
    <t>The following table summarizes the components of AOCI, net of income taxes: April 3, 2016 December 31, 2015 Derivatives $ (3,263 ) $ (3,059 ) Pension and Other Postretirement Benefits (769,034 ) (784,294 ) Available-for-sale Securities 2,509 1,445 Total AOCI $ (769,788 ) $ (785,908 )</t>
  </si>
  <si>
    <t>Net Receivables (Tables)</t>
  </si>
  <si>
    <t>Schedule of receivables, including amounts due under long-term contracts (contract receivables)</t>
  </si>
  <si>
    <t>Net receivables, including amounts due under long-term contracts, consisted of the following: April 3, 2016 December 31, 2015 As Restated Billed receivables $ 260,117 $ 217,522 Unbilled receivables 1,593,745 1,454,327 Less allowance for doubtful accounts (947 ) (1,028 ) Net receivables $ 1,852,915 $ 1,670,821</t>
  </si>
  <si>
    <t>Net Inventories (Tables)</t>
  </si>
  <si>
    <t>Schedule of net inventories</t>
  </si>
  <si>
    <t>Net inventories consisted of the following: April 3, 2016 December 31, 2015 Raw materials $ 99,641 $ 88,365 Contracts in process 133,769 124,315 Finished goods 311 532 Net inventories $ 233,721 $ 213,212</t>
  </si>
  <si>
    <t>Long-term Debt (Tables)</t>
  </si>
  <si>
    <t>Schedule of long-term debt, including the current portion</t>
  </si>
  <si>
    <t>Long-term debt consisted of the following: April 3, 2016 December 31, 2015 Senior Credit Facility: Term Loan A due 2020 $ 780,000 $ 790,000 Revolving Credit Facility due 2020 125,000 — 5.25% Senior Notes due 2021 300,000 300,000 5.50% Senior Notes due 2023 400,000 400,000 Principal amount of long-term debt 1,605,000 1,490,000 Unamortized debt issuance costs: Senior Credit Facility 5,932 6,302 5.25% Senior Notes due 2021 1,832 1,915 5.50% Senior Notes due 2023 5,755 5,947 Unamortized debt issuance costs 13,519 14,164 Long-term debt less unamortized debt issuance costs 1,591,481 1,475,836 Less: Current portion of long-term debt 40,000 40,000 Long-term debt $ 1,551,481 $ 1,435,836</t>
  </si>
  <si>
    <t>Schedule of minimum payments on outstanding long-term debt</t>
  </si>
  <si>
    <t>The scheduled minimum loan payments on outstanding long-term debt are as follows: Remainder of 2016 $ 30,000 Calendar 2017 40,000 Calendar 2018 40,000 Calendar 2019 40,000 Calendar 2020 755,000 Thereafter 700,000 Total $ 1,605,000</t>
  </si>
  <si>
    <t>Employee Benefit Plans (Tables)</t>
  </si>
  <si>
    <t>Schedule of components of net periodic benefit cost</t>
  </si>
  <si>
    <t>The components of net periodic benefit cost are as follows: Pension Benefits Quarters Ended April 3, 2016 March 31, 2015 Service cost $ 4,530 $ 5,635 Interest cost 25,449 31,448 Expected return on plan assets (40,718 ) (40,371 ) Amortization of unrecognized net loss 30,798 28,721 Amortization of unrecognized prior service cost (5,151 ) (5,418 ) Net periodic benefit cost 14,908 20,015 Special termination benefit cost / curtailment 1,618 2,469 Net periodic benefit cost $ 16,526 $ 22,484 During the quarter ended April 3, 2016, the Company recorded a settlement expense of $1,618 to recognize the impact of lump sum benefit payments made in the non-qualified supplemental executive retirement plan. The components of net periodic benefit income are as follows: Other Postretirement Benefits Quarters Ended April 3, 2016 March 31, 2015 Service cost $ — $ — Interest cost 855 1,194 Expected return on plan assets (801 ) (888 ) Amortization of unrecognized net loss 397 402 Amortization of unrecognized prior service cost (1,290 ) (2,080 ) Net periodic benefit income $ (839 ) $ (1,372 )</t>
  </si>
  <si>
    <t>Contingencies (Tables)</t>
  </si>
  <si>
    <t>Summary of the amounts recorded for environmental remediation</t>
  </si>
  <si>
    <t>The following is a summary of the amounts recorded for environmental remediation: April 3, 2016 December 31, 2015 Liability Receivable Liability Receivable Amounts (payable) receivable $ (42,921 ) $ 18,675 $ (41,824 ) $ 18,236 Unamortized discount 920 (286 ) 1,718 (568 ) Present value amounts (payable) receivable $ (42,001 ) $ 18,389 $ (40,106 ) $ 17,668</t>
  </si>
  <si>
    <t>Operating Segment Information (Tables)</t>
  </si>
  <si>
    <t>Schedule of segment reporting information, by segment</t>
  </si>
  <si>
    <t>The following summarizes the Company's results by segment: Quarters Ended April 3, 2016 March 31, 2015 As Restated As Restated Sales to external customers: Flight Systems Group $ 350,326 $ 303,726 Defense Systems Group 426,402 484,130 Space Systems Group 279,667 183,294 Total external sales 1,056,395 971,150 Intercompany sales: Flight Systems Group 3,630 23,608 Defense Systems Group 4,291 15,414 Space Systems Group 6,087 4,808 Corporate (14,008 ) (43,830 ) Net intercompany sales — — Total sales $ 1,056,395 $ 971,150 Income from continuing operations, before interest, income taxes and noncontrolling interest: Flight Systems Group $ 49,695 $ 41,731 Defense Systems Group 42,125 57,437 Space Systems Group 29,832 (20,707 ) Corporate (1,173 ) (74,852 ) Total income from continuing operations, before interest, income taxes and noncontrolling interest $ 120,479 $ 3,609 April 3, 2016 December 31, 2015 As Restated Total assets: Flight Systems Group $ 2,306,498 $ 2,223,787 Defense Systems Group 1,256,133 1,184,071 Space Systems Group 1,316,115 1,272,425 Corporate 563,281 643,412 Total assets $ 5,442,027 $ 5,323,695</t>
  </si>
  <si>
    <t>Basis of Presentation and Responsibility for Interim Financial Statements (Details)</t>
  </si>
  <si>
    <t>Apr. 03, 2016segment</t>
  </si>
  <si>
    <t>Number of operating segments</t>
  </si>
  <si>
    <t>Restatement (Details) - USD ($) $ in Thousands</t>
  </si>
  <si>
    <t>9 Months Ended</t>
  </si>
  <si>
    <t>Sep. 29, 2013</t>
  </si>
  <si>
    <t>Sep. 30, 2012</t>
  </si>
  <si>
    <t>Error Corrections and Prior Period Adjustments Restatement [Line Items]</t>
  </si>
  <si>
    <t>Income from continuing operations, before income taxes and noncontrolling interest</t>
  </si>
  <si>
    <t>Assets</t>
  </si>
  <si>
    <t>Liabilities</t>
  </si>
  <si>
    <t>Restatement Adjustment</t>
  </si>
  <si>
    <t>Lake City Contract Loss | Restatement Adjustment</t>
  </si>
  <si>
    <t>Contract Loss Reserve Adjustment | Restatement Adjustment</t>
  </si>
  <si>
    <t>Account Review And Analysis Adjustments | Restatement Adjustment</t>
  </si>
  <si>
    <t>U.S. Army | Restatement Adjustment</t>
  </si>
  <si>
    <t>Term of contract, additional term</t>
  </si>
  <si>
    <t>3 years</t>
  </si>
  <si>
    <t>Term of contract, initial term</t>
  </si>
  <si>
    <t>7 years</t>
  </si>
  <si>
    <t>Forward gain (loss) related to contracts</t>
  </si>
  <si>
    <t>Impairment of long-lived assets held-for-use</t>
  </si>
  <si>
    <t>Increase (decrease) in contract loss reserve liability</t>
  </si>
  <si>
    <t>Restatement - Income Statement (Details) - USD ($) $ / shares in Units, shares in Thousands, $ in Thousands</t>
  </si>
  <si>
    <t>Scenario, Previously Reported</t>
  </si>
  <si>
    <t>Restatement - Balance Sheet (Details) - USD ($) $ / shares in Units, $ in Thousands</t>
  </si>
  <si>
    <t>Commitments and contingencies</t>
  </si>
  <si>
    <t>Common stock—$.01 par value: authorized—180,000,000 shares; issued and outstanding— 58,607,941 shares at April 3, 2016</t>
  </si>
  <si>
    <t>Common stock in treasury, at cost— 10,327,083 shares held at April 3, 2016</t>
  </si>
  <si>
    <t>Restatement - Cash Flows (Details) - USD ($)</t>
  </si>
  <si>
    <t>Cash provided by (used for) investing activities of continuing operations</t>
  </si>
  <si>
    <t>Fair Value of Financial Instruments (Fair value of assets and liabilities measured on a recurring basis) (Details) $ in Thousands</t>
  </si>
  <si>
    <t>Apr. 03, 2016USD ($)</t>
  </si>
  <si>
    <t>Dec. 31, 2015USD ($)</t>
  </si>
  <si>
    <t>Mar. 31, 2014derivative</t>
  </si>
  <si>
    <t>Fair value of assets and liabilities measured on a recurring basis</t>
  </si>
  <si>
    <t>Number of interest rate derivatives held | derivative</t>
  </si>
  <si>
    <t>Fair value of assets and liabilities that are measured on a recurring basis | Level 2</t>
  </si>
  <si>
    <t>Marketable securities</t>
  </si>
  <si>
    <t>Derivatives</t>
  </si>
  <si>
    <t>Fair Value of Financial Instruments (Carrying values and estimated fair values of assets and liabilities not measured on a recurring basis) (Details) - Fair value of assets and liabilities that are not measured on a recurring basis - USD ($) $ in Thousands</t>
  </si>
  <si>
    <t>Carrying Amount</t>
  </si>
  <si>
    <t>Assets and liabilities that are not measured on a recurring basis</t>
  </si>
  <si>
    <t>Fixed-rate debt</t>
  </si>
  <si>
    <t>Variable-rate debt</t>
  </si>
  <si>
    <t>Fair Value</t>
  </si>
  <si>
    <t>Mergers, Acquisitions and Divestitures - Narrative (Details) $ in Thousands, shares in Millions</t>
  </si>
  <si>
    <t>Feb. 09, 2015USD ($)agreementshares</t>
  </si>
  <si>
    <t>Feb. 02, 2015shares</t>
  </si>
  <si>
    <t>Mar. 31, 2015USD ($)</t>
  </si>
  <si>
    <t>Apr. 03, 2016USD ($)entity</t>
  </si>
  <si>
    <t>Business Acquisition [Line Items]</t>
  </si>
  <si>
    <t>Sales from discontinued operations</t>
  </si>
  <si>
    <t>Aggregate value of the consideration paid or payable to former holders of Orbital common stock</t>
  </si>
  <si>
    <t>Number of companies | entity</t>
  </si>
  <si>
    <t>Number of supply agreements | agreement</t>
  </si>
  <si>
    <t>Number of transition services agreements | agreement</t>
  </si>
  <si>
    <t>Administrative services agreement, term</t>
  </si>
  <si>
    <t>12 months</t>
  </si>
  <si>
    <t>Minimum</t>
  </si>
  <si>
    <t>Supply agreement, term</t>
  </si>
  <si>
    <t>1 year</t>
  </si>
  <si>
    <t>Tax assistance services agreement, term</t>
  </si>
  <si>
    <t>18 months</t>
  </si>
  <si>
    <t>Maximum</t>
  </si>
  <si>
    <t>30 months</t>
  </si>
  <si>
    <t>Orbital Sciences</t>
  </si>
  <si>
    <t>Pre-tax income</t>
  </si>
  <si>
    <t>Common Stock</t>
  </si>
  <si>
    <t>Shares, conversion ratio</t>
  </si>
  <si>
    <t>Company distributed shares of Vista Outdoor common stock to its stockholders | shares</t>
  </si>
  <si>
    <t>Common Stock | Orbital Sciences</t>
  </si>
  <si>
    <t>Stock issued during period related to merger | shares</t>
  </si>
  <si>
    <t>Sporting Group</t>
  </si>
  <si>
    <t>Revenue from Related Parties</t>
  </si>
  <si>
    <t>Vista Outdoor</t>
  </si>
  <si>
    <t>Orbital Stockholders | Orbital Sciences</t>
  </si>
  <si>
    <t>Percent of common stock owned</t>
  </si>
  <si>
    <t>46.20%</t>
  </si>
  <si>
    <t>Existing Stockholders | Orbital Sciences</t>
  </si>
  <si>
    <t>53.80%</t>
  </si>
  <si>
    <t>Mergers, Acquisitions and Divestitures - Valuation of Net Assets Acquired (Details) $ / shares in Units, $ in Thousands, shares in Millions</t>
  </si>
  <si>
    <t>Feb. 09, 2015USD ($)$ / sharesshares</t>
  </si>
  <si>
    <t>Value of assets acquired and liabilities assumed:</t>
  </si>
  <si>
    <t>Goodwill</t>
  </si>
  <si>
    <t>Cash</t>
  </si>
  <si>
    <t>Intangibles</t>
  </si>
  <si>
    <t>Property, plant and equipment</t>
  </si>
  <si>
    <t>Deferred tax assets, net</t>
  </si>
  <si>
    <t>Other assets</t>
  </si>
  <si>
    <t>Contract fair value liabilities</t>
  </si>
  <si>
    <t>Other liabilities</t>
  </si>
  <si>
    <t>Total purchase price</t>
  </si>
  <si>
    <t>Share Price | $ / shares</t>
  </si>
  <si>
    <t>Orbital Sciences | Common Stock</t>
  </si>
  <si>
    <t>Orbital Sciences | Equity-based Awards</t>
  </si>
  <si>
    <t>Shares issued | shares</t>
  </si>
  <si>
    <t>Mergers, Acquisitions and Divestitures - Supplemental Pro Forma Data (Details) $ / shares in Units, $ in Thousands</t>
  </si>
  <si>
    <t>12 Months Ended</t>
  </si>
  <si>
    <t>Mar. 31, 2015USD ($)$ / shares</t>
  </si>
  <si>
    <t>Loss from continuing operations</t>
  </si>
  <si>
    <t>Basic earnings per common share from continuing operations (in dollars per share) | $ / shares</t>
  </si>
  <si>
    <t>Diluted earnings per common share from continuing operations (in dollars per share) | $ / shares</t>
  </si>
  <si>
    <t>Amortization of intangible assets</t>
  </si>
  <si>
    <t>Acquisition-related Costs</t>
  </si>
  <si>
    <t>Interest expense adjustment</t>
  </si>
  <si>
    <t>Transaction fees for advisory, legal and accounting services</t>
  </si>
  <si>
    <t>Goodwill and Net Intangibles (Goodwill and Deferred Charges) (Details) - USD ($) $ in Thousands</t>
  </si>
  <si>
    <t>Changes in the carrying amount of goodwill</t>
  </si>
  <si>
    <t>Balance at the beginning of the period</t>
  </si>
  <si>
    <t>Measurement period adjustments</t>
  </si>
  <si>
    <t>Balance at the end of the period</t>
  </si>
  <si>
    <t>Flight Systems Group</t>
  </si>
  <si>
    <t>Defense Systems Group</t>
  </si>
  <si>
    <t>Space Systems Group</t>
  </si>
  <si>
    <t>Goodwill and Net Intangibles (Intangibles) (Details) - USD ($) $ in Thousands</t>
  </si>
  <si>
    <t>Amortizing assets</t>
  </si>
  <si>
    <t>Gross Carrying Amount</t>
  </si>
  <si>
    <t>Accumulated Amortization</t>
  </si>
  <si>
    <t>Net Intangibles</t>
  </si>
  <si>
    <t>Expected future amortization expense</t>
  </si>
  <si>
    <t>Remainder of 2016</t>
  </si>
  <si>
    <t>Thereafter</t>
  </si>
  <si>
    <t>Contract backlog</t>
  </si>
  <si>
    <t>Patented technology</t>
  </si>
  <si>
    <t>Customer relationships and other</t>
  </si>
  <si>
    <t>Patents</t>
  </si>
  <si>
    <t>Goodwill and Net Intangibles (Intangibles Narrative) (Details) - USD ($) $ in Thousands</t>
  </si>
  <si>
    <t>Amortizing intangible assets weighted average remaining period for amortization (in years)</t>
  </si>
  <si>
    <t>3 years 9 months 24 days</t>
  </si>
  <si>
    <t>Amortization expense</t>
  </si>
  <si>
    <t>Earnings Per Share Data (Details) - shares shares in Thousands</t>
  </si>
  <si>
    <t>Basic weighted average number of shares outstanding (in shares)</t>
  </si>
  <si>
    <t>Dilutive common shares equivalents - share-based equity awards (in shares)</t>
  </si>
  <si>
    <t>Diluted weighted average number of shares outstanding (in shares)</t>
  </si>
  <si>
    <t>Anti-dilutive stock options excluded from the calculation of diluted shares</t>
  </si>
  <si>
    <t>Derivative Financial Instruments (Details) € in Thousands, lb in Thousands</t>
  </si>
  <si>
    <t>Apr. 03, 2016USD ($)derivativelb</t>
  </si>
  <si>
    <t>Apr. 03, 2016EUR (€)derivative</t>
  </si>
  <si>
    <t>Derivative [Line Items]</t>
  </si>
  <si>
    <t>Designated as Hedging Instrument</t>
  </si>
  <si>
    <t>Derivative Asset [Abstract]</t>
  </si>
  <si>
    <t>Fair value of derivative assets</t>
  </si>
  <si>
    <t>Derivative Liability [Abstract]</t>
  </si>
  <si>
    <t>Fair value of derivative liabilities</t>
  </si>
  <si>
    <t>Interest Rate Swap</t>
  </si>
  <si>
    <t>Notional amount</t>
  </si>
  <si>
    <t>Copper</t>
  </si>
  <si>
    <t>Notional amount, mass | lb</t>
  </si>
  <si>
    <t>Zinc</t>
  </si>
  <si>
    <t>Commodity forward contracts | Cost of Sales</t>
  </si>
  <si>
    <t>Pretax amount of gain (loss) reclassified from Accumulated Other Comprehensive Income (Loss)</t>
  </si>
  <si>
    <t>Commodity forward contracts, gain/(loss) reclassified from accumulated other comprehensive income (loss)</t>
  </si>
  <si>
    <t>Commodity forward contracts | Designated as Hedging Instrument | Other Current Assets</t>
  </si>
  <si>
    <t>Commodity forward contracts, fair value of assets</t>
  </si>
  <si>
    <t>Commodity forward contracts | Designated as Hedging Instrument | Other Current Liabilities</t>
  </si>
  <si>
    <t>Commodity forward contracts, fair value of liabilities</t>
  </si>
  <si>
    <t>Commodity forward contracts | Designated as Hedging Instrument | Other Noncurrent Assets</t>
  </si>
  <si>
    <t>Commodity forward contracts | Designated as Hedging Instrument | Other Noncurrent Liabilities</t>
  </si>
  <si>
    <t>Foreign currency forward contracts | Cost of Sales</t>
  </si>
  <si>
    <t>Forward foreign currency contracts, gain/(loss) reclassified from accumulated other comprehensive income (loss)</t>
  </si>
  <si>
    <t>Foreign currency forward contracts | Designated as Hedging Instrument | Other Current Assets</t>
  </si>
  <si>
    <t>Foreign currency forward contracts, fair value of assets</t>
  </si>
  <si>
    <t>Foreign currency forward contracts | Designated as Hedging Instrument | Other Current Liabilities</t>
  </si>
  <si>
    <t>Foreign currency forward contracts, fair value of liabilities</t>
  </si>
  <si>
    <t>Foreign currency forward contracts | Designated as Hedging Instrument | Other Noncurrent Assets</t>
  </si>
  <si>
    <t>Foreign currency forward contracts | Designated as Hedging Instrument | Other Noncurrent Liabilities</t>
  </si>
  <si>
    <t>Interest rate contracts | Interest expense</t>
  </si>
  <si>
    <t>Interest rate contracts, gain/(loss) reclassified from accumulated other comprehensive income (loss)</t>
  </si>
  <si>
    <t>Interest rate contracts | Designated as Hedging Instrument | Other Current Assets</t>
  </si>
  <si>
    <t>Interest rate contracts, fair value of assets</t>
  </si>
  <si>
    <t>Interest rate contracts | Designated as Hedging Instrument | Other Current Liabilities</t>
  </si>
  <si>
    <t>Interest rate contracts, fair value of liabilities</t>
  </si>
  <si>
    <t>Interest rate contracts | Designated as Hedging Instrument | Other Noncurrent Assets</t>
  </si>
  <si>
    <t>Interest rate contracts | Designated as Hedging Instrument | Other Noncurrent Liabilities</t>
  </si>
  <si>
    <t>Euros Sold | Foreign currency forward contracts</t>
  </si>
  <si>
    <t>Notional amount | €</t>
  </si>
  <si>
    <t>Euros Purchased | Foreign currency forward contracts</t>
  </si>
  <si>
    <t>Derivative Financial Instruments - Floating to fixed rate (Details) - Interest Rate Swap</t>
  </si>
  <si>
    <t>Notional</t>
  </si>
  <si>
    <t>Notional amount to mature August 2016</t>
  </si>
  <si>
    <t>Pay Fixed</t>
  </si>
  <si>
    <t>0.87%</t>
  </si>
  <si>
    <t>Receive Floating</t>
  </si>
  <si>
    <t>0.43%</t>
  </si>
  <si>
    <t>Notional amount to mature August 2017</t>
  </si>
  <si>
    <t>1.29%</t>
  </si>
  <si>
    <t>Notional amount to mature August 2018</t>
  </si>
  <si>
    <t>1.69%</t>
  </si>
  <si>
    <t>Notional amount to mature November 2016</t>
  </si>
  <si>
    <t>0.65%</t>
  </si>
  <si>
    <t>Notional amount to mature November 2017</t>
  </si>
  <si>
    <t>1.10%</t>
  </si>
  <si>
    <t>Accumulated Other Comprehensive Loss ("AOCI") (Details) - USD ($) $ in Thousands</t>
  </si>
  <si>
    <t>Accumulated Other Comprehensive Income Loss [Line Items]</t>
  </si>
  <si>
    <t>Pension and Other Postretirement Benefits</t>
  </si>
  <si>
    <t>Available-for-sale Securities</t>
  </si>
  <si>
    <t>Net Receivables (Details) - USD ($) $ in Thousands</t>
  </si>
  <si>
    <t>Billed receivables</t>
  </si>
  <si>
    <t>Unbilled receivables</t>
  </si>
  <si>
    <t>Less allowance for doubtful accounts</t>
  </si>
  <si>
    <t>Customer progress payments received</t>
  </si>
  <si>
    <t>Long-term unbilled receivables, relating to commercial aerospace programs</t>
  </si>
  <si>
    <t>Net Inventories (Details) - USD ($) $ in Thousands</t>
  </si>
  <si>
    <t>Raw materials</t>
  </si>
  <si>
    <t>Contracts in process</t>
  </si>
  <si>
    <t>Finished goods</t>
  </si>
  <si>
    <t>Long-term Debt - Summary Of Debt (Details) - USD ($) $ in Thousands</t>
  </si>
  <si>
    <t>Sep. 30, 2015</t>
  </si>
  <si>
    <t>Oct. 31, 2013</t>
  </si>
  <si>
    <t>Debt Instrument [Line Items]</t>
  </si>
  <si>
    <t>Long-term debt, gross</t>
  </si>
  <si>
    <t>Unamortized Debt Issuance Costs</t>
  </si>
  <si>
    <t>Long-term debt less unamortized debt issuance costs</t>
  </si>
  <si>
    <t>Senior Notes | 5.25% Senior Notes due 2021</t>
  </si>
  <si>
    <t>Interest rate</t>
  </si>
  <si>
    <t>5.25%</t>
  </si>
  <si>
    <t>Senior Notes | 5.50% Senior Notes due 2023</t>
  </si>
  <si>
    <t>5.50%</t>
  </si>
  <si>
    <t>Senior Credit Facility</t>
  </si>
  <si>
    <t>Senior Credit Facility | Term Loan | Term Loan A due 2020</t>
  </si>
  <si>
    <t>Senior Credit Facility | Line of Credit | Revolving Credit Facility due 2020</t>
  </si>
  <si>
    <t>Long-term Debt - Senior Credit Facility (Details) - USD ($)</t>
  </si>
  <si>
    <t>Senior Credit Facility | Line of Credit</t>
  </si>
  <si>
    <t>Outstanding letters of credit</t>
  </si>
  <si>
    <t>Debt instrument, term (in years)</t>
  </si>
  <si>
    <t>5 years</t>
  </si>
  <si>
    <t>Senior Credit Facility | Line of Credit | Base Rate</t>
  </si>
  <si>
    <t>Basis spread on variable rate</t>
  </si>
  <si>
    <t>0.50%</t>
  </si>
  <si>
    <t>Senior Credit Facility | Line of Credit | LIBOR</t>
  </si>
  <si>
    <t>1.50%</t>
  </si>
  <si>
    <t>Senior Credit Facility | Line of Credit | Term Loan A due 2020</t>
  </si>
  <si>
    <t>Debt instrument, face amount</t>
  </si>
  <si>
    <t>Periodic principal payments</t>
  </si>
  <si>
    <t>Weighted average interest rate</t>
  </si>
  <si>
    <t>2.07%</t>
  </si>
  <si>
    <t>Revolving credit cacility, maximum borrowing capacity</t>
  </si>
  <si>
    <t>Annual commitment fee on the unused portion (as a percent)</t>
  </si>
  <si>
    <t>0.25%</t>
  </si>
  <si>
    <t>Line of credit facility, remaining borrowing capacity</t>
  </si>
  <si>
    <t>Former Senior Credit Facility | Line of Credit</t>
  </si>
  <si>
    <t>Unamortized debt issuance costs</t>
  </si>
  <si>
    <t>Deferred finance costs</t>
  </si>
  <si>
    <t>Long-term Debt - Senior Notes (Details) - Senior Notes - USD ($)</t>
  </si>
  <si>
    <t>5.50% Senior Notes due 2023</t>
  </si>
  <si>
    <t>Percentage of principal amount at which the entity may redeem some or all of the notes prior to specified date</t>
  </si>
  <si>
    <t>100.00%</t>
  </si>
  <si>
    <t>Maximum redemption with net proceeds from equity offerings as percentage of original principal</t>
  </si>
  <si>
    <t>35.00%</t>
  </si>
  <si>
    <t>Redemption price with net proceeds from equity offerings as percentage of original principal</t>
  </si>
  <si>
    <t>105.50%</t>
  </si>
  <si>
    <t>Debt issuance costs</t>
  </si>
  <si>
    <t>8 years</t>
  </si>
  <si>
    <t>5.25% Senior Notes due 2021</t>
  </si>
  <si>
    <t>105.25%</t>
  </si>
  <si>
    <t>Long-term Debt - Former Senior Credit Facility (Details) - Former Senior Credit Facility - Line of Credit</t>
  </si>
  <si>
    <t>Sep. 30, 2015USD ($)</t>
  </si>
  <si>
    <t>Term A Loan due 2018</t>
  </si>
  <si>
    <t>Repayments of principal quarterly through maturity</t>
  </si>
  <si>
    <t>Term B Loan due 2020</t>
  </si>
  <si>
    <t>Revolving Credit Facility</t>
  </si>
  <si>
    <t>Long-term Debt - Minimum loan payments (Details 3) $ in Thousands</t>
  </si>
  <si>
    <t>Minimum payments on outstanding long-term debt</t>
  </si>
  <si>
    <t>Total</t>
  </si>
  <si>
    <t>Long-term Debt - Covenants and Default Provisions (Details)</t>
  </si>
  <si>
    <t>Subsidiary guarantors percentage owned</t>
  </si>
  <si>
    <t>Restricted debt limit</t>
  </si>
  <si>
    <t>Restricted debt limit percent of net income</t>
  </si>
  <si>
    <t>50.00%</t>
  </si>
  <si>
    <t>Employee Benefit Plans (Details) - USD ($) $ in Thousands</t>
  </si>
  <si>
    <t>Pension Benefits</t>
  </si>
  <si>
    <t>Change in benefit obligation</t>
  </si>
  <si>
    <t>Service cost</t>
  </si>
  <si>
    <t>Interest cost</t>
  </si>
  <si>
    <t>Expected return on plan assets</t>
  </si>
  <si>
    <t>Amortization of unrecognized net loss</t>
  </si>
  <si>
    <t>Amortization of unrecognized prior service cost</t>
  </si>
  <si>
    <t>Net periodic benefit cost</t>
  </si>
  <si>
    <t>Special termination benefit cost / curtailment</t>
  </si>
  <si>
    <t>Net periodic benefit cost (income)</t>
  </si>
  <si>
    <t>Other Postretirement Benefits</t>
  </si>
  <si>
    <t>Employee Benefit Plans (Narrative) (Details) - USD ($) $ in Thousands</t>
  </si>
  <si>
    <t>Supplemental (nonqualified) executive retirement plan</t>
  </si>
  <si>
    <t>Contributions</t>
  </si>
  <si>
    <t>Employer's contribution to retirees during the period</t>
  </si>
  <si>
    <t>Estimated future employer contributions in current fiscal year</t>
  </si>
  <si>
    <t>Employer contributions directly to the pension trust for the period</t>
  </si>
  <si>
    <t>Defined Benefit Plans</t>
  </si>
  <si>
    <t>Change in Accounting Method Accounted for as Change in Estimate</t>
  </si>
  <si>
    <t>Decrease in pension expense</t>
  </si>
  <si>
    <t>Income Taxes (Details) - USD ($)</t>
  </si>
  <si>
    <t>Effective income tax rate (as a percent)</t>
  </si>
  <si>
    <t>25.10%</t>
  </si>
  <si>
    <t>9.60%</t>
  </si>
  <si>
    <t>Potential reduction of uncertain tax benefits over the next 12 months from audit settlements</t>
  </si>
  <si>
    <t>Minimum increase in earnings from settlement of unrecognized tax benefits based on current estimates</t>
  </si>
  <si>
    <t>Maximum increase in earnings from settlement of unrecognized tax benefits based on current estimates</t>
  </si>
  <si>
    <t>Stockholders' Equity (Details) $ / shares in Units, $ in Thousands</t>
  </si>
  <si>
    <t>Apr. 03, 2016USD ($)awardplan$ / sharesshares</t>
  </si>
  <si>
    <t>Mar. 31, 2015USD ($)$ / sharesshares</t>
  </si>
  <si>
    <t>Dec. 31, 2015shares</t>
  </si>
  <si>
    <t>Stock-Based Compensation</t>
  </si>
  <si>
    <t>Number of authorized shares of preferred stock</t>
  </si>
  <si>
    <t>Par value of preferred stock (in dollars per share) | $ / shares</t>
  </si>
  <si>
    <t>Total pre-tax stock-based compensation expense | $</t>
  </si>
  <si>
    <t>Total income tax benefit recognized in the income statement for share-based compensation | $</t>
  </si>
  <si>
    <t>Number of stock-based incentive plans | plan</t>
  </si>
  <si>
    <t>Number of plans under which no new grants are being made | plan</t>
  </si>
  <si>
    <t>Number of types of awards outstanding under the entity's stock incentive plans | award</t>
  </si>
  <si>
    <t>Restricted stock | Minimum</t>
  </si>
  <si>
    <t>Vesting period</t>
  </si>
  <si>
    <t>Restricted stock | Maximum</t>
  </si>
  <si>
    <t>Stock options</t>
  </si>
  <si>
    <t>Minimum terms of options</t>
  </si>
  <si>
    <t>Maximum terms of options</t>
  </si>
  <si>
    <t>10 years</t>
  </si>
  <si>
    <t>Number of years upon which expected volatility is based</t>
  </si>
  <si>
    <t>Stock options granted</t>
  </si>
  <si>
    <t>Weighted average fair value | $ / shares</t>
  </si>
  <si>
    <t>Stock options | Minimum</t>
  </si>
  <si>
    <t>Stock options | Maximum</t>
  </si>
  <si>
    <t>Legacy ATK Plans</t>
  </si>
  <si>
    <t>Legacy Orbital Plans</t>
  </si>
  <si>
    <t>2005 Stock Incentive Plan</t>
  </si>
  <si>
    <t>Number of authorized common shares</t>
  </si>
  <si>
    <t>Number of available shares to be granted</t>
  </si>
  <si>
    <t>Fiscal 2015 through Fiscal 2017 period | Restricted stock</t>
  </si>
  <si>
    <t>Number of shares payable only upon the achievement of certain financial performance goals</t>
  </si>
  <si>
    <t>Fiscal 2014 through fiscal 2016 period | Restricted stock</t>
  </si>
  <si>
    <t>Executive Officers and Key Employees | TSR Awards</t>
  </si>
  <si>
    <t>Restricted stock granted to non-employee directors and certain key employees (in shares)</t>
  </si>
  <si>
    <t>Weighted average grant date fair value | $ / shares</t>
  </si>
  <si>
    <t>Executive Officers and Key Employees | Fiscal 2016 through Fiscal 2018 period | Performance Shares</t>
  </si>
  <si>
    <t>Maximum percentage payable upon achieving performance goal related to earnings</t>
  </si>
  <si>
    <t>Maximum percentage payable upon achieving performance goal related to sales growth</t>
  </si>
  <si>
    <t>Executive Officers and Key Employees | Fiscal 2016 through Fiscal 2018 period | TSR Awards</t>
  </si>
  <si>
    <t>Executive Officers and Key Employees | Fiscal 2015 through Fiscal 2017 period | Performance Shares</t>
  </si>
  <si>
    <t>Executive Officers and Key Employees | Fiscal 2015 through Fiscal 2017 period | TSR Awards</t>
  </si>
  <si>
    <t>Non-employee Directors and Certain Key Employees | Restricted stock</t>
  </si>
  <si>
    <t>Contingencies (Details) - USD ($) $ in Thousands</t>
  </si>
  <si>
    <t>Unbilled receivables for contract claims</t>
  </si>
  <si>
    <t>Discount rate</t>
  </si>
  <si>
    <t>0.40%</t>
  </si>
  <si>
    <t>0.70%</t>
  </si>
  <si>
    <t>Treasury constant maturities rate used to estimate discount rate (in years)</t>
  </si>
  <si>
    <t>20 years</t>
  </si>
  <si>
    <t>Estimated inflationary factor (as a percent)</t>
  </si>
  <si>
    <t>1.90%</t>
  </si>
  <si>
    <t>Environmental remediation</t>
  </si>
  <si>
    <t>Amounts (payable)</t>
  </si>
  <si>
    <t>Unamortized discount on liability</t>
  </si>
  <si>
    <t>Present value amounts (payable)</t>
  </si>
  <si>
    <t>Amounts receivable</t>
  </si>
  <si>
    <t>Unamortized discount on receivable</t>
  </si>
  <si>
    <t>Present value amounts receivable</t>
  </si>
  <si>
    <t>Discounted liability recorded in other current liabilities</t>
  </si>
  <si>
    <t>Discounted liability recorded in other long-term liabilities</t>
  </si>
  <si>
    <t>Discounted receivable recorded in other current assets</t>
  </si>
  <si>
    <t>Discounted receivable recorded in other non-current assets</t>
  </si>
  <si>
    <t>Period beyond balance sheet date for classifying the environmental remediation as non-current (in years)</t>
  </si>
  <si>
    <t>Estimated discounted reasonably possible costs of environmental remediation</t>
  </si>
  <si>
    <t>Share Repurchases (Details) - USD ($)</t>
  </si>
  <si>
    <t>Oct. 29, 2015</t>
  </si>
  <si>
    <t>Aug. 04, 2015</t>
  </si>
  <si>
    <t>Mar. 11, 2015</t>
  </si>
  <si>
    <t>Stock repurchase program, authorized amount</t>
  </si>
  <si>
    <t>Stock repurchase program, number of shares authorized to be repurchased</t>
  </si>
  <si>
    <t>Stock repurchased during period, shares</t>
  </si>
  <si>
    <t>Stock repurchased during period, value</t>
  </si>
  <si>
    <t>Changes in Estimates (Details) - USD ($)</t>
  </si>
  <si>
    <t>Operating income adjustments under percentage of completion method</t>
  </si>
  <si>
    <t>Estimated costs to complete on loss contracts</t>
  </si>
  <si>
    <t>Restructuring Costs (Details) - USD ($) $ in Thousands</t>
  </si>
  <si>
    <t>Termination Benefits</t>
  </si>
  <si>
    <t>Realignment liability activity</t>
  </si>
  <si>
    <t>Restructuring liabilities</t>
  </si>
  <si>
    <t>Remaining Lease Rentals</t>
  </si>
  <si>
    <t>Operating Segment Information (Details) $ in Thousands</t>
  </si>
  <si>
    <t>Apr. 03, 2016USD ($)segment</t>
  </si>
  <si>
    <t>Number of operating segments | segment</t>
  </si>
  <si>
    <t>Results by operating segment</t>
  </si>
  <si>
    <t>Net intercompany sales</t>
  </si>
  <si>
    <t>Corporate</t>
  </si>
  <si>
    <t>Sales to External Customers | Flight Systems Group</t>
  </si>
  <si>
    <t>Sales to External Customers | Defense Systems Group</t>
  </si>
  <si>
    <t>Sales to External Customers | Space Systems Group</t>
  </si>
  <si>
    <t>Intercompany Sales</t>
  </si>
  <si>
    <t>Intercompany Sales | Flight Systems Group</t>
  </si>
  <si>
    <t>Intercompany Sales | Defense Systems Group</t>
  </si>
  <si>
    <t>Intercompany Sales | Space Systems Group</t>
  </si>
  <si>
    <t>Intercompany Sales | Corporat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_);(#,##0.000)" numFmtId="167"/>
    <numFmt formatCode="_(&quot;Fiscal &quot;#,##0_);_(&quot;Fiscal &quot;(#,##0)" numFmtId="168"/>
    <numFmt formatCode="_(&quot;€ &quot;#,##0_);_(&quot;€ &quot;(#,##0)" numFmtId="169"/>
    <numFmt formatCode="_(&quot;Calendar &quot;#,##0_);_(&quot;Calenda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61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57670971</v>
      </c>
    </row>
    <row r="16" spans="1:3">
      <c r="A16" s="4" t="s">
        <v>25</v>
      </c>
      <c r="B16" s="5" t="n">
        <v>2016</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28</v>
      </c>
      <c r="C1" s="2" t="s">
        <v>1</v>
      </c>
    </row>
    <row r="2" spans="1:4">
      <c r="C2" s="2" t="s">
        <v>2</v>
      </c>
      <c r="D2" s="2" t="s">
        <v>29</v>
      </c>
    </row>
    <row r="3" spans="1:4">
      <c r="A3" s="3" t="s">
        <v>30</v>
      </c>
    </row>
    <row r="4" spans="1:4">
      <c r="A4" s="4" t="s">
        <v>31</v>
      </c>
      <c r="B4" s="4" t="s">
        <v>32</v>
      </c>
      <c r="C4" s="7" t="n">
        <v>1056395</v>
      </c>
      <c r="D4" s="7" t="n">
        <v>971150</v>
      </c>
    </row>
    <row r="5" spans="1:4">
      <c r="A5" s="4" t="s">
        <v>33</v>
      </c>
      <c r="B5" s="4" t="s">
        <v>32</v>
      </c>
      <c r="C5" s="5" t="n">
        <v>829560</v>
      </c>
      <c r="D5" s="5" t="n">
        <v>747877</v>
      </c>
    </row>
    <row r="6" spans="1:4">
      <c r="A6" s="4" t="s">
        <v>34</v>
      </c>
      <c r="B6" s="4" t="s">
        <v>32</v>
      </c>
      <c r="C6" s="5" t="n">
        <v>226835</v>
      </c>
      <c r="D6" s="5" t="n">
        <v>223273</v>
      </c>
    </row>
    <row r="7" spans="1:4">
      <c r="A7" s="3" t="s">
        <v>35</v>
      </c>
    </row>
    <row r="8" spans="1:4">
      <c r="A8" s="4" t="s">
        <v>36</v>
      </c>
      <c r="B8" s="4" t="s">
        <v>32</v>
      </c>
      <c r="C8" s="5" t="n">
        <v>19779</v>
      </c>
      <c r="D8" s="5" t="n">
        <v>25368</v>
      </c>
    </row>
    <row r="9" spans="1:4">
      <c r="A9" s="4" t="s">
        <v>37</v>
      </c>
      <c r="B9" s="4" t="s">
        <v>32</v>
      </c>
      <c r="C9" s="5" t="n">
        <v>27048</v>
      </c>
      <c r="D9" s="5" t="n">
        <v>20908</v>
      </c>
    </row>
    <row r="10" spans="1:4">
      <c r="A10" s="4" t="s">
        <v>38</v>
      </c>
      <c r="B10" s="4" t="s">
        <v>32</v>
      </c>
      <c r="C10" s="5" t="n">
        <v>59529</v>
      </c>
      <c r="D10" s="5" t="n">
        <v>139088</v>
      </c>
    </row>
    <row r="11" spans="1:4">
      <c r="A11" s="4" t="s">
        <v>39</v>
      </c>
      <c r="B11" s="4" t="s">
        <v>40</v>
      </c>
      <c r="C11" s="5" t="n">
        <v>0</v>
      </c>
      <c r="D11" s="5" t="n">
        <v>34300</v>
      </c>
    </row>
    <row r="12" spans="1:4">
      <c r="A12" s="4" t="s">
        <v>41</v>
      </c>
      <c r="B12" s="4" t="s">
        <v>32</v>
      </c>
      <c r="C12" s="5" t="n">
        <v>120479</v>
      </c>
      <c r="D12" s="5" t="n">
        <v>3609</v>
      </c>
    </row>
    <row r="13" spans="1:4">
      <c r="A13" s="4" t="s">
        <v>42</v>
      </c>
      <c r="B13" s="4" t="s">
        <v>32</v>
      </c>
      <c r="C13" s="5" t="n">
        <v>-17312</v>
      </c>
      <c r="D13" s="5" t="n">
        <v>-20751</v>
      </c>
    </row>
    <row r="14" spans="1:4">
      <c r="A14" s="4" t="s">
        <v>43</v>
      </c>
      <c r="B14" s="4" t="s">
        <v>40</v>
      </c>
      <c r="C14" s="5" t="n">
        <v>0</v>
      </c>
      <c r="D14" s="5" t="n">
        <v>-26626</v>
      </c>
    </row>
    <row r="15" spans="1:4">
      <c r="A15" s="4" t="s">
        <v>44</v>
      </c>
      <c r="B15" s="4" t="s">
        <v>32</v>
      </c>
      <c r="C15" s="5" t="n">
        <v>103167</v>
      </c>
      <c r="D15" s="5" t="n">
        <v>-43768</v>
      </c>
    </row>
    <row r="16" spans="1:4">
      <c r="A16" s="4" t="s">
        <v>45</v>
      </c>
      <c r="B16" s="4" t="s">
        <v>32</v>
      </c>
      <c r="C16" s="5" t="n">
        <v>25894</v>
      </c>
      <c r="D16" s="5" t="n">
        <v>-4223</v>
      </c>
    </row>
    <row r="17" spans="1:4">
      <c r="A17" s="4" t="s">
        <v>46</v>
      </c>
      <c r="B17" s="4" t="s">
        <v>40</v>
      </c>
      <c r="C17" s="5" t="n">
        <v>77273</v>
      </c>
      <c r="D17" s="5" t="n">
        <v>-39545</v>
      </c>
    </row>
    <row r="18" spans="1:4">
      <c r="A18" s="4" t="s">
        <v>47</v>
      </c>
      <c r="B18" s="4" t="s">
        <v>32</v>
      </c>
      <c r="C18" s="5" t="n">
        <v>9</v>
      </c>
      <c r="D18" s="5" t="n">
        <v>-192</v>
      </c>
    </row>
    <row r="19" spans="1:4">
      <c r="A19" s="4" t="s">
        <v>48</v>
      </c>
      <c r="B19" s="4" t="s">
        <v>32</v>
      </c>
      <c r="C19" s="5" t="n">
        <v>77264</v>
      </c>
      <c r="D19" s="5" t="n">
        <v>-39353</v>
      </c>
    </row>
    <row r="20" spans="1:4">
      <c r="A20" s="3" t="s">
        <v>49</v>
      </c>
    </row>
    <row r="21" spans="1:4">
      <c r="A21" s="4" t="s">
        <v>50</v>
      </c>
      <c r="B21" s="4" t="s">
        <v>32</v>
      </c>
      <c r="C21" s="5" t="n">
        <v>0</v>
      </c>
      <c r="D21" s="5" t="n">
        <v>17504</v>
      </c>
    </row>
    <row r="22" spans="1:4">
      <c r="A22" s="4" t="s">
        <v>45</v>
      </c>
      <c r="B22" s="4" t="s">
        <v>32</v>
      </c>
      <c r="C22" s="5" t="n">
        <v>0</v>
      </c>
      <c r="D22" s="5" t="n">
        <v>667</v>
      </c>
    </row>
    <row r="23" spans="1:4">
      <c r="A23" s="4" t="s">
        <v>51</v>
      </c>
      <c r="B23" s="4" t="s">
        <v>32</v>
      </c>
      <c r="C23" s="5" t="n">
        <v>0</v>
      </c>
      <c r="D23" s="5" t="n">
        <v>16837</v>
      </c>
    </row>
    <row r="24" spans="1:4">
      <c r="A24" s="4" t="s">
        <v>52</v>
      </c>
      <c r="B24" s="4" t="s">
        <v>32</v>
      </c>
      <c r="C24" s="7" t="n">
        <v>77264</v>
      </c>
      <c r="D24" s="7" t="n">
        <v>-22516</v>
      </c>
    </row>
    <row r="25" spans="1:4">
      <c r="A25" s="3" t="s">
        <v>53</v>
      </c>
    </row>
    <row r="26" spans="1:4">
      <c r="A26" s="4" t="s">
        <v>54</v>
      </c>
      <c r="B26" s="4" t="s">
        <v>32</v>
      </c>
      <c r="C26" s="8" t="n">
        <v>1.33</v>
      </c>
      <c r="D26" s="8" t="n">
        <v>-0.84</v>
      </c>
    </row>
    <row r="27" spans="1:4">
      <c r="A27" s="4" t="s">
        <v>55</v>
      </c>
      <c r="B27" s="4" t="s">
        <v>32</v>
      </c>
      <c r="C27" s="5" t="n">
        <v>0</v>
      </c>
      <c r="D27" s="9" t="n">
        <v>0.36</v>
      </c>
    </row>
    <row r="28" spans="1:4">
      <c r="A28" s="4" t="s">
        <v>56</v>
      </c>
      <c r="B28" s="4" t="s">
        <v>32</v>
      </c>
      <c r="C28" s="8" t="n">
        <v>1.33</v>
      </c>
      <c r="D28" s="8" t="n">
        <v>-0.48</v>
      </c>
    </row>
    <row r="29" spans="1:4">
      <c r="A29" s="4" t="s">
        <v>57</v>
      </c>
      <c r="B29" s="4" t="s">
        <v>32</v>
      </c>
      <c r="C29" s="5" t="n">
        <v>58298</v>
      </c>
      <c r="D29" s="5" t="n">
        <v>46465</v>
      </c>
    </row>
    <row r="30" spans="1:4">
      <c r="A30" s="3" t="s">
        <v>58</v>
      </c>
    </row>
    <row r="31" spans="1:4">
      <c r="A31" s="4" t="s">
        <v>59</v>
      </c>
      <c r="B31" s="4" t="s">
        <v>32</v>
      </c>
      <c r="C31" s="8" t="n">
        <v>1.31</v>
      </c>
      <c r="D31" s="8" t="n">
        <v>-0.84</v>
      </c>
    </row>
    <row r="32" spans="1:4">
      <c r="A32" s="4" t="s">
        <v>60</v>
      </c>
      <c r="B32" s="4" t="s">
        <v>32</v>
      </c>
      <c r="C32" s="5" t="n">
        <v>0</v>
      </c>
      <c r="D32" s="9" t="n">
        <v>0.36</v>
      </c>
    </row>
    <row r="33" spans="1:4">
      <c r="A33" s="4" t="s">
        <v>61</v>
      </c>
      <c r="B33" s="4" t="s">
        <v>32</v>
      </c>
      <c r="C33" s="8" t="n">
        <v>1.31</v>
      </c>
      <c r="D33" s="8" t="n">
        <v>-0.48</v>
      </c>
    </row>
    <row r="34" spans="1:4">
      <c r="A34" s="4" t="s">
        <v>62</v>
      </c>
      <c r="B34" s="4" t="s">
        <v>32</v>
      </c>
      <c r="C34" s="5" t="n">
        <v>58881</v>
      </c>
      <c r="D34" s="5" t="n">
        <v>46928</v>
      </c>
    </row>
    <row r="35" spans="1:4">
      <c r="A35" s="4" t="s">
        <v>63</v>
      </c>
      <c r="B35" s="4" t="s">
        <v>32</v>
      </c>
      <c r="C35" s="8" t="n">
        <v>0.3</v>
      </c>
      <c r="D35" s="8" t="n">
        <v>0.32</v>
      </c>
    </row>
    <row r="36" spans="1:4">
      <c r="A36" s="3" t="s">
        <v>64</v>
      </c>
    </row>
    <row r="37" spans="1:4">
      <c r="A37" s="4" t="s">
        <v>65</v>
      </c>
      <c r="B37" s="4" t="s">
        <v>40</v>
      </c>
      <c r="C37" s="7" t="n">
        <v>77273</v>
      </c>
      <c r="D37" s="7" t="n">
        <v>-22708</v>
      </c>
    </row>
    <row r="38" spans="1:4">
      <c r="A38" s="3" t="s">
        <v>66</v>
      </c>
    </row>
    <row r="39" spans="1:4">
      <c r="A39" s="4" t="s">
        <v>67</v>
      </c>
      <c r="B39" s="4" t="s">
        <v>32</v>
      </c>
      <c r="C39" s="5" t="n">
        <v>-3972</v>
      </c>
      <c r="D39" s="5" t="n">
        <v>-4621</v>
      </c>
    </row>
    <row r="40" spans="1:4">
      <c r="A40" s="4" t="s">
        <v>68</v>
      </c>
      <c r="B40" s="4" t="s">
        <v>32</v>
      </c>
      <c r="C40" s="5" t="n">
        <v>19232</v>
      </c>
      <c r="D40" s="5" t="n">
        <v>-42078</v>
      </c>
    </row>
    <row r="41" spans="1:4">
      <c r="A41" s="4" t="s">
        <v>69</v>
      </c>
      <c r="B41" s="4" t="s">
        <v>32</v>
      </c>
      <c r="C41" s="5" t="n">
        <v>0</v>
      </c>
      <c r="D41" s="5" t="n">
        <v>-224389</v>
      </c>
    </row>
    <row r="42" spans="1:4">
      <c r="A42" s="4" t="s">
        <v>70</v>
      </c>
      <c r="B42" s="4" t="s">
        <v>32</v>
      </c>
      <c r="C42" s="5" t="n">
        <v>-204</v>
      </c>
      <c r="D42" s="5" t="n">
        <v>1535</v>
      </c>
    </row>
    <row r="43" spans="1:4">
      <c r="A43" s="4" t="s">
        <v>71</v>
      </c>
      <c r="B43" s="4" t="s">
        <v>32</v>
      </c>
      <c r="C43" s="5" t="n">
        <v>1064</v>
      </c>
      <c r="D43" s="5" t="n">
        <v>-37</v>
      </c>
    </row>
    <row r="44" spans="1:4">
      <c r="A44" s="4" t="s">
        <v>72</v>
      </c>
      <c r="B44" s="4" t="s">
        <v>32</v>
      </c>
      <c r="C44" s="5" t="n">
        <v>0</v>
      </c>
      <c r="D44" s="5" t="n">
        <v>-21381</v>
      </c>
    </row>
    <row r="45" spans="1:4">
      <c r="A45" s="4" t="s">
        <v>73</v>
      </c>
      <c r="B45" s="4" t="s">
        <v>32</v>
      </c>
      <c r="C45" s="5" t="n">
        <v>16120</v>
      </c>
      <c r="D45" s="5" t="n">
        <v>-290971</v>
      </c>
    </row>
    <row r="46" spans="1:4">
      <c r="A46" s="4" t="s">
        <v>74</v>
      </c>
      <c r="B46" s="4" t="s">
        <v>32</v>
      </c>
      <c r="C46" s="5" t="n">
        <v>93393</v>
      </c>
      <c r="D46" s="5" t="n">
        <v>-313679</v>
      </c>
    </row>
    <row r="47" spans="1:4">
      <c r="A47" s="4" t="s">
        <v>75</v>
      </c>
      <c r="B47" s="4" t="s">
        <v>32</v>
      </c>
      <c r="C47" s="5" t="n">
        <v>9</v>
      </c>
      <c r="D47" s="5" t="n">
        <v>-192</v>
      </c>
    </row>
    <row r="48" spans="1:4">
      <c r="A48" s="4" t="s">
        <v>76</v>
      </c>
      <c r="B48" s="4" t="s">
        <v>32</v>
      </c>
      <c r="C48" s="7" t="n">
        <v>93384</v>
      </c>
      <c r="D48" s="7" t="n">
        <v>-313487</v>
      </c>
    </row>
    <row r="49" spans="1:4"/>
    <row r="50" spans="1:4">
      <c r="A50" s="4" t="s">
        <v>32</v>
      </c>
      <c r="B50" s="4" t="s">
        <v>77</v>
      </c>
    </row>
    <row r="51" spans="1:4">
      <c r="A51" s="4" t="s">
        <v>78</v>
      </c>
      <c r="B51" s="4" t="s">
        <v>77</v>
      </c>
    </row>
  </sheetData>
  <mergeCells count="5">
    <mergeCell ref="A1:B2"/>
    <mergeCell ref="C1:D1"/>
    <mergeCell ref="A49:C49"/>
    <mergeCell ref="B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03</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7</v>
      </c>
    </row>
    <row r="4" spans="1:2">
      <c r="A4" s="4" t="s">
        <v>243</v>
      </c>
      <c r="B4" s="4" t="s">
        <v>244</v>
      </c>
    </row>
    <row r="5" spans="1:2">
      <c r="A5" s="4" t="s">
        <v>186</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29</v>
      </c>
    </row>
    <row r="3" spans="1:3">
      <c r="A3" s="3" t="s">
        <v>66</v>
      </c>
    </row>
    <row r="4" spans="1:3">
      <c r="A4" s="4" t="s">
        <v>80</v>
      </c>
      <c r="B4" s="7" t="n">
        <v>2470</v>
      </c>
      <c r="C4" s="7" t="n">
        <v>2876</v>
      </c>
    </row>
    <row r="5" spans="1:3">
      <c r="A5" s="4" t="s">
        <v>81</v>
      </c>
      <c r="B5" s="5" t="n">
        <v>-11944</v>
      </c>
      <c r="C5" s="5" t="n">
        <v>26561</v>
      </c>
    </row>
    <row r="6" spans="1:3">
      <c r="A6" s="4" t="s">
        <v>82</v>
      </c>
      <c r="B6" s="5" t="n">
        <v>0</v>
      </c>
      <c r="C6" s="5" t="n">
        <v>139583</v>
      </c>
    </row>
    <row r="7" spans="1:3">
      <c r="A7" s="4" t="s">
        <v>83</v>
      </c>
      <c r="B7" s="5" t="n">
        <v>129</v>
      </c>
      <c r="C7" s="5" t="n">
        <v>-981</v>
      </c>
    </row>
    <row r="8" spans="1:3">
      <c r="A8" s="4" t="s">
        <v>84</v>
      </c>
      <c r="B8" s="5" t="n">
        <v>-565</v>
      </c>
      <c r="C8" s="5" t="n">
        <v>21</v>
      </c>
    </row>
    <row r="9" spans="1:3">
      <c r="A9" s="4" t="s">
        <v>85</v>
      </c>
      <c r="B9" s="7" t="n">
        <v>0</v>
      </c>
      <c r="C9" s="7" t="n">
        <v>-96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194</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25"/>
    <col customWidth="1" max="3" min="3" width="4"/>
    <col customWidth="1" max="4" min="4" width="14"/>
    <col customWidth="1" max="5" min="5" width="4"/>
    <col customWidth="1" max="6" min="6" width="14"/>
    <col customWidth="1" max="7" min="7" width="4"/>
    <col customWidth="1" max="8" min="8" width="14"/>
    <col customWidth="1" max="9" min="9" width="14"/>
    <col customWidth="1" max="10" min="10" width="4"/>
  </cols>
  <sheetData>
    <row r="1" spans="1:10">
      <c r="A1" s="1" t="s">
        <v>86</v>
      </c>
      <c r="B1" s="2" t="s">
        <v>2</v>
      </c>
      <c r="C1" s="2" t="s">
        <v>32</v>
      </c>
      <c r="D1" s="2" t="s">
        <v>87</v>
      </c>
      <c r="F1" s="2" t="s">
        <v>29</v>
      </c>
      <c r="G1" s="2" t="s">
        <v>78</v>
      </c>
      <c r="H1" s="2" t="s">
        <v>88</v>
      </c>
      <c r="I1" s="2" t="s">
        <v>89</v>
      </c>
      <c r="J1" s="2" t="s">
        <v>78</v>
      </c>
    </row>
    <row r="2" spans="1:10">
      <c r="A2" s="3" t="s">
        <v>90</v>
      </c>
    </row>
    <row r="3" spans="1:10">
      <c r="A3" s="4" t="s">
        <v>91</v>
      </c>
      <c r="B3" s="7" t="n">
        <v>73524</v>
      </c>
      <c r="C3" s="4" t="s">
        <v>78</v>
      </c>
      <c r="D3" s="7" t="n">
        <v>104032</v>
      </c>
      <c r="E3" s="4" t="s">
        <v>78</v>
      </c>
      <c r="F3" s="7" t="n">
        <v>139253</v>
      </c>
      <c r="H3" s="7" t="n">
        <v>112920</v>
      </c>
      <c r="I3" s="7" t="n">
        <v>112920</v>
      </c>
    </row>
    <row r="4" spans="1:10">
      <c r="A4" s="4" t="s">
        <v>92</v>
      </c>
      <c r="B4" s="5" t="n">
        <v>1852915</v>
      </c>
      <c r="D4" s="5" t="n">
        <v>1670821</v>
      </c>
    </row>
    <row r="5" spans="1:10">
      <c r="A5" s="4" t="s">
        <v>93</v>
      </c>
      <c r="B5" s="5" t="n">
        <v>233721</v>
      </c>
      <c r="D5" s="5" t="n">
        <v>213212</v>
      </c>
    </row>
    <row r="6" spans="1:10">
      <c r="A6" s="4" t="s">
        <v>94</v>
      </c>
      <c r="B6" s="5" t="n">
        <v>30690</v>
      </c>
      <c r="D6" s="5" t="n">
        <v>50769</v>
      </c>
    </row>
    <row r="7" spans="1:10">
      <c r="A7" s="4" t="s">
        <v>95</v>
      </c>
      <c r="B7" s="5" t="n">
        <v>94464</v>
      </c>
      <c r="D7" s="5" t="n">
        <v>89645</v>
      </c>
    </row>
    <row r="8" spans="1:10">
      <c r="A8" s="4" t="s">
        <v>96</v>
      </c>
      <c r="B8" s="5" t="n">
        <v>2285314</v>
      </c>
      <c r="D8" s="5" t="n">
        <v>2128479</v>
      </c>
    </row>
    <row r="9" spans="1:10">
      <c r="A9" s="4" t="s">
        <v>97</v>
      </c>
      <c r="B9" s="5" t="n">
        <v>752148</v>
      </c>
      <c r="D9" s="5" t="n">
        <v>761694</v>
      </c>
    </row>
    <row r="10" spans="1:10">
      <c r="A10" s="4" t="s">
        <v>98</v>
      </c>
      <c r="B10" s="5" t="n">
        <v>1962314</v>
      </c>
      <c r="D10" s="5" t="n">
        <v>1975522</v>
      </c>
    </row>
    <row r="11" spans="1:10">
      <c r="A11" s="4" t="s">
        <v>99</v>
      </c>
      <c r="B11" s="5" t="n">
        <v>442251</v>
      </c>
      <c r="D11" s="5" t="n">
        <v>458000</v>
      </c>
    </row>
    <row r="12" spans="1:10">
      <c r="A12" s="4" t="s">
        <v>100</v>
      </c>
      <c r="B12" s="5" t="n">
        <v>5442027</v>
      </c>
      <c r="D12" s="5" t="n">
        <v>5323695</v>
      </c>
    </row>
    <row r="13" spans="1:10">
      <c r="A13" s="3" t="s">
        <v>101</v>
      </c>
    </row>
    <row r="14" spans="1:10">
      <c r="A14" s="4" t="s">
        <v>102</v>
      </c>
      <c r="B14" s="5" t="n">
        <v>40000</v>
      </c>
      <c r="D14" s="5" t="n">
        <v>40000</v>
      </c>
    </row>
    <row r="15" spans="1:10">
      <c r="A15" s="4" t="s">
        <v>103</v>
      </c>
      <c r="B15" s="5" t="n">
        <v>171456</v>
      </c>
      <c r="D15" s="5" t="n">
        <v>130812</v>
      </c>
    </row>
    <row r="16" spans="1:10">
      <c r="A16" s="4" t="s">
        <v>104</v>
      </c>
      <c r="B16" s="5" t="n">
        <v>114355</v>
      </c>
      <c r="D16" s="5" t="n">
        <v>127928</v>
      </c>
    </row>
    <row r="17" spans="1:10">
      <c r="A17" s="4" t="s">
        <v>105</v>
      </c>
      <c r="B17" s="5" t="n">
        <v>223433</v>
      </c>
      <c r="D17" s="5" t="n">
        <v>235841</v>
      </c>
    </row>
    <row r="18" spans="1:10">
      <c r="A18" s="4" t="s">
        <v>106</v>
      </c>
      <c r="B18" s="5" t="n">
        <v>668536</v>
      </c>
      <c r="D18" s="5" t="n">
        <v>719854</v>
      </c>
    </row>
    <row r="19" spans="1:10">
      <c r="A19" s="4" t="s">
        <v>107</v>
      </c>
      <c r="B19" s="5" t="n">
        <v>1217780</v>
      </c>
      <c r="D19" s="5" t="n">
        <v>1254435</v>
      </c>
    </row>
    <row r="20" spans="1:10">
      <c r="A20" s="4" t="s">
        <v>108</v>
      </c>
      <c r="B20" s="5" t="n">
        <v>1551481</v>
      </c>
      <c r="D20" s="5" t="n">
        <v>1435836</v>
      </c>
    </row>
    <row r="21" spans="1:10">
      <c r="A21" s="4" t="s">
        <v>109</v>
      </c>
      <c r="B21" s="5" t="n">
        <v>801327</v>
      </c>
      <c r="D21" s="5" t="n">
        <v>820834</v>
      </c>
    </row>
    <row r="22" spans="1:10">
      <c r="A22" s="4" t="s">
        <v>110</v>
      </c>
      <c r="B22" s="5" t="n">
        <v>136256</v>
      </c>
      <c r="D22" s="5" t="n">
        <v>127152</v>
      </c>
    </row>
    <row r="23" spans="1:10">
      <c r="A23" s="4" t="s">
        <v>111</v>
      </c>
      <c r="B23" s="5" t="n">
        <v>3706844</v>
      </c>
      <c r="D23" s="5" t="n">
        <v>3638257</v>
      </c>
    </row>
    <row r="24" spans="1:10">
      <c r="A24" s="4" t="s">
        <v>112</v>
      </c>
      <c r="B24" s="4" t="s">
        <v>113</v>
      </c>
      <c r="D24" s="4" t="s">
        <v>113</v>
      </c>
    </row>
    <row r="25" spans="1:10">
      <c r="A25" s="4" t="s">
        <v>114</v>
      </c>
      <c r="B25" s="5" t="n">
        <v>586</v>
      </c>
      <c r="D25" s="5" t="n">
        <v>587</v>
      </c>
    </row>
    <row r="26" spans="1:10">
      <c r="A26" s="4" t="s">
        <v>115</v>
      </c>
      <c r="B26" s="5" t="n">
        <v>2173657</v>
      </c>
      <c r="D26" s="5" t="n">
        <v>2187940</v>
      </c>
    </row>
    <row r="27" spans="1:10">
      <c r="A27" s="4" t="s">
        <v>116</v>
      </c>
      <c r="B27" s="5" t="n">
        <v>1102720</v>
      </c>
      <c r="D27" s="5" t="n">
        <v>1043043</v>
      </c>
    </row>
    <row r="28" spans="1:10">
      <c r="A28" s="4" t="s">
        <v>117</v>
      </c>
      <c r="B28" s="5" t="n">
        <v>-769788</v>
      </c>
      <c r="D28" s="5" t="n">
        <v>-785908</v>
      </c>
    </row>
    <row r="29" spans="1:10">
      <c r="A29" s="4" t="s">
        <v>118</v>
      </c>
      <c r="B29" s="5" t="n">
        <v>-782805</v>
      </c>
      <c r="D29" s="5" t="n">
        <v>-771029</v>
      </c>
    </row>
    <row r="30" spans="1:10">
      <c r="A30" s="4" t="s">
        <v>119</v>
      </c>
      <c r="B30" s="5" t="n">
        <v>1724370</v>
      </c>
      <c r="D30" s="5" t="n">
        <v>1674633</v>
      </c>
    </row>
    <row r="31" spans="1:10">
      <c r="A31" s="4" t="s">
        <v>120</v>
      </c>
      <c r="B31" s="5" t="n">
        <v>10813</v>
      </c>
      <c r="D31" s="5" t="n">
        <v>10805</v>
      </c>
    </row>
    <row r="32" spans="1:10">
      <c r="A32" s="4" t="s">
        <v>121</v>
      </c>
      <c r="B32" s="5" t="n">
        <v>1735183</v>
      </c>
      <c r="D32" s="5" t="n">
        <v>1685438</v>
      </c>
    </row>
    <row r="33" spans="1:10">
      <c r="A33" s="4" t="s">
        <v>122</v>
      </c>
      <c r="B33" s="7" t="n">
        <v>5442027</v>
      </c>
      <c r="D33" s="7" t="n">
        <v>5323695</v>
      </c>
    </row>
    <row r="34" spans="1:10"/>
    <row r="35" spans="1:10">
      <c r="A35" s="4" t="s">
        <v>32</v>
      </c>
      <c r="B35" s="4" t="s">
        <v>77</v>
      </c>
    </row>
    <row r="36" spans="1:10">
      <c r="A36" s="4" t="s">
        <v>78</v>
      </c>
      <c r="B36" s="4" t="s">
        <v>77</v>
      </c>
    </row>
  </sheetData>
  <mergeCells count="68">
    <mergeCell ref="D1:E1"/>
    <mergeCell ref="F2:G2"/>
    <mergeCell ref="I2:J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F18:G18"/>
    <mergeCell ref="I18:J18"/>
    <mergeCell ref="F19:G19"/>
    <mergeCell ref="I19:J19"/>
    <mergeCell ref="F20:G20"/>
    <mergeCell ref="I20:J20"/>
    <mergeCell ref="F21:G21"/>
    <mergeCell ref="I21:J21"/>
    <mergeCell ref="F22:G22"/>
    <mergeCell ref="I22:J22"/>
    <mergeCell ref="F23:G23"/>
    <mergeCell ref="I23:J23"/>
    <mergeCell ref="F24:G24"/>
    <mergeCell ref="I24:J24"/>
    <mergeCell ref="F25:G25"/>
    <mergeCell ref="I25:J25"/>
    <mergeCell ref="F26:G26"/>
    <mergeCell ref="I26:J26"/>
    <mergeCell ref="F27:G27"/>
    <mergeCell ref="I27:J27"/>
    <mergeCell ref="F28:G28"/>
    <mergeCell ref="I28:J28"/>
    <mergeCell ref="F29:G29"/>
    <mergeCell ref="I29:J29"/>
    <mergeCell ref="F30:G30"/>
    <mergeCell ref="I30:J30"/>
    <mergeCell ref="F31:G31"/>
    <mergeCell ref="I31:J31"/>
    <mergeCell ref="F32:G32"/>
    <mergeCell ref="I32:J32"/>
    <mergeCell ref="F33:G33"/>
    <mergeCell ref="I33:J33"/>
    <mergeCell ref="A34:J34"/>
    <mergeCell ref="B35:J35"/>
    <mergeCell ref="B36:J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25</v>
      </c>
    </row>
    <row r="4" spans="1:2">
      <c r="A4" s="4" t="s">
        <v>296</v>
      </c>
      <c r="B4"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37</v>
      </c>
    </row>
    <row r="4" spans="1:2">
      <c r="A4" s="4" t="s">
        <v>299</v>
      </c>
      <c r="B4"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177</v>
      </c>
    </row>
    <row r="4" spans="1:2">
      <c r="A4" s="4" t="s">
        <v>303</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4"/>
    <col customWidth="1" max="5" min="5" width="14"/>
    <col customWidth="1" max="6" min="6" width="14"/>
    <col customWidth="1" max="7" min="7" width="14"/>
    <col customWidth="1" max="8" min="8" width="14"/>
    <col customWidth="1" max="9" min="9" width="15"/>
  </cols>
  <sheetData>
    <row r="1" spans="1:9">
      <c r="A1" s="1" t="s">
        <v>304</v>
      </c>
      <c r="C1" s="2" t="s">
        <v>1</v>
      </c>
      <c r="I1" s="2" t="s">
        <v>305</v>
      </c>
    </row>
    <row r="2" spans="1:9">
      <c r="C2" s="2" t="s">
        <v>2</v>
      </c>
      <c r="E2" s="2" t="s">
        <v>29</v>
      </c>
      <c r="F2" s="2" t="s">
        <v>29</v>
      </c>
      <c r="G2" s="2" t="s">
        <v>306</v>
      </c>
      <c r="H2" s="2" t="s">
        <v>307</v>
      </c>
      <c r="I2" s="2" t="s">
        <v>87</v>
      </c>
    </row>
    <row r="3" spans="1:9">
      <c r="A3" s="3" t="s">
        <v>308</v>
      </c>
    </row>
    <row r="4" spans="1:9">
      <c r="A4" s="4" t="s">
        <v>48</v>
      </c>
      <c r="B4" s="4" t="s">
        <v>32</v>
      </c>
      <c r="C4" s="7" t="n">
        <v>77264</v>
      </c>
      <c r="F4" s="7" t="n">
        <v>-39353</v>
      </c>
    </row>
    <row r="5" spans="1:9">
      <c r="A5" s="4" t="s">
        <v>31</v>
      </c>
      <c r="B5" s="4" t="s">
        <v>32</v>
      </c>
      <c r="C5" s="5" t="n">
        <v>1056395</v>
      </c>
      <c r="F5" s="5" t="n">
        <v>971150</v>
      </c>
    </row>
    <row r="6" spans="1:9">
      <c r="A6" s="4" t="s">
        <v>33</v>
      </c>
      <c r="B6" s="4" t="s">
        <v>32</v>
      </c>
      <c r="C6" s="5" t="n">
        <v>829560</v>
      </c>
      <c r="F6" s="5" t="n">
        <v>747877</v>
      </c>
    </row>
    <row r="7" spans="1:9">
      <c r="A7" s="4" t="s">
        <v>34</v>
      </c>
      <c r="B7" s="4" t="s">
        <v>32</v>
      </c>
      <c r="C7" s="5" t="n">
        <v>226835</v>
      </c>
      <c r="F7" s="5" t="n">
        <v>223273</v>
      </c>
    </row>
    <row r="8" spans="1:9">
      <c r="A8" s="4" t="s">
        <v>38</v>
      </c>
      <c r="B8" s="4" t="s">
        <v>32</v>
      </c>
      <c r="C8" s="5" t="n">
        <v>59529</v>
      </c>
      <c r="F8" s="5" t="n">
        <v>139088</v>
      </c>
    </row>
    <row r="9" spans="1:9">
      <c r="A9" s="4" t="s">
        <v>41</v>
      </c>
      <c r="B9" s="4" t="s">
        <v>32</v>
      </c>
      <c r="C9" s="5" t="n">
        <v>120479</v>
      </c>
      <c r="F9" s="5" t="n">
        <v>3609</v>
      </c>
    </row>
    <row r="10" spans="1:9">
      <c r="A10" s="4" t="s">
        <v>309</v>
      </c>
      <c r="B10" s="4" t="s">
        <v>32</v>
      </c>
      <c r="C10" s="5" t="n">
        <v>103167</v>
      </c>
      <c r="F10" s="5" t="n">
        <v>-43768</v>
      </c>
    </row>
    <row r="11" spans="1:9">
      <c r="A11" s="4" t="s">
        <v>92</v>
      </c>
      <c r="C11" s="5" t="n">
        <v>1852915</v>
      </c>
      <c r="D11" s="4" t="s">
        <v>78</v>
      </c>
      <c r="I11" s="7" t="n">
        <v>1670821</v>
      </c>
    </row>
    <row r="12" spans="1:9">
      <c r="A12" s="4" t="s">
        <v>96</v>
      </c>
      <c r="C12" s="5" t="n">
        <v>2285314</v>
      </c>
      <c r="D12" s="4" t="s">
        <v>78</v>
      </c>
      <c r="I12" s="5" t="n">
        <v>2128479</v>
      </c>
    </row>
    <row r="13" spans="1:9">
      <c r="A13" s="4" t="s">
        <v>97</v>
      </c>
      <c r="C13" s="5" t="n">
        <v>752148</v>
      </c>
      <c r="D13" s="4" t="s">
        <v>78</v>
      </c>
      <c r="I13" s="5" t="n">
        <v>761694</v>
      </c>
    </row>
    <row r="14" spans="1:9">
      <c r="A14" s="4" t="s">
        <v>99</v>
      </c>
      <c r="C14" s="5" t="n">
        <v>442251</v>
      </c>
      <c r="D14" s="4" t="s">
        <v>78</v>
      </c>
      <c r="I14" s="5" t="n">
        <v>458000</v>
      </c>
    </row>
    <row r="15" spans="1:9">
      <c r="A15" s="4" t="s">
        <v>310</v>
      </c>
      <c r="C15" s="5" t="n">
        <v>5442027</v>
      </c>
      <c r="D15" s="4" t="s">
        <v>78</v>
      </c>
      <c r="I15" s="5" t="n">
        <v>5323695</v>
      </c>
    </row>
    <row r="16" spans="1:9">
      <c r="A16" s="4" t="s">
        <v>105</v>
      </c>
      <c r="C16" s="5" t="n">
        <v>223433</v>
      </c>
      <c r="D16" s="4" t="s">
        <v>78</v>
      </c>
      <c r="I16" s="5" t="n">
        <v>235841</v>
      </c>
    </row>
    <row r="17" spans="1:9">
      <c r="A17" s="4" t="s">
        <v>106</v>
      </c>
      <c r="C17" s="5" t="n">
        <v>668536</v>
      </c>
      <c r="D17" s="4" t="s">
        <v>78</v>
      </c>
      <c r="I17" s="5" t="n">
        <v>719854</v>
      </c>
    </row>
    <row r="18" spans="1:9">
      <c r="A18" s="4" t="s">
        <v>107</v>
      </c>
      <c r="C18" s="5" t="n">
        <v>1217780</v>
      </c>
      <c r="D18" s="4" t="s">
        <v>78</v>
      </c>
      <c r="I18" s="5" t="n">
        <v>1254435</v>
      </c>
    </row>
    <row r="19" spans="1:9">
      <c r="A19" s="4" t="s">
        <v>110</v>
      </c>
      <c r="C19" s="5" t="n">
        <v>136256</v>
      </c>
      <c r="D19" s="4" t="s">
        <v>78</v>
      </c>
      <c r="I19" s="5" t="n">
        <v>127152</v>
      </c>
    </row>
    <row r="20" spans="1:9">
      <c r="A20" s="4" t="s">
        <v>311</v>
      </c>
      <c r="C20" s="5" t="n">
        <v>3706844</v>
      </c>
      <c r="D20" s="4" t="s">
        <v>78</v>
      </c>
      <c r="I20" s="7" t="n">
        <v>3638257</v>
      </c>
    </row>
    <row r="21" spans="1:9">
      <c r="A21" s="4" t="s">
        <v>312</v>
      </c>
    </row>
    <row r="22" spans="1:9">
      <c r="A22" s="3" t="s">
        <v>308</v>
      </c>
    </row>
    <row r="23" spans="1:9">
      <c r="A23" s="4" t="s">
        <v>48</v>
      </c>
      <c r="C23" s="5" t="n">
        <v>7428</v>
      </c>
      <c r="F23" s="5" t="n">
        <v>1354</v>
      </c>
    </row>
    <row r="24" spans="1:9">
      <c r="A24" s="4" t="s">
        <v>31</v>
      </c>
      <c r="C24" s="5" t="n">
        <v>-8559</v>
      </c>
      <c r="F24" s="5" t="n">
        <v>1611</v>
      </c>
    </row>
    <row r="25" spans="1:9">
      <c r="A25" s="4" t="s">
        <v>33</v>
      </c>
      <c r="C25" s="5" t="n">
        <v>-13135</v>
      </c>
      <c r="F25" s="5" t="n">
        <v>-9121</v>
      </c>
    </row>
    <row r="26" spans="1:9">
      <c r="A26" s="4" t="s">
        <v>34</v>
      </c>
      <c r="C26" s="5" t="n">
        <v>4576</v>
      </c>
      <c r="F26" s="5" t="n">
        <v>10732</v>
      </c>
    </row>
    <row r="27" spans="1:9">
      <c r="A27" s="4" t="s">
        <v>38</v>
      </c>
      <c r="C27" s="5" t="n">
        <v>0</v>
      </c>
      <c r="F27" s="5" t="n">
        <v>6031</v>
      </c>
    </row>
    <row r="28" spans="1:9">
      <c r="A28" s="4" t="s">
        <v>41</v>
      </c>
      <c r="C28" s="5" t="n">
        <v>4576</v>
      </c>
      <c r="F28" s="5" t="n">
        <v>4701</v>
      </c>
    </row>
    <row r="29" spans="1:9">
      <c r="A29" s="4" t="s">
        <v>309</v>
      </c>
      <c r="C29" s="5" t="n">
        <v>7955</v>
      </c>
      <c r="F29" s="5" t="n">
        <v>4529</v>
      </c>
    </row>
    <row r="30" spans="1:9">
      <c r="A30" s="4" t="s">
        <v>92</v>
      </c>
      <c r="C30" s="5" t="n">
        <v>-119418</v>
      </c>
    </row>
    <row r="31" spans="1:9">
      <c r="A31" s="4" t="s">
        <v>96</v>
      </c>
      <c r="C31" s="5" t="n">
        <v>-122822</v>
      </c>
    </row>
    <row r="32" spans="1:9">
      <c r="A32" s="4" t="s">
        <v>97</v>
      </c>
      <c r="C32" s="5" t="n">
        <v>-44879</v>
      </c>
    </row>
    <row r="33" spans="1:9">
      <c r="A33" s="4" t="s">
        <v>99</v>
      </c>
      <c r="C33" s="5" t="n">
        <v>144385</v>
      </c>
    </row>
    <row r="34" spans="1:9">
      <c r="A34" s="4" t="s">
        <v>310</v>
      </c>
      <c r="C34" s="5" t="n">
        <v>-27016</v>
      </c>
    </row>
    <row r="35" spans="1:9">
      <c r="A35" s="4" t="s">
        <v>105</v>
      </c>
      <c r="C35" s="5" t="n">
        <v>223433</v>
      </c>
    </row>
    <row r="36" spans="1:9">
      <c r="A36" s="4" t="s">
        <v>106</v>
      </c>
      <c r="C36" s="5" t="n">
        <v>37499</v>
      </c>
    </row>
    <row r="37" spans="1:9">
      <c r="A37" s="4" t="s">
        <v>107</v>
      </c>
      <c r="C37" s="5" t="n">
        <v>263582</v>
      </c>
    </row>
    <row r="38" spans="1:9">
      <c r="A38" s="4" t="s">
        <v>110</v>
      </c>
      <c r="C38" s="5" t="n">
        <v>-35519</v>
      </c>
    </row>
    <row r="39" spans="1:9">
      <c r="A39" s="4" t="s">
        <v>311</v>
      </c>
      <c r="C39" s="5" t="n">
        <v>228063</v>
      </c>
    </row>
    <row r="40" spans="1:9">
      <c r="A40" s="4" t="s">
        <v>313</v>
      </c>
    </row>
    <row r="41" spans="1:9">
      <c r="A41" s="3" t="s">
        <v>308</v>
      </c>
    </row>
    <row r="42" spans="1:9">
      <c r="A42" s="4" t="s">
        <v>31</v>
      </c>
      <c r="C42" s="5" t="n">
        <v>-6569</v>
      </c>
      <c r="F42" s="5" t="n">
        <v>4911</v>
      </c>
    </row>
    <row r="43" spans="1:9">
      <c r="A43" s="4" t="s">
        <v>33</v>
      </c>
      <c r="C43" s="5" t="n">
        <v>-10177</v>
      </c>
      <c r="F43" s="5" t="n">
        <v>-8768</v>
      </c>
    </row>
    <row r="44" spans="1:9">
      <c r="A44" s="4" t="s">
        <v>34</v>
      </c>
      <c r="C44" s="5" t="n">
        <v>3608</v>
      </c>
      <c r="F44" s="5" t="n">
        <v>13679</v>
      </c>
    </row>
    <row r="45" spans="1:9">
      <c r="A45" s="4" t="s">
        <v>41</v>
      </c>
      <c r="C45" s="5" t="n">
        <v>3608</v>
      </c>
      <c r="F45" s="5" t="n">
        <v>13679</v>
      </c>
    </row>
    <row r="46" spans="1:9">
      <c r="A46" s="4" t="s">
        <v>309</v>
      </c>
      <c r="C46" s="5" t="n">
        <v>3608</v>
      </c>
      <c r="F46" s="5" t="n">
        <v>13679</v>
      </c>
    </row>
    <row r="47" spans="1:9">
      <c r="A47" s="4" t="s">
        <v>92</v>
      </c>
      <c r="C47" s="5" t="n">
        <v>-112098</v>
      </c>
    </row>
    <row r="48" spans="1:9">
      <c r="A48" s="4" t="s">
        <v>96</v>
      </c>
      <c r="C48" s="5" t="n">
        <v>-112098</v>
      </c>
    </row>
    <row r="49" spans="1:9">
      <c r="A49" s="4" t="s">
        <v>97</v>
      </c>
      <c r="C49" s="5" t="n">
        <v>-41499</v>
      </c>
    </row>
    <row r="50" spans="1:9">
      <c r="A50" s="4" t="s">
        <v>310</v>
      </c>
      <c r="C50" s="5" t="n">
        <v>-157297</v>
      </c>
    </row>
    <row r="51" spans="1:9">
      <c r="A51" s="4" t="s">
        <v>105</v>
      </c>
      <c r="C51" s="5" t="n">
        <v>219842</v>
      </c>
    </row>
    <row r="52" spans="1:9">
      <c r="A52" s="4" t="s">
        <v>107</v>
      </c>
      <c r="C52" s="5" t="n">
        <v>219842</v>
      </c>
    </row>
    <row r="53" spans="1:9">
      <c r="A53" s="4" t="s">
        <v>311</v>
      </c>
      <c r="C53" s="5" t="n">
        <v>219842</v>
      </c>
    </row>
    <row r="54" spans="1:9">
      <c r="A54" s="4" t="s">
        <v>314</v>
      </c>
    </row>
    <row r="55" spans="1:9">
      <c r="A55" s="3" t="s">
        <v>308</v>
      </c>
    </row>
    <row r="56" spans="1:9">
      <c r="A56" s="4" t="s">
        <v>31</v>
      </c>
      <c r="C56" s="5" t="n">
        <v>0</v>
      </c>
      <c r="F56" s="5" t="n">
        <v>0</v>
      </c>
    </row>
    <row r="57" spans="1:9">
      <c r="A57" s="4" t="s">
        <v>33</v>
      </c>
      <c r="C57" s="5" t="n">
        <v>-2128</v>
      </c>
      <c r="F57" s="5" t="n">
        <v>-554</v>
      </c>
    </row>
    <row r="58" spans="1:9">
      <c r="A58" s="4" t="s">
        <v>34</v>
      </c>
      <c r="C58" s="5" t="n">
        <v>2128</v>
      </c>
      <c r="F58" s="5" t="n">
        <v>554</v>
      </c>
    </row>
    <row r="59" spans="1:9">
      <c r="A59" s="4" t="s">
        <v>41</v>
      </c>
      <c r="C59" s="5" t="n">
        <v>2128</v>
      </c>
      <c r="F59" s="5" t="n">
        <v>554</v>
      </c>
    </row>
    <row r="60" spans="1:9">
      <c r="A60" s="4" t="s">
        <v>309</v>
      </c>
      <c r="C60" s="5" t="n">
        <v>2128</v>
      </c>
      <c r="F60" s="5" t="n">
        <v>554</v>
      </c>
    </row>
    <row r="61" spans="1:9">
      <c r="A61" s="4" t="s">
        <v>92</v>
      </c>
      <c r="C61" s="5" t="n">
        <v>300</v>
      </c>
    </row>
    <row r="62" spans="1:9">
      <c r="A62" s="4" t="s">
        <v>96</v>
      </c>
      <c r="C62" s="5" t="n">
        <v>300</v>
      </c>
    </row>
    <row r="63" spans="1:9">
      <c r="A63" s="4" t="s">
        <v>97</v>
      </c>
      <c r="C63" s="5" t="n">
        <v>0</v>
      </c>
    </row>
    <row r="64" spans="1:9">
      <c r="A64" s="4" t="s">
        <v>310</v>
      </c>
      <c r="C64" s="5" t="n">
        <v>300</v>
      </c>
    </row>
    <row r="65" spans="1:9">
      <c r="A65" s="4" t="s">
        <v>105</v>
      </c>
      <c r="C65" s="5" t="n">
        <v>3591</v>
      </c>
    </row>
    <row r="66" spans="1:9">
      <c r="A66" s="4" t="s">
        <v>107</v>
      </c>
      <c r="C66" s="5" t="n">
        <v>3591</v>
      </c>
    </row>
    <row r="67" spans="1:9">
      <c r="A67" s="4" t="s">
        <v>311</v>
      </c>
      <c r="C67" s="5" t="n">
        <v>3591</v>
      </c>
    </row>
    <row r="68" spans="1:9">
      <c r="A68" s="4" t="s">
        <v>315</v>
      </c>
    </row>
    <row r="69" spans="1:9">
      <c r="A69" s="3" t="s">
        <v>308</v>
      </c>
    </row>
    <row r="70" spans="1:9">
      <c r="A70" s="4" t="s">
        <v>31</v>
      </c>
      <c r="C70" s="5" t="n">
        <v>-1990</v>
      </c>
      <c r="F70" s="5" t="n">
        <v>-3300</v>
      </c>
    </row>
    <row r="71" spans="1:9">
      <c r="A71" s="4" t="s">
        <v>33</v>
      </c>
      <c r="C71" s="5" t="n">
        <v>-830</v>
      </c>
      <c r="F71" s="5" t="n">
        <v>201</v>
      </c>
    </row>
    <row r="72" spans="1:9">
      <c r="A72" s="4" t="s">
        <v>34</v>
      </c>
      <c r="C72" s="5" t="n">
        <v>-1160</v>
      </c>
      <c r="F72" s="5" t="n">
        <v>-3501</v>
      </c>
    </row>
    <row r="73" spans="1:9">
      <c r="A73" s="4" t="s">
        <v>38</v>
      </c>
      <c r="C73" s="5" t="n">
        <v>0</v>
      </c>
      <c r="F73" s="5" t="n">
        <v>6031</v>
      </c>
    </row>
    <row r="74" spans="1:9">
      <c r="A74" s="4" t="s">
        <v>41</v>
      </c>
      <c r="C74" s="5" t="n">
        <v>-1160</v>
      </c>
      <c r="F74" s="5" t="n">
        <v>-9532</v>
      </c>
    </row>
    <row r="75" spans="1:9">
      <c r="A75" s="4" t="s">
        <v>309</v>
      </c>
      <c r="C75" s="5" t="n">
        <v>2219</v>
      </c>
      <c r="F75" s="7" t="n">
        <v>-9704</v>
      </c>
    </row>
    <row r="76" spans="1:9">
      <c r="A76" s="4" t="s">
        <v>92</v>
      </c>
      <c r="C76" s="5" t="n">
        <v>-7620</v>
      </c>
    </row>
    <row r="77" spans="1:9">
      <c r="A77" s="4" t="s">
        <v>96</v>
      </c>
      <c r="C77" s="5" t="n">
        <v>-10577</v>
      </c>
    </row>
    <row r="78" spans="1:9">
      <c r="A78" s="4" t="s">
        <v>97</v>
      </c>
      <c r="C78" s="5" t="n">
        <v>-3381</v>
      </c>
    </row>
    <row r="79" spans="1:9">
      <c r="A79" s="4" t="s">
        <v>310</v>
      </c>
      <c r="C79" s="5" t="n">
        <v>-19815</v>
      </c>
    </row>
    <row r="80" spans="1:9">
      <c r="A80" s="4" t="s">
        <v>106</v>
      </c>
      <c r="C80" s="5" t="n">
        <v>37499</v>
      </c>
    </row>
    <row r="81" spans="1:9">
      <c r="A81" s="4" t="s">
        <v>107</v>
      </c>
      <c r="C81" s="5" t="n">
        <v>40149</v>
      </c>
    </row>
    <row r="82" spans="1:9">
      <c r="A82" s="4" t="s">
        <v>110</v>
      </c>
      <c r="C82" s="5" t="n">
        <v>-35312</v>
      </c>
    </row>
    <row r="83" spans="1:9">
      <c r="A83" s="4" t="s">
        <v>311</v>
      </c>
      <c r="C83" s="5" t="n">
        <v>4837</v>
      </c>
    </row>
    <row r="84" spans="1:9">
      <c r="A84" s="4" t="s">
        <v>316</v>
      </c>
    </row>
    <row r="85" spans="1:9">
      <c r="A85" s="3" t="s">
        <v>308</v>
      </c>
    </row>
    <row r="86" spans="1:9">
      <c r="A86" s="4" t="s">
        <v>317</v>
      </c>
      <c r="I86" s="4" t="s">
        <v>318</v>
      </c>
    </row>
    <row r="87" spans="1:9">
      <c r="A87" s="4" t="s">
        <v>319</v>
      </c>
      <c r="I87" s="4" t="s">
        <v>320</v>
      </c>
    </row>
    <row r="88" spans="1:9">
      <c r="A88" s="4" t="s">
        <v>321</v>
      </c>
      <c r="G88" s="7" t="n">
        <v>-342000</v>
      </c>
      <c r="H88" s="7" t="n">
        <v>-31500</v>
      </c>
    </row>
    <row r="89" spans="1:9">
      <c r="A89" s="4" t="s">
        <v>322</v>
      </c>
      <c r="C89" s="5" t="n">
        <v>857</v>
      </c>
      <c r="E89" s="7" t="n">
        <v>8962</v>
      </c>
    </row>
    <row r="90" spans="1:9">
      <c r="A90" s="4" t="s">
        <v>323</v>
      </c>
      <c r="C90" s="7" t="n">
        <v>3291</v>
      </c>
    </row>
    <row r="91" spans="1:9"/>
    <row r="92" spans="1:9">
      <c r="A92" s="4" t="s">
        <v>32</v>
      </c>
      <c r="B92" s="4" t="s">
        <v>77</v>
      </c>
    </row>
    <row r="93" spans="1:9">
      <c r="A93" s="4" t="s">
        <v>78</v>
      </c>
      <c r="B93" s="4" t="s">
        <v>77</v>
      </c>
    </row>
  </sheetData>
  <mergeCells count="6">
    <mergeCell ref="A1:B2"/>
    <mergeCell ref="C1:H1"/>
    <mergeCell ref="C2:D2"/>
    <mergeCell ref="A91:H91"/>
    <mergeCell ref="B92:H92"/>
    <mergeCell ref="B93:H9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324</v>
      </c>
      <c r="C1" s="2" t="s">
        <v>1</v>
      </c>
    </row>
    <row r="2" spans="1:4">
      <c r="C2" s="2" t="s">
        <v>2</v>
      </c>
      <c r="D2" s="2" t="s">
        <v>29</v>
      </c>
    </row>
    <row r="3" spans="1:4">
      <c r="A3" s="3" t="s">
        <v>308</v>
      </c>
    </row>
    <row r="4" spans="1:4">
      <c r="A4" s="4" t="s">
        <v>31</v>
      </c>
      <c r="B4" s="4" t="s">
        <v>32</v>
      </c>
      <c r="C4" s="7" t="n">
        <v>1056395</v>
      </c>
      <c r="D4" s="7" t="n">
        <v>971150</v>
      </c>
    </row>
    <row r="5" spans="1:4">
      <c r="A5" s="4" t="s">
        <v>33</v>
      </c>
      <c r="B5" s="4" t="s">
        <v>32</v>
      </c>
      <c r="C5" s="5" t="n">
        <v>829560</v>
      </c>
      <c r="D5" s="5" t="n">
        <v>747877</v>
      </c>
    </row>
    <row r="6" spans="1:4">
      <c r="A6" s="4" t="s">
        <v>34</v>
      </c>
      <c r="B6" s="4" t="s">
        <v>32</v>
      </c>
      <c r="C6" s="5" t="n">
        <v>226835</v>
      </c>
      <c r="D6" s="5" t="n">
        <v>223273</v>
      </c>
    </row>
    <row r="7" spans="1:4">
      <c r="A7" s="3" t="s">
        <v>35</v>
      </c>
    </row>
    <row r="8" spans="1:4">
      <c r="A8" s="4" t="s">
        <v>36</v>
      </c>
      <c r="B8" s="4" t="s">
        <v>32</v>
      </c>
      <c r="C8" s="5" t="n">
        <v>19779</v>
      </c>
      <c r="D8" s="5" t="n">
        <v>25368</v>
      </c>
    </row>
    <row r="9" spans="1:4">
      <c r="A9" s="4" t="s">
        <v>37</v>
      </c>
      <c r="B9" s="4" t="s">
        <v>32</v>
      </c>
      <c r="C9" s="5" t="n">
        <v>27048</v>
      </c>
      <c r="D9" s="5" t="n">
        <v>20908</v>
      </c>
    </row>
    <row r="10" spans="1:4">
      <c r="A10" s="4" t="s">
        <v>38</v>
      </c>
      <c r="B10" s="4" t="s">
        <v>32</v>
      </c>
      <c r="C10" s="5" t="n">
        <v>59529</v>
      </c>
      <c r="D10" s="5" t="n">
        <v>139088</v>
      </c>
    </row>
    <row r="11" spans="1:4">
      <c r="A11" s="4" t="s">
        <v>39</v>
      </c>
      <c r="B11" s="4" t="s">
        <v>40</v>
      </c>
      <c r="C11" s="5" t="n">
        <v>0</v>
      </c>
      <c r="D11" s="5" t="n">
        <v>34300</v>
      </c>
    </row>
    <row r="12" spans="1:4">
      <c r="A12" s="4" t="s">
        <v>41</v>
      </c>
      <c r="B12" s="4" t="s">
        <v>32</v>
      </c>
      <c r="C12" s="5" t="n">
        <v>120479</v>
      </c>
      <c r="D12" s="5" t="n">
        <v>3609</v>
      </c>
    </row>
    <row r="13" spans="1:4">
      <c r="A13" s="4" t="s">
        <v>42</v>
      </c>
      <c r="B13" s="4" t="s">
        <v>32</v>
      </c>
      <c r="C13" s="5" t="n">
        <v>-17312</v>
      </c>
      <c r="D13" s="5" t="n">
        <v>-20751</v>
      </c>
    </row>
    <row r="14" spans="1:4">
      <c r="A14" s="4" t="s">
        <v>43</v>
      </c>
      <c r="B14" s="4" t="s">
        <v>40</v>
      </c>
      <c r="C14" s="5" t="n">
        <v>0</v>
      </c>
      <c r="D14" s="5" t="n">
        <v>-26626</v>
      </c>
    </row>
    <row r="15" spans="1:4">
      <c r="A15" s="4" t="s">
        <v>44</v>
      </c>
      <c r="B15" s="4" t="s">
        <v>32</v>
      </c>
      <c r="C15" s="5" t="n">
        <v>103167</v>
      </c>
      <c r="D15" s="5" t="n">
        <v>-43768</v>
      </c>
    </row>
    <row r="16" spans="1:4">
      <c r="A16" s="4" t="s">
        <v>45</v>
      </c>
      <c r="B16" s="4" t="s">
        <v>32</v>
      </c>
      <c r="C16" s="5" t="n">
        <v>25894</v>
      </c>
      <c r="D16" s="5" t="n">
        <v>-4223</v>
      </c>
    </row>
    <row r="17" spans="1:4">
      <c r="A17" s="4" t="s">
        <v>46</v>
      </c>
      <c r="B17" s="4" t="s">
        <v>40</v>
      </c>
      <c r="C17" s="5" t="n">
        <v>77273</v>
      </c>
      <c r="D17" s="5" t="n">
        <v>-39545</v>
      </c>
    </row>
    <row r="18" spans="1:4">
      <c r="A18" s="4" t="s">
        <v>47</v>
      </c>
      <c r="B18" s="4" t="s">
        <v>32</v>
      </c>
      <c r="C18" s="5" t="n">
        <v>9</v>
      </c>
      <c r="D18" s="5" t="n">
        <v>-192</v>
      </c>
    </row>
    <row r="19" spans="1:4">
      <c r="A19" s="4" t="s">
        <v>48</v>
      </c>
      <c r="B19" s="4" t="s">
        <v>32</v>
      </c>
      <c r="C19" s="5" t="n">
        <v>77264</v>
      </c>
      <c r="D19" s="5" t="n">
        <v>-39353</v>
      </c>
    </row>
    <row r="20" spans="1:4">
      <c r="A20" s="3" t="s">
        <v>49</v>
      </c>
    </row>
    <row r="21" spans="1:4">
      <c r="A21" s="4" t="s">
        <v>50</v>
      </c>
      <c r="B21" s="4" t="s">
        <v>32</v>
      </c>
      <c r="C21" s="5" t="n">
        <v>0</v>
      </c>
      <c r="D21" s="5" t="n">
        <v>17504</v>
      </c>
    </row>
    <row r="22" spans="1:4">
      <c r="A22" s="4" t="s">
        <v>45</v>
      </c>
      <c r="B22" s="4" t="s">
        <v>32</v>
      </c>
      <c r="C22" s="5" t="n">
        <v>0</v>
      </c>
      <c r="D22" s="5" t="n">
        <v>667</v>
      </c>
    </row>
    <row r="23" spans="1:4">
      <c r="A23" s="4" t="s">
        <v>51</v>
      </c>
      <c r="B23" s="4" t="s">
        <v>32</v>
      </c>
      <c r="C23" s="5" t="n">
        <v>0</v>
      </c>
      <c r="D23" s="5" t="n">
        <v>16837</v>
      </c>
    </row>
    <row r="24" spans="1:4">
      <c r="A24" s="4" t="s">
        <v>52</v>
      </c>
      <c r="B24" s="4" t="s">
        <v>32</v>
      </c>
      <c r="C24" s="7" t="n">
        <v>77264</v>
      </c>
      <c r="D24" s="7" t="n">
        <v>-22516</v>
      </c>
    </row>
    <row r="25" spans="1:4">
      <c r="A25" s="3" t="s">
        <v>53</v>
      </c>
    </row>
    <row r="26" spans="1:4">
      <c r="A26" s="4" t="s">
        <v>54</v>
      </c>
      <c r="B26" s="4" t="s">
        <v>32</v>
      </c>
      <c r="C26" s="8" t="n">
        <v>1.33</v>
      </c>
      <c r="D26" s="8" t="n">
        <v>-0.84</v>
      </c>
    </row>
    <row r="27" spans="1:4">
      <c r="A27" s="4" t="s">
        <v>55</v>
      </c>
      <c r="B27" s="4" t="s">
        <v>32</v>
      </c>
      <c r="C27" s="5" t="n">
        <v>0</v>
      </c>
      <c r="D27" s="9" t="n">
        <v>0.36</v>
      </c>
    </row>
    <row r="28" spans="1:4">
      <c r="A28" s="4" t="s">
        <v>56</v>
      </c>
      <c r="B28" s="4" t="s">
        <v>32</v>
      </c>
      <c r="C28" s="8" t="n">
        <v>1.33</v>
      </c>
      <c r="D28" s="8" t="n">
        <v>-0.48</v>
      </c>
    </row>
    <row r="29" spans="1:4">
      <c r="A29" s="4" t="s">
        <v>57</v>
      </c>
      <c r="B29" s="4" t="s">
        <v>32</v>
      </c>
      <c r="C29" s="5" t="n">
        <v>58298</v>
      </c>
      <c r="D29" s="5" t="n">
        <v>46465</v>
      </c>
    </row>
    <row r="30" spans="1:4">
      <c r="A30" s="3" t="s">
        <v>58</v>
      </c>
    </row>
    <row r="31" spans="1:4">
      <c r="A31" s="4" t="s">
        <v>59</v>
      </c>
      <c r="B31" s="4" t="s">
        <v>32</v>
      </c>
      <c r="C31" s="8" t="n">
        <v>1.31</v>
      </c>
      <c r="D31" s="8" t="n">
        <v>-0.84</v>
      </c>
    </row>
    <row r="32" spans="1:4">
      <c r="A32" s="4" t="s">
        <v>60</v>
      </c>
      <c r="B32" s="4" t="s">
        <v>32</v>
      </c>
      <c r="C32" s="5" t="n">
        <v>0</v>
      </c>
      <c r="D32" s="9" t="n">
        <v>0.36</v>
      </c>
    </row>
    <row r="33" spans="1:4">
      <c r="A33" s="4" t="s">
        <v>61</v>
      </c>
      <c r="B33" s="4" t="s">
        <v>32</v>
      </c>
      <c r="C33" s="8" t="n">
        <v>1.31</v>
      </c>
      <c r="D33" s="8" t="n">
        <v>-0.48</v>
      </c>
    </row>
    <row r="34" spans="1:4">
      <c r="A34" s="4" t="s">
        <v>62</v>
      </c>
      <c r="B34" s="4" t="s">
        <v>32</v>
      </c>
      <c r="C34" s="5" t="n">
        <v>58881</v>
      </c>
      <c r="D34" s="5" t="n">
        <v>46928</v>
      </c>
    </row>
    <row r="35" spans="1:4">
      <c r="A35" s="4" t="s">
        <v>76</v>
      </c>
      <c r="B35" s="4" t="s">
        <v>32</v>
      </c>
      <c r="C35" s="7" t="n">
        <v>93384</v>
      </c>
      <c r="D35" s="7" t="n">
        <v>-313487</v>
      </c>
    </row>
    <row r="36" spans="1:4">
      <c r="A36" s="4" t="s">
        <v>325</v>
      </c>
    </row>
    <row r="37" spans="1:4">
      <c r="A37" s="3" t="s">
        <v>308</v>
      </c>
    </row>
    <row r="38" spans="1:4">
      <c r="A38" s="4" t="s">
        <v>31</v>
      </c>
      <c r="C38" s="5" t="n">
        <v>1064954</v>
      </c>
      <c r="D38" s="5" t="n">
        <v>969539</v>
      </c>
    </row>
    <row r="39" spans="1:4">
      <c r="A39" s="4" t="s">
        <v>33</v>
      </c>
      <c r="C39" s="5" t="n">
        <v>842695</v>
      </c>
      <c r="D39" s="5" t="n">
        <v>756998</v>
      </c>
    </row>
    <row r="40" spans="1:4">
      <c r="A40" s="4" t="s">
        <v>34</v>
      </c>
      <c r="C40" s="5" t="n">
        <v>222259</v>
      </c>
      <c r="D40" s="5" t="n">
        <v>212541</v>
      </c>
    </row>
    <row r="41" spans="1:4">
      <c r="A41" s="3" t="s">
        <v>35</v>
      </c>
    </row>
    <row r="42" spans="1:4">
      <c r="A42" s="4" t="s">
        <v>36</v>
      </c>
      <c r="C42" s="5" t="n">
        <v>19779</v>
      </c>
      <c r="D42" s="5" t="n">
        <v>25368</v>
      </c>
    </row>
    <row r="43" spans="1:4">
      <c r="A43" s="4" t="s">
        <v>37</v>
      </c>
      <c r="C43" s="5" t="n">
        <v>27048</v>
      </c>
      <c r="D43" s="5" t="n">
        <v>20908</v>
      </c>
    </row>
    <row r="44" spans="1:4">
      <c r="A44" s="4" t="s">
        <v>38</v>
      </c>
      <c r="C44" s="5" t="n">
        <v>59529</v>
      </c>
      <c r="D44" s="5" t="n">
        <v>133057</v>
      </c>
    </row>
    <row r="45" spans="1:4">
      <c r="A45" s="4" t="s">
        <v>39</v>
      </c>
      <c r="C45" s="5" t="n">
        <v>0</v>
      </c>
      <c r="D45" s="5" t="n">
        <v>34300</v>
      </c>
    </row>
    <row r="46" spans="1:4">
      <c r="A46" s="4" t="s">
        <v>41</v>
      </c>
      <c r="C46" s="5" t="n">
        <v>115903</v>
      </c>
      <c r="D46" s="5" t="n">
        <v>-1092</v>
      </c>
    </row>
    <row r="47" spans="1:4">
      <c r="A47" s="4" t="s">
        <v>42</v>
      </c>
      <c r="C47" s="5" t="n">
        <v>-20691</v>
      </c>
      <c r="D47" s="5" t="n">
        <v>-20579</v>
      </c>
    </row>
    <row r="48" spans="1:4">
      <c r="A48" s="4" t="s">
        <v>43</v>
      </c>
      <c r="C48" s="5" t="n">
        <v>0</v>
      </c>
      <c r="D48" s="5" t="n">
        <v>-26626</v>
      </c>
    </row>
    <row r="49" spans="1:4">
      <c r="A49" s="4" t="s">
        <v>44</v>
      </c>
      <c r="C49" s="5" t="n">
        <v>95212</v>
      </c>
      <c r="D49" s="5" t="n">
        <v>-48297</v>
      </c>
    </row>
    <row r="50" spans="1:4">
      <c r="A50" s="4" t="s">
        <v>45</v>
      </c>
      <c r="C50" s="5" t="n">
        <v>25367</v>
      </c>
      <c r="D50" s="5" t="n">
        <v>-7398</v>
      </c>
    </row>
    <row r="51" spans="1:4">
      <c r="A51" s="4" t="s">
        <v>46</v>
      </c>
      <c r="C51" s="5" t="n">
        <v>69845</v>
      </c>
      <c r="D51" s="5" t="n">
        <v>-40899</v>
      </c>
    </row>
    <row r="52" spans="1:4">
      <c r="A52" s="4" t="s">
        <v>47</v>
      </c>
      <c r="C52" s="5" t="n">
        <v>9</v>
      </c>
      <c r="D52" s="5" t="n">
        <v>-192</v>
      </c>
    </row>
    <row r="53" spans="1:4">
      <c r="A53" s="4" t="s">
        <v>48</v>
      </c>
      <c r="C53" s="7" t="n">
        <v>69836</v>
      </c>
      <c r="D53" s="5" t="n">
        <v>-40707</v>
      </c>
    </row>
    <row r="54" spans="1:4">
      <c r="A54" s="3" t="s">
        <v>49</v>
      </c>
    </row>
    <row r="55" spans="1:4">
      <c r="A55" s="4" t="s">
        <v>50</v>
      </c>
      <c r="D55" s="5" t="n">
        <v>17504</v>
      </c>
    </row>
    <row r="56" spans="1:4">
      <c r="A56" s="4" t="s">
        <v>45</v>
      </c>
      <c r="D56" s="5" t="n">
        <v>667</v>
      </c>
    </row>
    <row r="57" spans="1:4">
      <c r="A57" s="4" t="s">
        <v>51</v>
      </c>
      <c r="D57" s="5" t="n">
        <v>16837</v>
      </c>
    </row>
    <row r="58" spans="1:4">
      <c r="A58" s="4" t="s">
        <v>52</v>
      </c>
      <c r="D58" s="7" t="n">
        <v>-23870</v>
      </c>
    </row>
    <row r="59" spans="1:4">
      <c r="A59" s="3" t="s">
        <v>53</v>
      </c>
    </row>
    <row r="60" spans="1:4">
      <c r="A60" s="4" t="s">
        <v>54</v>
      </c>
      <c r="D60" s="8" t="n">
        <v>-0.87</v>
      </c>
    </row>
    <row r="61" spans="1:4">
      <c r="A61" s="4" t="s">
        <v>55</v>
      </c>
      <c r="D61" s="9" t="n">
        <v>0.36</v>
      </c>
    </row>
    <row r="62" spans="1:4">
      <c r="A62" s="4" t="s">
        <v>56</v>
      </c>
      <c r="C62" s="8" t="n">
        <v>1.2</v>
      </c>
      <c r="D62" s="8" t="n">
        <v>-0.51</v>
      </c>
    </row>
    <row r="63" spans="1:4">
      <c r="A63" s="4" t="s">
        <v>57</v>
      </c>
      <c r="C63" s="5" t="n">
        <v>58298</v>
      </c>
      <c r="D63" s="5" t="n">
        <v>46465</v>
      </c>
    </row>
    <row r="64" spans="1:4">
      <c r="A64" s="3" t="s">
        <v>58</v>
      </c>
    </row>
    <row r="65" spans="1:4">
      <c r="A65" s="4" t="s">
        <v>59</v>
      </c>
      <c r="D65" s="8" t="n">
        <v>-0.87</v>
      </c>
    </row>
    <row r="66" spans="1:4">
      <c r="A66" s="4" t="s">
        <v>60</v>
      </c>
      <c r="D66" s="9" t="n">
        <v>0.36</v>
      </c>
    </row>
    <row r="67" spans="1:4">
      <c r="A67" s="4" t="s">
        <v>61</v>
      </c>
      <c r="C67" s="8" t="n">
        <v>1.19</v>
      </c>
      <c r="D67" s="8" t="n">
        <v>-0.51</v>
      </c>
    </row>
    <row r="68" spans="1:4">
      <c r="A68" s="4" t="s">
        <v>62</v>
      </c>
      <c r="C68" s="5" t="n">
        <v>58881</v>
      </c>
      <c r="D68" s="5" t="n">
        <v>46928</v>
      </c>
    </row>
    <row r="69" spans="1:4">
      <c r="A69" s="4" t="s">
        <v>76</v>
      </c>
      <c r="C69" s="7" t="n">
        <v>85956</v>
      </c>
      <c r="D69" s="7" t="n">
        <v>-314841</v>
      </c>
    </row>
    <row r="70" spans="1:4">
      <c r="A70" s="4" t="s">
        <v>312</v>
      </c>
    </row>
    <row r="71" spans="1:4">
      <c r="A71" s="3" t="s">
        <v>308</v>
      </c>
    </row>
    <row r="72" spans="1:4">
      <c r="A72" s="4" t="s">
        <v>31</v>
      </c>
      <c r="C72" s="5" t="n">
        <v>-8559</v>
      </c>
      <c r="D72" s="5" t="n">
        <v>1611</v>
      </c>
    </row>
    <row r="73" spans="1:4">
      <c r="A73" s="4" t="s">
        <v>33</v>
      </c>
      <c r="C73" s="5" t="n">
        <v>-13135</v>
      </c>
      <c r="D73" s="5" t="n">
        <v>-9121</v>
      </c>
    </row>
    <row r="74" spans="1:4">
      <c r="A74" s="4" t="s">
        <v>34</v>
      </c>
      <c r="C74" s="5" t="n">
        <v>4576</v>
      </c>
      <c r="D74" s="5" t="n">
        <v>10732</v>
      </c>
    </row>
    <row r="75" spans="1:4">
      <c r="A75" s="3" t="s">
        <v>35</v>
      </c>
    </row>
    <row r="76" spans="1:4">
      <c r="A76" s="4" t="s">
        <v>36</v>
      </c>
      <c r="C76" s="5" t="n">
        <v>0</v>
      </c>
      <c r="D76" s="5" t="n">
        <v>0</v>
      </c>
    </row>
    <row r="77" spans="1:4">
      <c r="A77" s="4" t="s">
        <v>37</v>
      </c>
      <c r="C77" s="5" t="n">
        <v>0</v>
      </c>
      <c r="D77" s="5" t="n">
        <v>0</v>
      </c>
    </row>
    <row r="78" spans="1:4">
      <c r="A78" s="4" t="s">
        <v>38</v>
      </c>
      <c r="C78" s="5" t="n">
        <v>0</v>
      </c>
      <c r="D78" s="5" t="n">
        <v>6031</v>
      </c>
    </row>
    <row r="79" spans="1:4">
      <c r="A79" s="4" t="s">
        <v>39</v>
      </c>
      <c r="C79" s="5" t="n">
        <v>0</v>
      </c>
      <c r="D79" s="5" t="n">
        <v>0</v>
      </c>
    </row>
    <row r="80" spans="1:4">
      <c r="A80" s="4" t="s">
        <v>41</v>
      </c>
      <c r="C80" s="5" t="n">
        <v>4576</v>
      </c>
      <c r="D80" s="5" t="n">
        <v>4701</v>
      </c>
    </row>
    <row r="81" spans="1:4">
      <c r="A81" s="4" t="s">
        <v>42</v>
      </c>
      <c r="C81" s="5" t="n">
        <v>3379</v>
      </c>
      <c r="D81" s="5" t="n">
        <v>-172</v>
      </c>
    </row>
    <row r="82" spans="1:4">
      <c r="A82" s="4" t="s">
        <v>43</v>
      </c>
      <c r="C82" s="5" t="n">
        <v>0</v>
      </c>
      <c r="D82" s="5" t="n">
        <v>0</v>
      </c>
    </row>
    <row r="83" spans="1:4">
      <c r="A83" s="4" t="s">
        <v>44</v>
      </c>
      <c r="C83" s="5" t="n">
        <v>7955</v>
      </c>
      <c r="D83" s="5" t="n">
        <v>4529</v>
      </c>
    </row>
    <row r="84" spans="1:4">
      <c r="A84" s="4" t="s">
        <v>45</v>
      </c>
      <c r="C84" s="5" t="n">
        <v>527</v>
      </c>
      <c r="D84" s="5" t="n">
        <v>3175</v>
      </c>
    </row>
    <row r="85" spans="1:4">
      <c r="A85" s="4" t="s">
        <v>46</v>
      </c>
      <c r="C85" s="5" t="n">
        <v>7428</v>
      </c>
      <c r="D85" s="5" t="n">
        <v>1354</v>
      </c>
    </row>
    <row r="86" spans="1:4">
      <c r="A86" s="4" t="s">
        <v>47</v>
      </c>
      <c r="C86" s="5" t="n">
        <v>0</v>
      </c>
      <c r="D86" s="5" t="n">
        <v>0</v>
      </c>
    </row>
    <row r="87" spans="1:4">
      <c r="A87" s="4" t="s">
        <v>48</v>
      </c>
      <c r="C87" s="7" t="n">
        <v>7428</v>
      </c>
      <c r="D87" s="5" t="n">
        <v>1354</v>
      </c>
    </row>
    <row r="88" spans="1:4">
      <c r="A88" s="3" t="s">
        <v>49</v>
      </c>
    </row>
    <row r="89" spans="1:4">
      <c r="A89" s="4" t="s">
        <v>50</v>
      </c>
      <c r="D89" s="5" t="n">
        <v>0</v>
      </c>
    </row>
    <row r="90" spans="1:4">
      <c r="A90" s="4" t="s">
        <v>45</v>
      </c>
      <c r="D90" s="5" t="n">
        <v>0</v>
      </c>
    </row>
    <row r="91" spans="1:4">
      <c r="A91" s="4" t="s">
        <v>51</v>
      </c>
      <c r="D91" s="5" t="n">
        <v>0</v>
      </c>
    </row>
    <row r="92" spans="1:4">
      <c r="A92" s="4" t="s">
        <v>52</v>
      </c>
      <c r="D92" s="5" t="n">
        <v>1354</v>
      </c>
    </row>
    <row r="93" spans="1:4">
      <c r="A93" s="3" t="s">
        <v>53</v>
      </c>
    </row>
    <row r="94" spans="1:4">
      <c r="A94" s="4" t="s">
        <v>56</v>
      </c>
      <c r="C94" s="4" t="s">
        <v>113</v>
      </c>
    </row>
    <row r="95" spans="1:4">
      <c r="A95" s="4" t="s">
        <v>57</v>
      </c>
      <c r="C95" s="4" t="s">
        <v>113</v>
      </c>
    </row>
    <row r="96" spans="1:4">
      <c r="A96" s="3" t="s">
        <v>58</v>
      </c>
    </row>
    <row r="97" spans="1:4">
      <c r="A97" s="4" t="s">
        <v>61</v>
      </c>
      <c r="C97" s="4" t="s">
        <v>113</v>
      </c>
    </row>
    <row r="98" spans="1:4">
      <c r="A98" s="4" t="s">
        <v>62</v>
      </c>
      <c r="C98" s="4" t="s">
        <v>113</v>
      </c>
    </row>
    <row r="99" spans="1:4">
      <c r="A99" s="4" t="s">
        <v>76</v>
      </c>
      <c r="C99" s="7" t="n">
        <v>7428</v>
      </c>
      <c r="D99" s="7" t="n">
        <v>1354</v>
      </c>
    </row>
    <row r="100" spans="1:4"/>
    <row r="101" spans="1:4">
      <c r="A101" s="4" t="s">
        <v>32</v>
      </c>
      <c r="B101" s="4" t="s">
        <v>77</v>
      </c>
    </row>
    <row r="102" spans="1:4">
      <c r="A102" s="4" t="s">
        <v>78</v>
      </c>
      <c r="B102" s="4" t="s">
        <v>77</v>
      </c>
    </row>
  </sheetData>
  <mergeCells count="5">
    <mergeCell ref="A1:B2"/>
    <mergeCell ref="C1:D1"/>
    <mergeCell ref="A100:C100"/>
    <mergeCell ref="B101:C101"/>
    <mergeCell ref="B102:C10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25"/>
    <col customWidth="1" max="3" min="3" width="8"/>
    <col customWidth="1" max="4" min="4" width="14"/>
    <col customWidth="1" max="5" min="5" width="4"/>
    <col customWidth="1" max="6" min="6" width="14"/>
    <col customWidth="1" max="7" min="7" width="4"/>
    <col customWidth="1" max="8" min="8" width="14"/>
    <col customWidth="1" max="9" min="9" width="14"/>
    <col customWidth="1" max="10" min="10" width="4"/>
  </cols>
  <sheetData>
    <row r="1" spans="1:10">
      <c r="A1" s="1" t="s">
        <v>326</v>
      </c>
      <c r="B1" s="2" t="s">
        <v>2</v>
      </c>
      <c r="D1" s="2" t="s">
        <v>87</v>
      </c>
      <c r="F1" s="2" t="s">
        <v>29</v>
      </c>
      <c r="H1" s="2" t="s">
        <v>88</v>
      </c>
      <c r="I1" s="2" t="s">
        <v>89</v>
      </c>
      <c r="J1" s="2" t="s">
        <v>78</v>
      </c>
    </row>
    <row r="2" spans="1:10">
      <c r="A2" s="3" t="s">
        <v>90</v>
      </c>
    </row>
    <row r="3" spans="1:10">
      <c r="A3" s="4" t="s">
        <v>91</v>
      </c>
      <c r="B3" s="7" t="n">
        <v>73524</v>
      </c>
      <c r="C3" s="4" t="s">
        <v>40</v>
      </c>
      <c r="D3" s="7" t="n">
        <v>104032</v>
      </c>
      <c r="E3" s="4" t="s">
        <v>78</v>
      </c>
      <c r="F3" s="7" t="n">
        <v>139253</v>
      </c>
      <c r="G3" s="4" t="s">
        <v>78</v>
      </c>
      <c r="H3" s="7" t="n">
        <v>112920</v>
      </c>
      <c r="I3" s="7" t="n">
        <v>112920</v>
      </c>
    </row>
    <row r="4" spans="1:10">
      <c r="A4" s="4" t="s">
        <v>92</v>
      </c>
      <c r="B4" s="5" t="n">
        <v>1852915</v>
      </c>
      <c r="C4" s="4" t="s">
        <v>32</v>
      </c>
      <c r="D4" s="5" t="n">
        <v>1670821</v>
      </c>
    </row>
    <row r="5" spans="1:10">
      <c r="A5" s="4" t="s">
        <v>93</v>
      </c>
      <c r="B5" s="5" t="n">
        <v>233721</v>
      </c>
      <c r="C5" s="4" t="s">
        <v>32</v>
      </c>
      <c r="D5" s="5" t="n">
        <v>213212</v>
      </c>
    </row>
    <row r="6" spans="1:10">
      <c r="A6" s="4" t="s">
        <v>94</v>
      </c>
      <c r="B6" s="5" t="n">
        <v>30690</v>
      </c>
      <c r="C6" s="4" t="s">
        <v>32</v>
      </c>
      <c r="D6" s="5" t="n">
        <v>50769</v>
      </c>
    </row>
    <row r="7" spans="1:10">
      <c r="A7" s="4" t="s">
        <v>95</v>
      </c>
      <c r="B7" s="5" t="n">
        <v>94464</v>
      </c>
      <c r="C7" s="4" t="s">
        <v>32</v>
      </c>
      <c r="D7" s="5" t="n">
        <v>89645</v>
      </c>
    </row>
    <row r="8" spans="1:10">
      <c r="A8" s="4" t="s">
        <v>96</v>
      </c>
      <c r="B8" s="5" t="n">
        <v>2285314</v>
      </c>
      <c r="C8" s="4" t="s">
        <v>32</v>
      </c>
      <c r="D8" s="5" t="n">
        <v>2128479</v>
      </c>
    </row>
    <row r="9" spans="1:10">
      <c r="A9" s="4" t="s">
        <v>97</v>
      </c>
      <c r="B9" s="5" t="n">
        <v>752148</v>
      </c>
      <c r="C9" s="4" t="s">
        <v>32</v>
      </c>
      <c r="D9" s="5" t="n">
        <v>761694</v>
      </c>
    </row>
    <row r="10" spans="1:10">
      <c r="A10" s="4" t="s">
        <v>98</v>
      </c>
      <c r="B10" s="5" t="n">
        <v>1962314</v>
      </c>
      <c r="C10" s="4" t="s">
        <v>32</v>
      </c>
      <c r="D10" s="5" t="n">
        <v>1975522</v>
      </c>
    </row>
    <row r="11" spans="1:10">
      <c r="A11" s="4" t="s">
        <v>99</v>
      </c>
      <c r="B11" s="5" t="n">
        <v>442251</v>
      </c>
      <c r="C11" s="4" t="s">
        <v>32</v>
      </c>
      <c r="D11" s="5" t="n">
        <v>458000</v>
      </c>
    </row>
    <row r="12" spans="1:10">
      <c r="A12" s="4" t="s">
        <v>100</v>
      </c>
      <c r="B12" s="5" t="n">
        <v>5442027</v>
      </c>
      <c r="C12" s="4" t="s">
        <v>32</v>
      </c>
      <c r="D12" s="5" t="n">
        <v>5323695</v>
      </c>
    </row>
    <row r="13" spans="1:10">
      <c r="A13" s="3" t="s">
        <v>101</v>
      </c>
    </row>
    <row r="14" spans="1:10">
      <c r="A14" s="4" t="s">
        <v>102</v>
      </c>
      <c r="B14" s="5" t="n">
        <v>40000</v>
      </c>
      <c r="C14" s="4" t="s">
        <v>32</v>
      </c>
      <c r="D14" s="5" t="n">
        <v>40000</v>
      </c>
    </row>
    <row r="15" spans="1:10">
      <c r="A15" s="4" t="s">
        <v>103</v>
      </c>
      <c r="B15" s="5" t="n">
        <v>171456</v>
      </c>
      <c r="C15" s="4" t="s">
        <v>32</v>
      </c>
      <c r="D15" s="5" t="n">
        <v>130812</v>
      </c>
    </row>
    <row r="16" spans="1:10">
      <c r="A16" s="4" t="s">
        <v>105</v>
      </c>
      <c r="B16" s="5" t="n">
        <v>223433</v>
      </c>
      <c r="C16" s="4" t="s">
        <v>32</v>
      </c>
      <c r="D16" s="5" t="n">
        <v>235841</v>
      </c>
    </row>
    <row r="17" spans="1:10">
      <c r="A17" s="4" t="s">
        <v>104</v>
      </c>
      <c r="B17" s="5" t="n">
        <v>114355</v>
      </c>
      <c r="C17" s="4" t="s">
        <v>32</v>
      </c>
      <c r="D17" s="5" t="n">
        <v>127928</v>
      </c>
    </row>
    <row r="18" spans="1:10">
      <c r="A18" s="4" t="s">
        <v>106</v>
      </c>
      <c r="B18" s="5" t="n">
        <v>668536</v>
      </c>
      <c r="C18" s="4" t="s">
        <v>32</v>
      </c>
      <c r="D18" s="5" t="n">
        <v>719854</v>
      </c>
    </row>
    <row r="19" spans="1:10">
      <c r="A19" s="4" t="s">
        <v>107</v>
      </c>
      <c r="B19" s="5" t="n">
        <v>1217780</v>
      </c>
      <c r="C19" s="4" t="s">
        <v>32</v>
      </c>
      <c r="D19" s="5" t="n">
        <v>1254435</v>
      </c>
    </row>
    <row r="20" spans="1:10">
      <c r="A20" s="4" t="s">
        <v>108</v>
      </c>
      <c r="B20" s="5" t="n">
        <v>1551481</v>
      </c>
      <c r="C20" s="4" t="s">
        <v>32</v>
      </c>
      <c r="D20" s="5" t="n">
        <v>1435836</v>
      </c>
    </row>
    <row r="21" spans="1:10">
      <c r="A21" s="4" t="s">
        <v>109</v>
      </c>
      <c r="B21" s="5" t="n">
        <v>801327</v>
      </c>
      <c r="C21" s="4" t="s">
        <v>32</v>
      </c>
      <c r="D21" s="5" t="n">
        <v>820834</v>
      </c>
    </row>
    <row r="22" spans="1:10">
      <c r="A22" s="4" t="s">
        <v>110</v>
      </c>
      <c r="B22" s="5" t="n">
        <v>136256</v>
      </c>
      <c r="C22" s="4" t="s">
        <v>32</v>
      </c>
      <c r="D22" s="5" t="n">
        <v>127152</v>
      </c>
    </row>
    <row r="23" spans="1:10">
      <c r="A23" s="4" t="s">
        <v>111</v>
      </c>
      <c r="B23" s="5" t="n">
        <v>3706844</v>
      </c>
      <c r="C23" s="4" t="s">
        <v>32</v>
      </c>
      <c r="D23" s="5" t="n">
        <v>3638257</v>
      </c>
    </row>
    <row r="24" spans="1:10">
      <c r="A24" s="4" t="s">
        <v>327</v>
      </c>
      <c r="B24" s="4" t="s">
        <v>113</v>
      </c>
      <c r="C24" s="4" t="s">
        <v>32</v>
      </c>
      <c r="D24" s="4" t="s">
        <v>113</v>
      </c>
    </row>
    <row r="25" spans="1:10">
      <c r="A25" s="4" t="s">
        <v>328</v>
      </c>
      <c r="B25" s="5" t="n">
        <v>586</v>
      </c>
      <c r="C25" s="4" t="s">
        <v>32</v>
      </c>
      <c r="D25" s="5" t="n">
        <v>587</v>
      </c>
    </row>
    <row r="26" spans="1:10">
      <c r="A26" s="4" t="s">
        <v>115</v>
      </c>
      <c r="B26" s="5" t="n">
        <v>2173657</v>
      </c>
      <c r="C26" s="4" t="s">
        <v>32</v>
      </c>
      <c r="D26" s="5" t="n">
        <v>2187940</v>
      </c>
    </row>
    <row r="27" spans="1:10">
      <c r="A27" s="4" t="s">
        <v>116</v>
      </c>
      <c r="B27" s="5" t="n">
        <v>1102720</v>
      </c>
      <c r="C27" s="4" t="s">
        <v>32</v>
      </c>
      <c r="D27" s="5" t="n">
        <v>1043043</v>
      </c>
    </row>
    <row r="28" spans="1:10">
      <c r="A28" s="4" t="s">
        <v>117</v>
      </c>
      <c r="B28" s="5" t="n">
        <v>-769788</v>
      </c>
      <c r="C28" s="4" t="s">
        <v>32</v>
      </c>
      <c r="D28" s="5" t="n">
        <v>-785908</v>
      </c>
    </row>
    <row r="29" spans="1:10">
      <c r="A29" s="4" t="s">
        <v>329</v>
      </c>
      <c r="B29" s="5" t="n">
        <v>-782805</v>
      </c>
      <c r="C29" s="4" t="s">
        <v>32</v>
      </c>
      <c r="D29" s="5" t="n">
        <v>-771029</v>
      </c>
    </row>
    <row r="30" spans="1:10">
      <c r="A30" s="4" t="s">
        <v>119</v>
      </c>
      <c r="B30" s="5" t="n">
        <v>1724370</v>
      </c>
      <c r="C30" s="4" t="s">
        <v>32</v>
      </c>
      <c r="D30" s="5" t="n">
        <v>1674633</v>
      </c>
    </row>
    <row r="31" spans="1:10">
      <c r="A31" s="4" t="s">
        <v>120</v>
      </c>
      <c r="B31" s="5" t="n">
        <v>10813</v>
      </c>
      <c r="C31" s="4" t="s">
        <v>32</v>
      </c>
      <c r="D31" s="5" t="n">
        <v>10805</v>
      </c>
    </row>
    <row r="32" spans="1:10">
      <c r="A32" s="4" t="s">
        <v>121</v>
      </c>
      <c r="B32" s="5" t="n">
        <v>1735183</v>
      </c>
      <c r="C32" s="4" t="s">
        <v>32</v>
      </c>
      <c r="D32" s="5" t="n">
        <v>1685438</v>
      </c>
    </row>
    <row r="33" spans="1:10">
      <c r="A33" s="4" t="s">
        <v>122</v>
      </c>
      <c r="B33" s="7" t="n">
        <v>5442027</v>
      </c>
      <c r="C33" s="4" t="s">
        <v>32</v>
      </c>
      <c r="D33" s="7" t="n">
        <v>5323695</v>
      </c>
    </row>
    <row r="34" spans="1:10">
      <c r="A34" s="4" t="s">
        <v>125</v>
      </c>
      <c r="B34" s="8" t="n">
        <v>0.01</v>
      </c>
      <c r="D34" s="8" t="n">
        <v>0.01</v>
      </c>
    </row>
    <row r="35" spans="1:10">
      <c r="A35" s="4" t="s">
        <v>126</v>
      </c>
      <c r="B35" s="5" t="n">
        <v>180000000</v>
      </c>
      <c r="D35" s="5" t="n">
        <v>180000000</v>
      </c>
    </row>
    <row r="36" spans="1:10">
      <c r="A36" s="4" t="s">
        <v>127</v>
      </c>
      <c r="B36" s="5" t="n">
        <v>58607941</v>
      </c>
      <c r="D36" s="5" t="n">
        <v>58729995</v>
      </c>
    </row>
    <row r="37" spans="1:10">
      <c r="A37" s="4" t="s">
        <v>128</v>
      </c>
      <c r="B37" s="5" t="n">
        <v>58607941</v>
      </c>
      <c r="D37" s="5" t="n">
        <v>58729995</v>
      </c>
    </row>
    <row r="38" spans="1:10">
      <c r="A38" s="4" t="s">
        <v>129</v>
      </c>
      <c r="B38" s="5" t="n">
        <v>10327083</v>
      </c>
      <c r="D38" s="5" t="n">
        <v>10205029</v>
      </c>
    </row>
    <row r="39" spans="1:10">
      <c r="A39" s="4" t="s">
        <v>312</v>
      </c>
    </row>
    <row r="40" spans="1:10">
      <c r="A40" s="3" t="s">
        <v>90</v>
      </c>
    </row>
    <row r="41" spans="1:10">
      <c r="A41" s="4" t="s">
        <v>91</v>
      </c>
      <c r="B41" s="7" t="n">
        <v>0</v>
      </c>
      <c r="D41" s="7" t="n">
        <v>0</v>
      </c>
      <c r="F41" s="5" t="n">
        <v>0</v>
      </c>
      <c r="H41" s="5" t="n">
        <v>0</v>
      </c>
    </row>
    <row r="42" spans="1:10">
      <c r="A42" s="4" t="s">
        <v>92</v>
      </c>
      <c r="B42" s="5" t="n">
        <v>-119418</v>
      </c>
    </row>
    <row r="43" spans="1:10">
      <c r="A43" s="4" t="s">
        <v>93</v>
      </c>
      <c r="B43" s="5" t="n">
        <v>0</v>
      </c>
    </row>
    <row r="44" spans="1:10">
      <c r="A44" s="4" t="s">
        <v>94</v>
      </c>
      <c r="B44" s="5" t="n">
        <v>-449</v>
      </c>
    </row>
    <row r="45" spans="1:10">
      <c r="A45" s="4" t="s">
        <v>95</v>
      </c>
      <c r="B45" s="5" t="n">
        <v>-2955</v>
      </c>
    </row>
    <row r="46" spans="1:10">
      <c r="A46" s="4" t="s">
        <v>96</v>
      </c>
      <c r="B46" s="5" t="n">
        <v>-122822</v>
      </c>
    </row>
    <row r="47" spans="1:10">
      <c r="A47" s="4" t="s">
        <v>97</v>
      </c>
      <c r="B47" s="5" t="n">
        <v>-44879</v>
      </c>
    </row>
    <row r="48" spans="1:10">
      <c r="A48" s="4" t="s">
        <v>98</v>
      </c>
      <c r="B48" s="5" t="n">
        <v>-3700</v>
      </c>
    </row>
    <row r="49" spans="1:10">
      <c r="A49" s="4" t="s">
        <v>99</v>
      </c>
      <c r="B49" s="5" t="n">
        <v>144385</v>
      </c>
    </row>
    <row r="50" spans="1:10">
      <c r="A50" s="4" t="s">
        <v>100</v>
      </c>
      <c r="B50" s="5" t="n">
        <v>-27016</v>
      </c>
    </row>
    <row r="51" spans="1:10">
      <c r="A51" s="3" t="s">
        <v>101</v>
      </c>
    </row>
    <row r="52" spans="1:10">
      <c r="A52" s="4" t="s">
        <v>102</v>
      </c>
      <c r="B52" s="5" t="n">
        <v>0</v>
      </c>
    </row>
    <row r="53" spans="1:10">
      <c r="A53" s="4" t="s">
        <v>103</v>
      </c>
      <c r="B53" s="5" t="n">
        <v>0</v>
      </c>
    </row>
    <row r="54" spans="1:10">
      <c r="A54" s="4" t="s">
        <v>105</v>
      </c>
      <c r="B54" s="5" t="n">
        <v>223433</v>
      </c>
    </row>
    <row r="55" spans="1:10">
      <c r="A55" s="4" t="s">
        <v>104</v>
      </c>
      <c r="B55" s="5" t="n">
        <v>2650</v>
      </c>
    </row>
    <row r="56" spans="1:10">
      <c r="A56" s="4" t="s">
        <v>106</v>
      </c>
      <c r="B56" s="5" t="n">
        <v>37499</v>
      </c>
    </row>
    <row r="57" spans="1:10">
      <c r="A57" s="4" t="s">
        <v>107</v>
      </c>
      <c r="B57" s="5" t="n">
        <v>263582</v>
      </c>
    </row>
    <row r="58" spans="1:10">
      <c r="A58" s="4" t="s">
        <v>108</v>
      </c>
      <c r="B58" s="5" t="n">
        <v>0</v>
      </c>
    </row>
    <row r="59" spans="1:10">
      <c r="A59" s="4" t="s">
        <v>109</v>
      </c>
      <c r="B59" s="5" t="n">
        <v>0</v>
      </c>
    </row>
    <row r="60" spans="1:10">
      <c r="A60" s="4" t="s">
        <v>110</v>
      </c>
      <c r="B60" s="5" t="n">
        <v>-35519</v>
      </c>
    </row>
    <row r="61" spans="1:10">
      <c r="A61" s="4" t="s">
        <v>111</v>
      </c>
      <c r="B61" s="5" t="n">
        <v>228063</v>
      </c>
    </row>
    <row r="62" spans="1:10">
      <c r="A62" s="4" t="s">
        <v>327</v>
      </c>
      <c r="B62" s="4" t="s">
        <v>113</v>
      </c>
    </row>
    <row r="63" spans="1:10">
      <c r="A63" s="4" t="s">
        <v>328</v>
      </c>
      <c r="B63" s="5" t="n">
        <v>0</v>
      </c>
    </row>
    <row r="64" spans="1:10">
      <c r="A64" s="4" t="s">
        <v>115</v>
      </c>
      <c r="B64" s="5" t="n">
        <v>0</v>
      </c>
    </row>
    <row r="65" spans="1:10">
      <c r="A65" s="4" t="s">
        <v>116</v>
      </c>
      <c r="B65" s="5" t="n">
        <v>-255079</v>
      </c>
    </row>
    <row r="66" spans="1:10">
      <c r="A66" s="4" t="s">
        <v>117</v>
      </c>
      <c r="B66" s="5" t="n">
        <v>0</v>
      </c>
    </row>
    <row r="67" spans="1:10">
      <c r="A67" s="4" t="s">
        <v>329</v>
      </c>
      <c r="B67" s="5" t="n">
        <v>0</v>
      </c>
    </row>
    <row r="68" spans="1:10">
      <c r="A68" s="4" t="s">
        <v>119</v>
      </c>
      <c r="B68" s="5" t="n">
        <v>-255079</v>
      </c>
    </row>
    <row r="69" spans="1:10">
      <c r="A69" s="4" t="s">
        <v>120</v>
      </c>
      <c r="B69" s="5" t="n">
        <v>0</v>
      </c>
    </row>
    <row r="70" spans="1:10">
      <c r="A70" s="4" t="s">
        <v>121</v>
      </c>
      <c r="B70" s="5" t="n">
        <v>-255079</v>
      </c>
    </row>
    <row r="71" spans="1:10">
      <c r="A71" s="4" t="s">
        <v>122</v>
      </c>
      <c r="B71" s="5" t="n">
        <v>-27016</v>
      </c>
    </row>
    <row r="72" spans="1:10">
      <c r="A72" s="4" t="s">
        <v>325</v>
      </c>
    </row>
    <row r="73" spans="1:10">
      <c r="A73" s="3" t="s">
        <v>90</v>
      </c>
    </row>
    <row r="74" spans="1:10">
      <c r="A74" s="4" t="s">
        <v>91</v>
      </c>
      <c r="B74" s="5" t="n">
        <v>73524</v>
      </c>
      <c r="D74" s="7" t="n">
        <v>104032</v>
      </c>
      <c r="F74" s="7" t="n">
        <v>139253</v>
      </c>
      <c r="H74" s="7" t="n">
        <v>112920</v>
      </c>
    </row>
    <row r="75" spans="1:10">
      <c r="A75" s="4" t="s">
        <v>92</v>
      </c>
      <c r="B75" s="5" t="n">
        <v>1972333</v>
      </c>
    </row>
    <row r="76" spans="1:10">
      <c r="A76" s="4" t="s">
        <v>93</v>
      </c>
      <c r="B76" s="5" t="n">
        <v>233721</v>
      </c>
    </row>
    <row r="77" spans="1:10">
      <c r="A77" s="4" t="s">
        <v>94</v>
      </c>
      <c r="B77" s="5" t="n">
        <v>31139</v>
      </c>
    </row>
    <row r="78" spans="1:10">
      <c r="A78" s="4" t="s">
        <v>95</v>
      </c>
      <c r="B78" s="5" t="n">
        <v>97419</v>
      </c>
    </row>
    <row r="79" spans="1:10">
      <c r="A79" s="4" t="s">
        <v>96</v>
      </c>
      <c r="B79" s="5" t="n">
        <v>2408136</v>
      </c>
    </row>
    <row r="80" spans="1:10">
      <c r="A80" s="4" t="s">
        <v>97</v>
      </c>
      <c r="B80" s="5" t="n">
        <v>797027</v>
      </c>
    </row>
    <row r="81" spans="1:10">
      <c r="A81" s="4" t="s">
        <v>98</v>
      </c>
      <c r="B81" s="5" t="n">
        <v>1966014</v>
      </c>
    </row>
    <row r="82" spans="1:10">
      <c r="A82" s="4" t="s">
        <v>99</v>
      </c>
      <c r="B82" s="5" t="n">
        <v>297866</v>
      </c>
    </row>
    <row r="83" spans="1:10">
      <c r="A83" s="4" t="s">
        <v>100</v>
      </c>
      <c r="B83" s="5" t="n">
        <v>5469043</v>
      </c>
    </row>
    <row r="84" spans="1:10">
      <c r="A84" s="3" t="s">
        <v>101</v>
      </c>
    </row>
    <row r="85" spans="1:10">
      <c r="A85" s="4" t="s">
        <v>102</v>
      </c>
      <c r="B85" s="5" t="n">
        <v>40000</v>
      </c>
    </row>
    <row r="86" spans="1:10">
      <c r="A86" s="4" t="s">
        <v>103</v>
      </c>
      <c r="B86" s="5" t="n">
        <v>171456</v>
      </c>
    </row>
    <row r="87" spans="1:10">
      <c r="A87" s="4" t="s">
        <v>105</v>
      </c>
      <c r="B87" s="5" t="n">
        <v>0</v>
      </c>
    </row>
    <row r="88" spans="1:10">
      <c r="A88" s="4" t="s">
        <v>104</v>
      </c>
      <c r="B88" s="5" t="n">
        <v>111705</v>
      </c>
    </row>
    <row r="89" spans="1:10">
      <c r="A89" s="4" t="s">
        <v>106</v>
      </c>
      <c r="B89" s="5" t="n">
        <v>631037</v>
      </c>
    </row>
    <row r="90" spans="1:10">
      <c r="A90" s="4" t="s">
        <v>107</v>
      </c>
      <c r="B90" s="5" t="n">
        <v>954198</v>
      </c>
    </row>
    <row r="91" spans="1:10">
      <c r="A91" s="4" t="s">
        <v>108</v>
      </c>
      <c r="B91" s="5" t="n">
        <v>1551481</v>
      </c>
    </row>
    <row r="92" spans="1:10">
      <c r="A92" s="4" t="s">
        <v>109</v>
      </c>
      <c r="B92" s="5" t="n">
        <v>801327</v>
      </c>
    </row>
    <row r="93" spans="1:10">
      <c r="A93" s="4" t="s">
        <v>110</v>
      </c>
      <c r="B93" s="5" t="n">
        <v>171775</v>
      </c>
    </row>
    <row r="94" spans="1:10">
      <c r="A94" s="4" t="s">
        <v>111</v>
      </c>
      <c r="B94" s="5" t="n">
        <v>3478781</v>
      </c>
    </row>
    <row r="95" spans="1:10">
      <c r="A95" s="4" t="s">
        <v>327</v>
      </c>
      <c r="B95" s="4" t="s">
        <v>113</v>
      </c>
    </row>
    <row r="96" spans="1:10">
      <c r="A96" s="4" t="s">
        <v>328</v>
      </c>
      <c r="B96" s="5" t="n">
        <v>586</v>
      </c>
    </row>
    <row r="97" spans="1:10">
      <c r="A97" s="4" t="s">
        <v>115</v>
      </c>
      <c r="B97" s="5" t="n">
        <v>2173657</v>
      </c>
    </row>
    <row r="98" spans="1:10">
      <c r="A98" s="4" t="s">
        <v>116</v>
      </c>
      <c r="B98" s="5" t="n">
        <v>1357799</v>
      </c>
    </row>
    <row r="99" spans="1:10">
      <c r="A99" s="4" t="s">
        <v>117</v>
      </c>
      <c r="B99" s="5" t="n">
        <v>-769788</v>
      </c>
    </row>
    <row r="100" spans="1:10">
      <c r="A100" s="4" t="s">
        <v>329</v>
      </c>
      <c r="B100" s="5" t="n">
        <v>-782805</v>
      </c>
    </row>
    <row r="101" spans="1:10">
      <c r="A101" s="4" t="s">
        <v>119</v>
      </c>
      <c r="B101" s="5" t="n">
        <v>1979449</v>
      </c>
    </row>
    <row r="102" spans="1:10">
      <c r="A102" s="4" t="s">
        <v>120</v>
      </c>
      <c r="B102" s="5" t="n">
        <v>10813</v>
      </c>
    </row>
    <row r="103" spans="1:10">
      <c r="A103" s="4" t="s">
        <v>121</v>
      </c>
      <c r="B103" s="5" t="n">
        <v>1990262</v>
      </c>
    </row>
    <row r="104" spans="1:10">
      <c r="A104" s="4" t="s">
        <v>122</v>
      </c>
      <c r="B104" s="7" t="n">
        <v>5469043</v>
      </c>
    </row>
    <row r="105" spans="1:10"/>
    <row r="106" spans="1:10">
      <c r="A106" s="4" t="s">
        <v>32</v>
      </c>
      <c r="B106" s="4" t="s">
        <v>77</v>
      </c>
    </row>
    <row r="107" spans="1:10">
      <c r="A107" s="4" t="s">
        <v>78</v>
      </c>
      <c r="B107" s="4" t="s">
        <v>77</v>
      </c>
    </row>
  </sheetData>
  <mergeCells count="109">
    <mergeCell ref="B1:C1"/>
    <mergeCell ref="D1:E1"/>
    <mergeCell ref="F1:G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A105:J105"/>
    <mergeCell ref="B106:J106"/>
    <mergeCell ref="B107:J10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4"/>
    <col customWidth="1" max="5" min="5" width="14"/>
  </cols>
  <sheetData>
    <row r="1" spans="1:5">
      <c r="A1" s="1" t="s">
        <v>330</v>
      </c>
      <c r="C1" s="2" t="s">
        <v>1</v>
      </c>
    </row>
    <row r="2" spans="1:5">
      <c r="C2" s="2" t="s">
        <v>2</v>
      </c>
      <c r="E2" s="2" t="s">
        <v>29</v>
      </c>
    </row>
    <row r="3" spans="1:5">
      <c r="A3" s="3" t="s">
        <v>131</v>
      </c>
    </row>
    <row r="4" spans="1:5">
      <c r="A4" s="4" t="s">
        <v>65</v>
      </c>
      <c r="B4" s="4" t="s">
        <v>40</v>
      </c>
      <c r="C4" s="7" t="n">
        <v>77273000</v>
      </c>
      <c r="E4" s="7" t="n">
        <v>-22708000</v>
      </c>
    </row>
    <row r="5" spans="1:5">
      <c r="A5" s="4" t="s">
        <v>133</v>
      </c>
      <c r="B5" s="4" t="s">
        <v>78</v>
      </c>
      <c r="C5" s="5" t="n">
        <v>0</v>
      </c>
      <c r="E5" s="5" t="n">
        <v>-16837000</v>
      </c>
    </row>
    <row r="6" spans="1:5">
      <c r="A6" s="4" t="s">
        <v>46</v>
      </c>
      <c r="B6" s="4" t="s">
        <v>40</v>
      </c>
      <c r="C6" s="5" t="n">
        <v>77273000</v>
      </c>
      <c r="E6" s="5" t="n">
        <v>-39545000</v>
      </c>
    </row>
    <row r="7" spans="1:5">
      <c r="A7" s="3" t="s">
        <v>134</v>
      </c>
    </row>
    <row r="8" spans="1:5">
      <c r="A8" s="4" t="s">
        <v>135</v>
      </c>
      <c r="B8" s="4" t="s">
        <v>78</v>
      </c>
      <c r="C8" s="5" t="n">
        <v>40395000</v>
      </c>
      <c r="E8" s="5" t="n">
        <v>27952000</v>
      </c>
    </row>
    <row r="9" spans="1:5">
      <c r="A9" s="4" t="s">
        <v>136</v>
      </c>
      <c r="B9" s="4" t="s">
        <v>78</v>
      </c>
      <c r="C9" s="5" t="n">
        <v>644000</v>
      </c>
      <c r="E9" s="5" t="n">
        <v>1270000</v>
      </c>
    </row>
    <row r="10" spans="1:5">
      <c r="A10" s="4" t="s">
        <v>39</v>
      </c>
      <c r="B10" s="4" t="s">
        <v>40</v>
      </c>
      <c r="C10" s="5" t="n">
        <v>0</v>
      </c>
      <c r="E10" s="5" t="n">
        <v>34300000</v>
      </c>
    </row>
    <row r="11" spans="1:5">
      <c r="A11" s="4" t="s">
        <v>138</v>
      </c>
      <c r="B11" s="4" t="s">
        <v>40</v>
      </c>
      <c r="C11" s="5" t="n">
        <v>0</v>
      </c>
      <c r="E11" s="5" t="n">
        <v>26626000</v>
      </c>
    </row>
    <row r="12" spans="1:5">
      <c r="A12" s="4" t="s">
        <v>139</v>
      </c>
      <c r="B12" s="4" t="s">
        <v>78</v>
      </c>
      <c r="C12" s="5" t="n">
        <v>857000</v>
      </c>
      <c r="E12" s="5" t="n">
        <v>8962000</v>
      </c>
    </row>
    <row r="13" spans="1:5">
      <c r="A13" s="4" t="s">
        <v>137</v>
      </c>
      <c r="B13" s="4" t="s">
        <v>78</v>
      </c>
      <c r="C13" s="5" t="n">
        <v>3386000</v>
      </c>
      <c r="E13" s="5" t="n">
        <v>-21708000</v>
      </c>
    </row>
    <row r="14" spans="1:5">
      <c r="A14" s="4" t="s">
        <v>140</v>
      </c>
      <c r="B14" s="4" t="s">
        <v>78</v>
      </c>
      <c r="C14" s="5" t="n">
        <v>4747000</v>
      </c>
      <c r="E14" s="5" t="n">
        <v>13320000</v>
      </c>
    </row>
    <row r="15" spans="1:5">
      <c r="A15" s="4" t="s">
        <v>141</v>
      </c>
      <c r="B15" s="4" t="s">
        <v>78</v>
      </c>
      <c r="C15" s="5" t="n">
        <v>194000</v>
      </c>
      <c r="E15" s="5" t="n">
        <v>774000</v>
      </c>
    </row>
    <row r="16" spans="1:5">
      <c r="A16" s="3" t="s">
        <v>142</v>
      </c>
    </row>
    <row r="17" spans="1:5">
      <c r="A17" s="4" t="s">
        <v>92</v>
      </c>
      <c r="B17" s="4" t="s">
        <v>78</v>
      </c>
      <c r="C17" s="5" t="n">
        <v>-178590000</v>
      </c>
      <c r="E17" s="5" t="n">
        <v>113723000</v>
      </c>
    </row>
    <row r="18" spans="1:5">
      <c r="A18" s="4" t="s">
        <v>93</v>
      </c>
      <c r="B18" s="4" t="s">
        <v>78</v>
      </c>
      <c r="C18" s="5" t="n">
        <v>-22009000</v>
      </c>
      <c r="E18" s="5" t="n">
        <v>15847000</v>
      </c>
    </row>
    <row r="19" spans="1:5">
      <c r="A19" s="4" t="s">
        <v>94</v>
      </c>
      <c r="B19" s="4" t="s">
        <v>78</v>
      </c>
      <c r="C19" s="5" t="n">
        <v>20079000</v>
      </c>
      <c r="E19" s="5" t="n">
        <v>5973000</v>
      </c>
    </row>
    <row r="20" spans="1:5">
      <c r="A20" s="4" t="s">
        <v>103</v>
      </c>
      <c r="B20" s="4" t="s">
        <v>78</v>
      </c>
      <c r="C20" s="5" t="n">
        <v>43134000</v>
      </c>
      <c r="E20" s="5" t="n">
        <v>-31869000</v>
      </c>
    </row>
    <row r="21" spans="1:5">
      <c r="A21" s="4" t="s">
        <v>105</v>
      </c>
      <c r="B21" s="4" t="s">
        <v>78</v>
      </c>
      <c r="C21" s="5" t="n">
        <v>-11949000</v>
      </c>
      <c r="E21" s="5" t="n">
        <v>-17550000</v>
      </c>
    </row>
    <row r="22" spans="1:5">
      <c r="A22" s="4" t="s">
        <v>104</v>
      </c>
      <c r="B22" s="4" t="s">
        <v>78</v>
      </c>
      <c r="C22" s="5" t="n">
        <v>-13571000</v>
      </c>
      <c r="E22" s="5" t="n">
        <v>-8260000</v>
      </c>
    </row>
    <row r="23" spans="1:5">
      <c r="A23" s="4" t="s">
        <v>109</v>
      </c>
      <c r="B23" s="4" t="s">
        <v>78</v>
      </c>
      <c r="C23" s="5" t="n">
        <v>6865000</v>
      </c>
      <c r="E23" s="5" t="n">
        <v>-15610000</v>
      </c>
    </row>
    <row r="24" spans="1:5">
      <c r="A24" s="4" t="s">
        <v>143</v>
      </c>
      <c r="B24" s="4" t="s">
        <v>78</v>
      </c>
      <c r="C24" s="5" t="n">
        <v>-46526000</v>
      </c>
      <c r="E24" s="5" t="n">
        <v>32199000</v>
      </c>
    </row>
    <row r="25" spans="1:5">
      <c r="A25" s="4" t="s">
        <v>144</v>
      </c>
      <c r="B25" s="4" t="s">
        <v>78</v>
      </c>
      <c r="C25" s="5" t="n">
        <v>-75071000</v>
      </c>
      <c r="E25" s="5" t="n">
        <v>146404000</v>
      </c>
    </row>
    <row r="26" spans="1:5">
      <c r="A26" s="4" t="s">
        <v>145</v>
      </c>
      <c r="B26" s="4" t="s">
        <v>78</v>
      </c>
      <c r="C26" s="5" t="n">
        <v>0</v>
      </c>
      <c r="E26" s="5" t="n">
        <v>10741000</v>
      </c>
    </row>
    <row r="27" spans="1:5">
      <c r="A27" s="4" t="s">
        <v>146</v>
      </c>
      <c r="B27" s="4" t="s">
        <v>78</v>
      </c>
      <c r="C27" s="5" t="n">
        <v>-75071000</v>
      </c>
      <c r="E27" s="5" t="n">
        <v>157145000</v>
      </c>
    </row>
    <row r="28" spans="1:5">
      <c r="A28" s="3" t="s">
        <v>147</v>
      </c>
    </row>
    <row r="29" spans="1:5">
      <c r="A29" s="4" t="s">
        <v>331</v>
      </c>
      <c r="B29" s="4" t="s">
        <v>78</v>
      </c>
      <c r="C29" s="5" t="n">
        <v>-22573000</v>
      </c>
      <c r="E29" s="5" t="n">
        <v>391401000</v>
      </c>
    </row>
    <row r="30" spans="1:5">
      <c r="A30" s="4" t="s">
        <v>152</v>
      </c>
      <c r="B30" s="4" t="s">
        <v>78</v>
      </c>
      <c r="C30" s="5" t="n">
        <v>0</v>
      </c>
      <c r="E30" s="5" t="n">
        <v>49000</v>
      </c>
    </row>
    <row r="31" spans="1:5">
      <c r="A31" s="4" t="s">
        <v>153</v>
      </c>
      <c r="B31" s="4" t="s">
        <v>78</v>
      </c>
      <c r="C31" s="5" t="n">
        <v>-22573000</v>
      </c>
      <c r="E31" s="5" t="n">
        <v>391450000</v>
      </c>
    </row>
    <row r="32" spans="1:5">
      <c r="A32" s="3" t="s">
        <v>154</v>
      </c>
    </row>
    <row r="33" spans="1:5">
      <c r="A33" s="4" t="s">
        <v>155</v>
      </c>
      <c r="B33" s="4" t="s">
        <v>78</v>
      </c>
      <c r="C33" s="5" t="n">
        <v>290000000</v>
      </c>
      <c r="E33" s="5" t="n">
        <v>243000000</v>
      </c>
    </row>
    <row r="34" spans="1:5">
      <c r="A34" s="4" t="s">
        <v>156</v>
      </c>
      <c r="B34" s="4" t="s">
        <v>78</v>
      </c>
      <c r="C34" s="5" t="n">
        <v>-165000000</v>
      </c>
      <c r="E34" s="5" t="n">
        <v>-343000000</v>
      </c>
    </row>
    <row r="35" spans="1:5">
      <c r="A35" s="4" t="s">
        <v>163</v>
      </c>
      <c r="B35" s="4" t="s">
        <v>78</v>
      </c>
      <c r="C35" s="5" t="n">
        <v>67136000</v>
      </c>
      <c r="E35" s="5" t="n">
        <v>-520922000</v>
      </c>
    </row>
    <row r="36" spans="1:5">
      <c r="A36" s="4" t="s">
        <v>164</v>
      </c>
      <c r="B36" s="4" t="s">
        <v>78</v>
      </c>
      <c r="C36" s="5" t="n">
        <v>0</v>
      </c>
      <c r="E36" s="5" t="n">
        <v>-1340000</v>
      </c>
    </row>
    <row r="37" spans="1:5">
      <c r="A37" s="4" t="s">
        <v>165</v>
      </c>
      <c r="B37" s="4" t="s">
        <v>78</v>
      </c>
      <c r="C37" s="5" t="n">
        <v>-30508000</v>
      </c>
      <c r="E37" s="5" t="n">
        <v>26333000</v>
      </c>
    </row>
    <row r="38" spans="1:5">
      <c r="A38" s="4" t="s">
        <v>166</v>
      </c>
      <c r="B38" s="4" t="s">
        <v>78</v>
      </c>
      <c r="C38" s="5" t="n">
        <v>104032000</v>
      </c>
      <c r="E38" s="5" t="n">
        <v>112920000</v>
      </c>
    </row>
    <row r="39" spans="1:5">
      <c r="A39" s="4" t="s">
        <v>167</v>
      </c>
      <c r="B39" s="4" t="s">
        <v>78</v>
      </c>
      <c r="C39" s="5" t="n">
        <v>73524000</v>
      </c>
      <c r="D39" s="4" t="s">
        <v>168</v>
      </c>
      <c r="E39" s="5" t="n">
        <v>139253000</v>
      </c>
    </row>
    <row r="40" spans="1:5">
      <c r="A40" s="4" t="s">
        <v>325</v>
      </c>
    </row>
    <row r="41" spans="1:5">
      <c r="A41" s="3" t="s">
        <v>131</v>
      </c>
    </row>
    <row r="42" spans="1:5">
      <c r="A42" s="4" t="s">
        <v>65</v>
      </c>
      <c r="E42" s="5" t="n">
        <v>-24062000</v>
      </c>
    </row>
    <row r="43" spans="1:5">
      <c r="A43" s="4" t="s">
        <v>133</v>
      </c>
      <c r="E43" s="5" t="n">
        <v>-16837000</v>
      </c>
    </row>
    <row r="44" spans="1:5">
      <c r="A44" s="4" t="s">
        <v>46</v>
      </c>
      <c r="C44" s="5" t="n">
        <v>69845000</v>
      </c>
      <c r="E44" s="5" t="n">
        <v>-40899000</v>
      </c>
    </row>
    <row r="45" spans="1:5">
      <c r="A45" s="3" t="s">
        <v>134</v>
      </c>
    </row>
    <row r="46" spans="1:5">
      <c r="A46" s="4" t="s">
        <v>135</v>
      </c>
      <c r="C46" s="5" t="n">
        <v>40866000</v>
      </c>
      <c r="E46" s="5" t="n">
        <v>28485000</v>
      </c>
    </row>
    <row r="47" spans="1:5">
      <c r="A47" s="4" t="s">
        <v>136</v>
      </c>
      <c r="C47" s="5" t="n">
        <v>644000</v>
      </c>
      <c r="E47" s="5" t="n">
        <v>1270000</v>
      </c>
    </row>
    <row r="48" spans="1:5">
      <c r="A48" s="4" t="s">
        <v>39</v>
      </c>
      <c r="C48" s="5" t="n">
        <v>0</v>
      </c>
      <c r="E48" s="5" t="n">
        <v>34300000</v>
      </c>
    </row>
    <row r="49" spans="1:5">
      <c r="A49" s="4" t="s">
        <v>138</v>
      </c>
      <c r="C49" s="5" t="n">
        <v>0</v>
      </c>
      <c r="E49" s="5" t="n">
        <v>26626000</v>
      </c>
    </row>
    <row r="50" spans="1:5">
      <c r="A50" s="4" t="s">
        <v>139</v>
      </c>
      <c r="C50" s="5" t="n">
        <v>0</v>
      </c>
      <c r="E50" s="5" t="n">
        <v>0</v>
      </c>
    </row>
    <row r="51" spans="1:5">
      <c r="A51" s="4" t="s">
        <v>137</v>
      </c>
      <c r="C51" s="5" t="n">
        <v>3264000</v>
      </c>
      <c r="E51" s="5" t="n">
        <v>-40205000</v>
      </c>
    </row>
    <row r="52" spans="1:5">
      <c r="A52" s="4" t="s">
        <v>140</v>
      </c>
      <c r="C52" s="5" t="n">
        <v>4747000</v>
      </c>
      <c r="E52" s="5" t="n">
        <v>13320000</v>
      </c>
    </row>
    <row r="53" spans="1:5">
      <c r="A53" s="4" t="s">
        <v>141</v>
      </c>
      <c r="C53" s="5" t="n">
        <v>194000</v>
      </c>
      <c r="E53" s="5" t="n">
        <v>774000</v>
      </c>
    </row>
    <row r="54" spans="1:5">
      <c r="A54" s="3" t="s">
        <v>142</v>
      </c>
    </row>
    <row r="55" spans="1:5">
      <c r="A55" s="4" t="s">
        <v>92</v>
      </c>
      <c r="C55" s="5" t="n">
        <v>-187899000</v>
      </c>
      <c r="E55" s="5" t="n">
        <v>113384000</v>
      </c>
    </row>
    <row r="56" spans="1:5">
      <c r="A56" s="4" t="s">
        <v>93</v>
      </c>
      <c r="C56" s="5" t="n">
        <v>-22009000</v>
      </c>
      <c r="E56" s="5" t="n">
        <v>15847000</v>
      </c>
    </row>
    <row r="57" spans="1:5">
      <c r="A57" s="4" t="s">
        <v>94</v>
      </c>
      <c r="C57" s="5" t="n">
        <v>19630000</v>
      </c>
      <c r="E57" s="5" t="n">
        <v>5973000</v>
      </c>
    </row>
    <row r="58" spans="1:5">
      <c r="A58" s="4" t="s">
        <v>103</v>
      </c>
      <c r="C58" s="5" t="n">
        <v>43134000</v>
      </c>
      <c r="E58" s="5" t="n">
        <v>-31869000</v>
      </c>
    </row>
    <row r="59" spans="1:5">
      <c r="A59" s="4" t="s">
        <v>105</v>
      </c>
      <c r="C59" s="5" t="n">
        <v>0</v>
      </c>
      <c r="E59" s="5" t="n">
        <v>0</v>
      </c>
    </row>
    <row r="60" spans="1:5">
      <c r="A60" s="4" t="s">
        <v>104</v>
      </c>
      <c r="C60" s="5" t="n">
        <v>-13571000</v>
      </c>
      <c r="E60" s="5" t="n">
        <v>-16917000</v>
      </c>
    </row>
    <row r="61" spans="1:5">
      <c r="A61" s="4" t="s">
        <v>109</v>
      </c>
      <c r="C61" s="5" t="n">
        <v>6865000</v>
      </c>
      <c r="E61" s="5" t="n">
        <v>-15610000</v>
      </c>
    </row>
    <row r="62" spans="1:5">
      <c r="A62" s="4" t="s">
        <v>143</v>
      </c>
      <c r="C62" s="5" t="n">
        <v>-40781000</v>
      </c>
      <c r="E62" s="5" t="n">
        <v>51925000</v>
      </c>
    </row>
    <row r="63" spans="1:5">
      <c r="A63" s="4" t="s">
        <v>144</v>
      </c>
      <c r="E63" s="5" t="n">
        <v>146404000</v>
      </c>
    </row>
    <row r="64" spans="1:5">
      <c r="A64" s="4" t="s">
        <v>145</v>
      </c>
      <c r="E64" s="5" t="n">
        <v>10741000</v>
      </c>
    </row>
    <row r="65" spans="1:5">
      <c r="A65" s="4" t="s">
        <v>146</v>
      </c>
      <c r="C65" s="5" t="n">
        <v>-75071000</v>
      </c>
      <c r="E65" s="5" t="n">
        <v>157145000</v>
      </c>
    </row>
    <row r="66" spans="1:5">
      <c r="A66" s="3" t="s">
        <v>147</v>
      </c>
    </row>
    <row r="67" spans="1:5">
      <c r="A67" s="4" t="s">
        <v>331</v>
      </c>
      <c r="E67" s="5" t="n">
        <v>391401000</v>
      </c>
    </row>
    <row r="68" spans="1:5">
      <c r="A68" s="4" t="s">
        <v>152</v>
      </c>
      <c r="E68" s="5" t="n">
        <v>49000</v>
      </c>
    </row>
    <row r="69" spans="1:5">
      <c r="A69" s="4" t="s">
        <v>153</v>
      </c>
      <c r="C69" s="5" t="n">
        <v>-22573000</v>
      </c>
      <c r="E69" s="5" t="n">
        <v>391450000</v>
      </c>
    </row>
    <row r="70" spans="1:5">
      <c r="A70" s="3" t="s">
        <v>154</v>
      </c>
    </row>
    <row r="71" spans="1:5">
      <c r="A71" s="4" t="s">
        <v>155</v>
      </c>
      <c r="E71" s="5" t="n">
        <v>163000000</v>
      </c>
    </row>
    <row r="72" spans="1:5">
      <c r="A72" s="4" t="s">
        <v>156</v>
      </c>
      <c r="E72" s="5" t="n">
        <v>-263000000</v>
      </c>
    </row>
    <row r="73" spans="1:5">
      <c r="A73" s="4" t="s">
        <v>163</v>
      </c>
      <c r="C73" s="5" t="n">
        <v>67136000</v>
      </c>
      <c r="E73" s="5" t="n">
        <v>-520922000</v>
      </c>
    </row>
    <row r="74" spans="1:5">
      <c r="A74" s="4" t="s">
        <v>164</v>
      </c>
      <c r="E74" s="5" t="n">
        <v>-1340000</v>
      </c>
    </row>
    <row r="75" spans="1:5">
      <c r="A75" s="4" t="s">
        <v>165</v>
      </c>
      <c r="C75" s="5" t="n">
        <v>-30508000</v>
      </c>
      <c r="E75" s="5" t="n">
        <v>26333000</v>
      </c>
    </row>
    <row r="76" spans="1:5">
      <c r="A76" s="4" t="s">
        <v>166</v>
      </c>
      <c r="C76" s="5" t="n">
        <v>104032000</v>
      </c>
    </row>
    <row r="77" spans="1:5">
      <c r="A77" s="4" t="s">
        <v>167</v>
      </c>
      <c r="C77" s="5" t="n">
        <v>73524000</v>
      </c>
      <c r="E77" s="5" t="n">
        <v>139253000</v>
      </c>
    </row>
    <row r="78" spans="1:5">
      <c r="A78" s="4" t="s">
        <v>312</v>
      </c>
    </row>
    <row r="79" spans="1:5">
      <c r="A79" s="3" t="s">
        <v>131</v>
      </c>
    </row>
    <row r="80" spans="1:5">
      <c r="A80" s="4" t="s">
        <v>65</v>
      </c>
      <c r="E80" s="5" t="n">
        <v>1354000</v>
      </c>
    </row>
    <row r="81" spans="1:5">
      <c r="A81" s="4" t="s">
        <v>133</v>
      </c>
      <c r="E81" s="5" t="n">
        <v>0</v>
      </c>
    </row>
    <row r="82" spans="1:5">
      <c r="A82" s="4" t="s">
        <v>46</v>
      </c>
      <c r="C82" s="5" t="n">
        <v>7428000</v>
      </c>
      <c r="E82" s="5" t="n">
        <v>1354000</v>
      </c>
    </row>
    <row r="83" spans="1:5">
      <c r="A83" s="3" t="s">
        <v>134</v>
      </c>
    </row>
    <row r="84" spans="1:5">
      <c r="A84" s="4" t="s">
        <v>135</v>
      </c>
      <c r="C84" s="5" t="n">
        <v>-471000</v>
      </c>
      <c r="E84" s="5" t="n">
        <v>-533000</v>
      </c>
    </row>
    <row r="85" spans="1:5">
      <c r="A85" s="4" t="s">
        <v>136</v>
      </c>
      <c r="C85" s="5" t="n">
        <v>0</v>
      </c>
      <c r="E85" s="5" t="n">
        <v>0</v>
      </c>
    </row>
    <row r="86" spans="1:5">
      <c r="A86" s="4" t="s">
        <v>39</v>
      </c>
      <c r="C86" s="5" t="n">
        <v>0</v>
      </c>
      <c r="E86" s="5" t="n">
        <v>0</v>
      </c>
    </row>
    <row r="87" spans="1:5">
      <c r="A87" s="4" t="s">
        <v>138</v>
      </c>
      <c r="C87" s="5" t="n">
        <v>0</v>
      </c>
      <c r="E87" s="5" t="n">
        <v>0</v>
      </c>
    </row>
    <row r="88" spans="1:5">
      <c r="A88" s="4" t="s">
        <v>139</v>
      </c>
      <c r="C88" s="5" t="n">
        <v>857000</v>
      </c>
      <c r="E88" s="5" t="n">
        <v>8962000</v>
      </c>
    </row>
    <row r="89" spans="1:5">
      <c r="A89" s="4" t="s">
        <v>137</v>
      </c>
      <c r="C89" s="5" t="n">
        <v>122000</v>
      </c>
      <c r="E89" s="5" t="n">
        <v>18497000</v>
      </c>
    </row>
    <row r="90" spans="1:5">
      <c r="A90" s="4" t="s">
        <v>140</v>
      </c>
      <c r="C90" s="5" t="n">
        <v>0</v>
      </c>
      <c r="E90" s="5" t="n">
        <v>0</v>
      </c>
    </row>
    <row r="91" spans="1:5">
      <c r="A91" s="4" t="s">
        <v>141</v>
      </c>
      <c r="C91" s="5" t="n">
        <v>0</v>
      </c>
      <c r="E91" s="5" t="n">
        <v>0</v>
      </c>
    </row>
    <row r="92" spans="1:5">
      <c r="A92" s="3" t="s">
        <v>142</v>
      </c>
    </row>
    <row r="93" spans="1:5">
      <c r="A93" s="4" t="s">
        <v>92</v>
      </c>
      <c r="C93" s="5" t="n">
        <v>9309000</v>
      </c>
      <c r="E93" s="5" t="n">
        <v>339000</v>
      </c>
    </row>
    <row r="94" spans="1:5">
      <c r="A94" s="4" t="s">
        <v>93</v>
      </c>
      <c r="C94" s="5" t="n">
        <v>0</v>
      </c>
      <c r="E94" s="5" t="n">
        <v>0</v>
      </c>
    </row>
    <row r="95" spans="1:5">
      <c r="A95" s="4" t="s">
        <v>94</v>
      </c>
      <c r="C95" s="5" t="n">
        <v>449000</v>
      </c>
      <c r="E95" s="5" t="n">
        <v>0</v>
      </c>
    </row>
    <row r="96" spans="1:5">
      <c r="A96" s="4" t="s">
        <v>103</v>
      </c>
      <c r="C96" s="5" t="n">
        <v>0</v>
      </c>
      <c r="E96" s="5" t="n">
        <v>0</v>
      </c>
    </row>
    <row r="97" spans="1:5">
      <c r="A97" s="4" t="s">
        <v>105</v>
      </c>
      <c r="C97" s="5" t="n">
        <v>-11949000</v>
      </c>
      <c r="E97" s="5" t="n">
        <v>-17550000</v>
      </c>
    </row>
    <row r="98" spans="1:5">
      <c r="A98" s="4" t="s">
        <v>104</v>
      </c>
      <c r="C98" s="5" t="n">
        <v>0</v>
      </c>
      <c r="E98" s="5" t="n">
        <v>8657000</v>
      </c>
    </row>
    <row r="99" spans="1:5">
      <c r="A99" s="4" t="s">
        <v>109</v>
      </c>
      <c r="C99" s="5" t="n">
        <v>0</v>
      </c>
      <c r="E99" s="5" t="n">
        <v>0</v>
      </c>
    </row>
    <row r="100" spans="1:5">
      <c r="A100" s="4" t="s">
        <v>143</v>
      </c>
      <c r="C100" s="5" t="n">
        <v>-5745000</v>
      </c>
      <c r="E100" s="5" t="n">
        <v>-19726000</v>
      </c>
    </row>
    <row r="101" spans="1:5">
      <c r="A101" s="4" t="s">
        <v>144</v>
      </c>
      <c r="E101" s="5" t="n">
        <v>0</v>
      </c>
    </row>
    <row r="102" spans="1:5">
      <c r="A102" s="4" t="s">
        <v>145</v>
      </c>
      <c r="E102" s="5" t="n">
        <v>0</v>
      </c>
    </row>
    <row r="103" spans="1:5">
      <c r="A103" s="4" t="s">
        <v>146</v>
      </c>
      <c r="C103" s="5" t="n">
        <v>0</v>
      </c>
      <c r="E103" s="5" t="n">
        <v>0</v>
      </c>
    </row>
    <row r="104" spans="1:5">
      <c r="A104" s="3" t="s">
        <v>147</v>
      </c>
    </row>
    <row r="105" spans="1:5">
      <c r="A105" s="4" t="s">
        <v>331</v>
      </c>
      <c r="E105" s="5" t="n">
        <v>0</v>
      </c>
    </row>
    <row r="106" spans="1:5">
      <c r="A106" s="4" t="s">
        <v>152</v>
      </c>
      <c r="E106" s="5" t="n">
        <v>0</v>
      </c>
    </row>
    <row r="107" spans="1:5">
      <c r="A107" s="4" t="s">
        <v>153</v>
      </c>
      <c r="C107" s="5" t="n">
        <v>0</v>
      </c>
      <c r="E107" s="5" t="n">
        <v>0</v>
      </c>
    </row>
    <row r="108" spans="1:5">
      <c r="A108" s="3" t="s">
        <v>154</v>
      </c>
    </row>
    <row r="109" spans="1:5">
      <c r="A109" s="4" t="s">
        <v>155</v>
      </c>
      <c r="E109" s="5" t="n">
        <v>80000000</v>
      </c>
    </row>
    <row r="110" spans="1:5">
      <c r="A110" s="4" t="s">
        <v>156</v>
      </c>
      <c r="E110" s="5" t="n">
        <v>-80000000</v>
      </c>
    </row>
    <row r="111" spans="1:5">
      <c r="A111" s="4" t="s">
        <v>163</v>
      </c>
      <c r="C111" s="5" t="n">
        <v>0</v>
      </c>
      <c r="E111" s="5" t="n">
        <v>0</v>
      </c>
    </row>
    <row r="112" spans="1:5">
      <c r="A112" s="4" t="s">
        <v>164</v>
      </c>
      <c r="E112" s="5" t="n">
        <v>0</v>
      </c>
    </row>
    <row r="113" spans="1:5">
      <c r="A113" s="4" t="s">
        <v>165</v>
      </c>
      <c r="C113" s="5" t="n">
        <v>0</v>
      </c>
      <c r="E113" s="5" t="n">
        <v>0</v>
      </c>
    </row>
    <row r="114" spans="1:5">
      <c r="A114" s="4" t="s">
        <v>166</v>
      </c>
      <c r="C114" s="5" t="n">
        <v>0</v>
      </c>
    </row>
    <row r="115" spans="1:5">
      <c r="A115" s="4" t="s">
        <v>167</v>
      </c>
      <c r="C115" s="7" t="n">
        <v>0</v>
      </c>
      <c r="E115" s="7" t="n">
        <v>0</v>
      </c>
    </row>
    <row r="116" spans="1:5"/>
    <row r="117" spans="1:5">
      <c r="A117" s="4" t="s">
        <v>32</v>
      </c>
      <c r="B117" s="4" t="s">
        <v>77</v>
      </c>
    </row>
    <row r="118" spans="1:5">
      <c r="A118" s="4" t="s">
        <v>78</v>
      </c>
      <c r="B118" s="4" t="s">
        <v>77</v>
      </c>
    </row>
    <row r="119" spans="1:5">
      <c r="A119" s="4" t="s">
        <v>168</v>
      </c>
      <c r="B119" s="4" t="s">
        <v>77</v>
      </c>
    </row>
  </sheetData>
  <mergeCells count="7">
    <mergeCell ref="A1:B2"/>
    <mergeCell ref="C1:E1"/>
    <mergeCell ref="C2:D2"/>
    <mergeCell ref="A116:D116"/>
    <mergeCell ref="B117:D117"/>
    <mergeCell ref="B118:D118"/>
    <mergeCell ref="B119:D1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s>
  <sheetData>
    <row r="1" spans="1:4">
      <c r="A1" s="1" t="s">
        <v>332</v>
      </c>
      <c r="B1" s="2" t="s">
        <v>333</v>
      </c>
      <c r="C1" s="2" t="s">
        <v>334</v>
      </c>
      <c r="D1" s="2" t="s">
        <v>335</v>
      </c>
    </row>
    <row r="2" spans="1:4">
      <c r="A2" s="3" t="s">
        <v>336</v>
      </c>
    </row>
    <row r="3" spans="1:4">
      <c r="A3" s="4" t="s">
        <v>337</v>
      </c>
      <c r="D3" s="5" t="n">
        <v>5</v>
      </c>
    </row>
    <row r="4" spans="1:4">
      <c r="A4" s="4" t="s">
        <v>338</v>
      </c>
    </row>
    <row r="5" spans="1:4">
      <c r="A5" s="3" t="s">
        <v>336</v>
      </c>
    </row>
    <row r="6" spans="1:4">
      <c r="A6" s="4" t="s">
        <v>339</v>
      </c>
      <c r="B6" s="7" t="n">
        <v>10751</v>
      </c>
      <c r="C6" s="7" t="n">
        <v>12065</v>
      </c>
    </row>
    <row r="7" spans="1:4">
      <c r="A7" s="3" t="s">
        <v>310</v>
      </c>
    </row>
    <row r="8" spans="1:4">
      <c r="A8" s="4" t="s">
        <v>340</v>
      </c>
      <c r="B8" s="5" t="n">
        <v>1685</v>
      </c>
      <c r="C8" s="5" t="n">
        <v>3979</v>
      </c>
    </row>
    <row r="9" spans="1:4">
      <c r="A9" s="3" t="s">
        <v>311</v>
      </c>
    </row>
    <row r="10" spans="1:4">
      <c r="A10" s="4" t="s">
        <v>340</v>
      </c>
      <c r="B10" s="7" t="n">
        <v>6943</v>
      </c>
      <c r="C10" s="7" t="n">
        <v>83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87</v>
      </c>
    </row>
    <row r="2" spans="1:3">
      <c r="A2" s="4" t="s">
        <v>342</v>
      </c>
    </row>
    <row r="3" spans="1:3">
      <c r="A3" s="3" t="s">
        <v>343</v>
      </c>
    </row>
    <row r="4" spans="1:3">
      <c r="A4" s="4" t="s">
        <v>344</v>
      </c>
      <c r="B4" s="7" t="n">
        <v>700000</v>
      </c>
      <c r="C4" s="7" t="n">
        <v>700000</v>
      </c>
    </row>
    <row r="5" spans="1:3">
      <c r="A5" s="4" t="s">
        <v>345</v>
      </c>
      <c r="B5" s="5" t="n">
        <v>905000</v>
      </c>
      <c r="C5" s="5" t="n">
        <v>790000</v>
      </c>
    </row>
    <row r="6" spans="1:3">
      <c r="A6" s="4" t="s">
        <v>346</v>
      </c>
    </row>
    <row r="7" spans="1:3">
      <c r="A7" s="3" t="s">
        <v>343</v>
      </c>
    </row>
    <row r="8" spans="1:3">
      <c r="A8" s="4" t="s">
        <v>344</v>
      </c>
      <c r="B8" s="5" t="n">
        <v>735250</v>
      </c>
      <c r="C8" s="5" t="n">
        <v>712500</v>
      </c>
    </row>
    <row r="9" spans="1:3">
      <c r="A9" s="4" t="s">
        <v>345</v>
      </c>
      <c r="B9" s="7" t="n">
        <v>899606</v>
      </c>
      <c r="C9" s="7" t="n">
        <v>7876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1"/>
    <col customWidth="1" max="5" min="5" width="27"/>
    <col customWidth="1" max="6" min="6" width="21"/>
  </cols>
  <sheetData>
    <row r="1" spans="1:6">
      <c r="A1" s="1" t="s">
        <v>347</v>
      </c>
      <c r="B1" s="2" t="s">
        <v>348</v>
      </c>
      <c r="C1" s="2" t="s">
        <v>349</v>
      </c>
      <c r="D1" s="2" t="s">
        <v>350</v>
      </c>
      <c r="E1" s="2" t="s">
        <v>351</v>
      </c>
      <c r="F1" s="2" t="s">
        <v>350</v>
      </c>
    </row>
    <row r="2" spans="1:6">
      <c r="A2" s="3" t="s">
        <v>352</v>
      </c>
    </row>
    <row r="3" spans="1:6">
      <c r="A3" s="4" t="s">
        <v>353</v>
      </c>
      <c r="F3" s="7" t="n">
        <v>186000</v>
      </c>
    </row>
    <row r="4" spans="1:6">
      <c r="A4" s="4" t="s">
        <v>354</v>
      </c>
      <c r="B4" s="7" t="n">
        <v>1800000</v>
      </c>
    </row>
    <row r="5" spans="1:6">
      <c r="A5" s="4" t="s">
        <v>355</v>
      </c>
      <c r="E5" s="5" t="n">
        <v>2</v>
      </c>
    </row>
    <row r="6" spans="1:6">
      <c r="A6" s="4" t="s">
        <v>356</v>
      </c>
      <c r="B6" s="5" t="n">
        <v>2</v>
      </c>
    </row>
    <row r="7" spans="1:6">
      <c r="A7" s="4" t="s">
        <v>357</v>
      </c>
      <c r="B7" s="5" t="n">
        <v>1</v>
      </c>
    </row>
    <row r="8" spans="1:6">
      <c r="A8" s="4" t="s">
        <v>358</v>
      </c>
      <c r="B8" s="4" t="s">
        <v>359</v>
      </c>
    </row>
    <row r="9" spans="1:6">
      <c r="A9" s="4" t="s">
        <v>360</v>
      </c>
    </row>
    <row r="10" spans="1:6">
      <c r="A10" s="3" t="s">
        <v>352</v>
      </c>
    </row>
    <row r="11" spans="1:6">
      <c r="A11" s="4" t="s">
        <v>361</v>
      </c>
      <c r="B11" s="4" t="s">
        <v>362</v>
      </c>
    </row>
    <row r="12" spans="1:6">
      <c r="A12" s="4" t="s">
        <v>363</v>
      </c>
      <c r="B12" s="4" t="s">
        <v>364</v>
      </c>
    </row>
    <row r="13" spans="1:6">
      <c r="A13" s="4" t="s">
        <v>365</v>
      </c>
    </row>
    <row r="14" spans="1:6">
      <c r="A14" s="3" t="s">
        <v>352</v>
      </c>
    </row>
    <row r="15" spans="1:6">
      <c r="A15" s="4" t="s">
        <v>361</v>
      </c>
      <c r="B15" s="4" t="s">
        <v>318</v>
      </c>
    </row>
    <row r="16" spans="1:6">
      <c r="A16" s="4" t="s">
        <v>363</v>
      </c>
      <c r="B16" s="4" t="s">
        <v>366</v>
      </c>
    </row>
    <row r="17" spans="1:6">
      <c r="A17" s="4" t="s">
        <v>367</v>
      </c>
    </row>
    <row r="18" spans="1:6">
      <c r="A18" s="3" t="s">
        <v>352</v>
      </c>
    </row>
    <row r="19" spans="1:6">
      <c r="A19" s="4" t="s">
        <v>31</v>
      </c>
      <c r="D19" s="7" t="n">
        <v>191000</v>
      </c>
    </row>
    <row r="20" spans="1:6">
      <c r="A20" s="4" t="s">
        <v>368</v>
      </c>
      <c r="D20" s="7" t="n">
        <v>16000</v>
      </c>
    </row>
    <row r="21" spans="1:6">
      <c r="A21" s="4" t="s">
        <v>369</v>
      </c>
    </row>
    <row r="22" spans="1:6">
      <c r="A22" s="3" t="s">
        <v>352</v>
      </c>
    </row>
    <row r="23" spans="1:6">
      <c r="A23" s="4" t="s">
        <v>370</v>
      </c>
      <c r="B23" s="5" t="n">
        <v>2</v>
      </c>
    </row>
    <row r="24" spans="1:6">
      <c r="A24" s="4" t="s">
        <v>371</v>
      </c>
      <c r="C24" s="10" t="n">
        <v>63.9</v>
      </c>
    </row>
    <row r="25" spans="1:6">
      <c r="A25" s="4" t="s">
        <v>372</v>
      </c>
    </row>
    <row r="26" spans="1:6">
      <c r="A26" s="3" t="s">
        <v>352</v>
      </c>
    </row>
    <row r="27" spans="1:6">
      <c r="A27" s="4" t="s">
        <v>370</v>
      </c>
      <c r="B27" s="11" t="n">
        <v>0.449</v>
      </c>
    </row>
    <row r="28" spans="1:6">
      <c r="A28" s="4" t="s">
        <v>373</v>
      </c>
      <c r="B28" s="10" t="n">
        <v>27.4</v>
      </c>
    </row>
    <row r="29" spans="1:6">
      <c r="A29" s="4" t="s">
        <v>374</v>
      </c>
    </row>
    <row r="30" spans="1:6">
      <c r="A30" s="3" t="s">
        <v>352</v>
      </c>
    </row>
    <row r="31" spans="1:6">
      <c r="A31" s="4" t="s">
        <v>375</v>
      </c>
      <c r="F31" s="5" t="n">
        <v>13595</v>
      </c>
    </row>
    <row r="32" spans="1:6">
      <c r="A32" s="4" t="s">
        <v>376</v>
      </c>
    </row>
    <row r="33" spans="1:6">
      <c r="A33" s="3" t="s">
        <v>352</v>
      </c>
    </row>
    <row r="34" spans="1:6">
      <c r="A34" s="4" t="s">
        <v>375</v>
      </c>
      <c r="E34" s="7" t="n">
        <v>64668</v>
      </c>
      <c r="F34" s="7" t="n">
        <v>18928</v>
      </c>
    </row>
    <row r="35" spans="1:6">
      <c r="A35" s="4" t="s">
        <v>377</v>
      </c>
    </row>
    <row r="36" spans="1:6">
      <c r="A36" s="3" t="s">
        <v>352</v>
      </c>
    </row>
    <row r="37" spans="1:6">
      <c r="A37" s="4" t="s">
        <v>378</v>
      </c>
      <c r="B37" s="4" t="s">
        <v>379</v>
      </c>
    </row>
    <row r="38" spans="1:6">
      <c r="A38" s="4" t="s">
        <v>380</v>
      </c>
    </row>
    <row r="39" spans="1:6">
      <c r="A39" s="3" t="s">
        <v>352</v>
      </c>
    </row>
    <row r="40" spans="1:6">
      <c r="A40" s="4" t="s">
        <v>378</v>
      </c>
      <c r="B40" s="4" t="s">
        <v>3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3</v>
      </c>
      <c r="B1" s="2" t="s">
        <v>2</v>
      </c>
      <c r="C1" s="2" t="s">
        <v>87</v>
      </c>
    </row>
    <row r="2" spans="1:3">
      <c r="A2" s="3" t="s">
        <v>124</v>
      </c>
    </row>
    <row r="3" spans="1:3">
      <c r="A3" s="4" t="s">
        <v>125</v>
      </c>
      <c r="B3" s="8" t="n">
        <v>0.01</v>
      </c>
      <c r="C3" s="8" t="n">
        <v>0.01</v>
      </c>
    </row>
    <row r="4" spans="1:3">
      <c r="A4" s="4" t="s">
        <v>126</v>
      </c>
      <c r="B4" s="5" t="n">
        <v>180000000</v>
      </c>
      <c r="C4" s="5" t="n">
        <v>180000000</v>
      </c>
    </row>
    <row r="5" spans="1:3">
      <c r="A5" s="4" t="s">
        <v>127</v>
      </c>
      <c r="B5" s="5" t="n">
        <v>58607941</v>
      </c>
      <c r="C5" s="5" t="n">
        <v>58729995</v>
      </c>
    </row>
    <row r="6" spans="1:3">
      <c r="A6" s="4" t="s">
        <v>128</v>
      </c>
      <c r="B6" s="5" t="n">
        <v>58607941</v>
      </c>
      <c r="C6" s="5" t="n">
        <v>58729995</v>
      </c>
    </row>
    <row r="7" spans="1:3">
      <c r="A7" s="4" t="s">
        <v>129</v>
      </c>
      <c r="B7" s="5" t="n">
        <v>10327083</v>
      </c>
      <c r="C7" s="5" t="n">
        <v>102050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s>
  <sheetData>
    <row r="1" spans="1:4">
      <c r="A1" s="1" t="s">
        <v>382</v>
      </c>
      <c r="B1" s="2" t="s">
        <v>383</v>
      </c>
      <c r="C1" s="2" t="s">
        <v>351</v>
      </c>
      <c r="D1" s="2" t="s">
        <v>334</v>
      </c>
    </row>
    <row r="2" spans="1:4">
      <c r="A2" s="3" t="s">
        <v>384</v>
      </c>
    </row>
    <row r="3" spans="1:4">
      <c r="A3" s="4" t="s">
        <v>385</v>
      </c>
      <c r="C3" s="7" t="n">
        <v>1832011</v>
      </c>
      <c r="D3" s="7" t="n">
        <v>1828366</v>
      </c>
    </row>
    <row r="4" spans="1:4">
      <c r="A4" s="4" t="s">
        <v>355</v>
      </c>
      <c r="C4" s="5" t="n">
        <v>2</v>
      </c>
    </row>
    <row r="5" spans="1:4">
      <c r="A5" s="4" t="s">
        <v>367</v>
      </c>
    </row>
    <row r="6" spans="1:4">
      <c r="A6" s="3" t="s">
        <v>384</v>
      </c>
    </row>
    <row r="7" spans="1:4">
      <c r="A7" s="4" t="s">
        <v>386</v>
      </c>
      <c r="B7" s="7" t="n">
        <v>253734</v>
      </c>
    </row>
    <row r="8" spans="1:4">
      <c r="A8" s="4" t="s">
        <v>92</v>
      </c>
      <c r="B8" s="5" t="n">
        <v>558639</v>
      </c>
    </row>
    <row r="9" spans="1:4">
      <c r="A9" s="4" t="s">
        <v>93</v>
      </c>
      <c r="B9" s="5" t="n">
        <v>75294</v>
      </c>
    </row>
    <row r="10" spans="1:4">
      <c r="A10" s="4" t="s">
        <v>387</v>
      </c>
      <c r="B10" s="5" t="n">
        <v>173000</v>
      </c>
    </row>
    <row r="11" spans="1:4">
      <c r="A11" s="4" t="s">
        <v>388</v>
      </c>
      <c r="B11" s="5" t="n">
        <v>277438</v>
      </c>
    </row>
    <row r="12" spans="1:4">
      <c r="A12" s="4" t="s">
        <v>389</v>
      </c>
      <c r="B12" s="5" t="n">
        <v>64821</v>
      </c>
    </row>
    <row r="13" spans="1:4">
      <c r="A13" s="4" t="s">
        <v>390</v>
      </c>
      <c r="B13" s="5" t="n">
        <v>36878</v>
      </c>
    </row>
    <row r="14" spans="1:4">
      <c r="A14" s="4" t="s">
        <v>385</v>
      </c>
      <c r="B14" s="5" t="n">
        <v>826548</v>
      </c>
    </row>
    <row r="15" spans="1:4">
      <c r="A15" s="4" t="s">
        <v>103</v>
      </c>
      <c r="B15" s="5" t="n">
        <v>-52028</v>
      </c>
    </row>
    <row r="16" spans="1:4">
      <c r="A16" s="4" t="s">
        <v>391</v>
      </c>
      <c r="B16" s="5" t="n">
        <v>-130888</v>
      </c>
    </row>
    <row r="17" spans="1:4">
      <c r="A17" s="4" t="s">
        <v>392</v>
      </c>
      <c r="B17" s="5" t="n">
        <v>-325459</v>
      </c>
    </row>
    <row r="18" spans="1:4">
      <c r="A18" s="4" t="s">
        <v>393</v>
      </c>
      <c r="B18" s="7" t="n">
        <v>1757977</v>
      </c>
    </row>
    <row r="19" spans="1:4">
      <c r="A19" s="4" t="s">
        <v>394</v>
      </c>
      <c r="B19" s="8" t="n">
        <v>63.94</v>
      </c>
    </row>
    <row r="20" spans="1:4">
      <c r="A20" s="4" t="s">
        <v>395</v>
      </c>
    </row>
    <row r="21" spans="1:4">
      <c r="A21" s="3" t="s">
        <v>384</v>
      </c>
    </row>
    <row r="22" spans="1:4">
      <c r="A22" s="4" t="s">
        <v>393</v>
      </c>
      <c r="B22" s="7" t="n">
        <v>1749323</v>
      </c>
    </row>
    <row r="23" spans="1:4">
      <c r="A23" s="4" t="s">
        <v>396</v>
      </c>
    </row>
    <row r="24" spans="1:4">
      <c r="A24" s="3" t="s">
        <v>384</v>
      </c>
    </row>
    <row r="25" spans="1:4">
      <c r="A25" s="4" t="s">
        <v>393</v>
      </c>
      <c r="B25" s="7" t="n">
        <v>8654</v>
      </c>
    </row>
    <row r="26" spans="1:4">
      <c r="A26" s="4" t="s">
        <v>372</v>
      </c>
    </row>
    <row r="27" spans="1:4">
      <c r="A27" s="3" t="s">
        <v>384</v>
      </c>
    </row>
    <row r="28" spans="1:4">
      <c r="A28" s="4" t="s">
        <v>397</v>
      </c>
      <c r="B28" s="10" t="n">
        <v>2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s>
  <sheetData>
    <row r="1" spans="1:4">
      <c r="A1" s="1" t="s">
        <v>398</v>
      </c>
      <c r="B1" s="2" t="s">
        <v>1</v>
      </c>
      <c r="D1" s="2" t="s">
        <v>399</v>
      </c>
    </row>
    <row r="2" spans="1:4">
      <c r="B2" s="2" t="s">
        <v>351</v>
      </c>
      <c r="C2" s="2" t="s">
        <v>350</v>
      </c>
      <c r="D2" s="2" t="s">
        <v>400</v>
      </c>
    </row>
    <row r="3" spans="1:4">
      <c r="A3" s="3" t="s">
        <v>352</v>
      </c>
    </row>
    <row r="4" spans="1:4">
      <c r="A4" s="4" t="s">
        <v>355</v>
      </c>
      <c r="B4" s="5" t="n">
        <v>2</v>
      </c>
    </row>
    <row r="5" spans="1:4">
      <c r="A5" s="4" t="s">
        <v>31</v>
      </c>
      <c r="D5" s="7" t="n">
        <v>1088291</v>
      </c>
    </row>
    <row r="6" spans="1:4">
      <c r="A6" s="4" t="s">
        <v>401</v>
      </c>
      <c r="D6" s="7" t="n">
        <v>-29627</v>
      </c>
    </row>
    <row r="7" spans="1:4">
      <c r="A7" s="4" t="s">
        <v>402</v>
      </c>
      <c r="D7" s="8" t="n">
        <v>-0.49</v>
      </c>
    </row>
    <row r="8" spans="1:4">
      <c r="A8" s="4" t="s">
        <v>403</v>
      </c>
      <c r="D8" s="8" t="n">
        <v>-0.49</v>
      </c>
    </row>
    <row r="9" spans="1:4">
      <c r="A9" s="4" t="s">
        <v>404</v>
      </c>
      <c r="B9" s="7" t="n">
        <v>10850</v>
      </c>
      <c r="C9" s="7" t="n">
        <v>6942</v>
      </c>
    </row>
    <row r="10" spans="1:4">
      <c r="A10" s="4" t="s">
        <v>405</v>
      </c>
    </row>
    <row r="11" spans="1:4">
      <c r="A11" s="3" t="s">
        <v>352</v>
      </c>
    </row>
    <row r="12" spans="1:4">
      <c r="A12" s="4" t="s">
        <v>404</v>
      </c>
      <c r="D12" s="7" t="n">
        <v>3877</v>
      </c>
    </row>
    <row r="13" spans="1:4">
      <c r="A13" s="4" t="s">
        <v>406</v>
      </c>
      <c r="D13" s="5" t="n">
        <v>-6069</v>
      </c>
    </row>
    <row r="14" spans="1:4">
      <c r="A14" s="4" t="s">
        <v>407</v>
      </c>
      <c r="D14" s="7" t="n">
        <v>-191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408</v>
      </c>
      <c r="C1" s="2" t="s">
        <v>1</v>
      </c>
    </row>
    <row r="2" spans="1:4">
      <c r="C2" s="2" t="s">
        <v>2</v>
      </c>
      <c r="D2" s="2" t="s">
        <v>29</v>
      </c>
    </row>
    <row r="3" spans="1:4">
      <c r="A3" s="3" t="s">
        <v>385</v>
      </c>
    </row>
    <row r="4" spans="1:4">
      <c r="A4" s="4" t="s">
        <v>39</v>
      </c>
      <c r="B4" s="4" t="s">
        <v>40</v>
      </c>
      <c r="C4" s="7" t="n">
        <v>0</v>
      </c>
      <c r="D4" s="7" t="n">
        <v>34300</v>
      </c>
    </row>
    <row r="5" spans="1:4">
      <c r="A5" s="3" t="s">
        <v>409</v>
      </c>
    </row>
    <row r="6" spans="1:4">
      <c r="A6" s="4" t="s">
        <v>410</v>
      </c>
      <c r="C6" s="5" t="n">
        <v>1828366</v>
      </c>
    </row>
    <row r="7" spans="1:4">
      <c r="A7" s="4" t="s">
        <v>411</v>
      </c>
      <c r="C7" s="5" t="n">
        <v>3645</v>
      </c>
    </row>
    <row r="8" spans="1:4">
      <c r="A8" s="4" t="s">
        <v>412</v>
      </c>
      <c r="C8" s="5" t="n">
        <v>1832011</v>
      </c>
    </row>
    <row r="9" spans="1:4">
      <c r="A9" s="4" t="s">
        <v>413</v>
      </c>
    </row>
    <row r="10" spans="1:4">
      <c r="A10" s="3" t="s">
        <v>409</v>
      </c>
    </row>
    <row r="11" spans="1:4">
      <c r="A11" s="4" t="s">
        <v>410</v>
      </c>
      <c r="C11" s="5" t="n">
        <v>922991</v>
      </c>
    </row>
    <row r="12" spans="1:4">
      <c r="A12" s="4" t="s">
        <v>411</v>
      </c>
      <c r="C12" s="5" t="n">
        <v>5467</v>
      </c>
    </row>
    <row r="13" spans="1:4">
      <c r="A13" s="4" t="s">
        <v>412</v>
      </c>
      <c r="C13" s="5" t="n">
        <v>928458</v>
      </c>
    </row>
    <row r="14" spans="1:4">
      <c r="A14" s="4" t="s">
        <v>414</v>
      </c>
    </row>
    <row r="15" spans="1:4">
      <c r="A15" s="3" t="s">
        <v>385</v>
      </c>
    </row>
    <row r="16" spans="1:4">
      <c r="A16" s="4" t="s">
        <v>39</v>
      </c>
      <c r="C16" s="5" t="n">
        <v>3700</v>
      </c>
    </row>
    <row r="17" spans="1:4">
      <c r="A17" s="3" t="s">
        <v>409</v>
      </c>
    </row>
    <row r="18" spans="1:4">
      <c r="A18" s="4" t="s">
        <v>410</v>
      </c>
      <c r="C18" s="5" t="n">
        <v>363247</v>
      </c>
    </row>
    <row r="19" spans="1:4">
      <c r="A19" s="4" t="s">
        <v>411</v>
      </c>
      <c r="C19" s="5" t="n">
        <v>0</v>
      </c>
    </row>
    <row r="20" spans="1:4">
      <c r="A20" s="4" t="s">
        <v>412</v>
      </c>
      <c r="C20" s="5" t="n">
        <v>363247</v>
      </c>
    </row>
    <row r="21" spans="1:4">
      <c r="A21" s="4" t="s">
        <v>415</v>
      </c>
    </row>
    <row r="22" spans="1:4">
      <c r="A22" s="3" t="s">
        <v>385</v>
      </c>
    </row>
    <row r="23" spans="1:4">
      <c r="A23" s="4" t="s">
        <v>39</v>
      </c>
      <c r="C23" s="5" t="n">
        <v>142800</v>
      </c>
    </row>
    <row r="24" spans="1:4">
      <c r="A24" s="3" t="s">
        <v>409</v>
      </c>
    </row>
    <row r="25" spans="1:4">
      <c r="A25" s="4" t="s">
        <v>410</v>
      </c>
      <c r="C25" s="5" t="n">
        <v>542128</v>
      </c>
    </row>
    <row r="26" spans="1:4">
      <c r="A26" s="4" t="s">
        <v>411</v>
      </c>
      <c r="C26" s="5" t="n">
        <v>-1822</v>
      </c>
    </row>
    <row r="27" spans="1:4">
      <c r="A27" s="4" t="s">
        <v>412</v>
      </c>
      <c r="C27" s="7" t="n">
        <v>540306</v>
      </c>
    </row>
    <row r="28" spans="1:4"/>
    <row r="29" spans="1:4">
      <c r="A29" s="4" t="s">
        <v>32</v>
      </c>
      <c r="B29" s="4" t="s">
        <v>77</v>
      </c>
    </row>
    <row r="30" spans="1:4">
      <c r="A30" s="4" t="s">
        <v>78</v>
      </c>
      <c r="B30" s="4" t="s">
        <v>77</v>
      </c>
    </row>
  </sheetData>
  <mergeCells count="5">
    <mergeCell ref="A1:B2"/>
    <mergeCell ref="C1:D1"/>
    <mergeCell ref="A28:C28"/>
    <mergeCell ref="B29:C29"/>
    <mergeCell ref="B30:C3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6</v>
      </c>
      <c r="B1" s="2" t="s">
        <v>2</v>
      </c>
      <c r="C1" s="2" t="s">
        <v>87</v>
      </c>
    </row>
    <row r="2" spans="1:3">
      <c r="A2" s="3" t="s">
        <v>417</v>
      </c>
    </row>
    <row r="3" spans="1:3">
      <c r="A3" s="4" t="s">
        <v>418</v>
      </c>
      <c r="B3" s="7" t="n">
        <v>208312</v>
      </c>
      <c r="C3" s="7" t="n">
        <v>214312</v>
      </c>
    </row>
    <row r="4" spans="1:3">
      <c r="A4" s="4" t="s">
        <v>419</v>
      </c>
      <c r="B4" s="5" t="n">
        <v>-78009</v>
      </c>
      <c r="C4" s="5" t="n">
        <v>-67156</v>
      </c>
    </row>
    <row r="5" spans="1:3">
      <c r="A5" s="4" t="s">
        <v>420</v>
      </c>
      <c r="B5" s="5" t="n">
        <v>130303</v>
      </c>
      <c r="C5" s="5" t="n">
        <v>147156</v>
      </c>
    </row>
    <row r="6" spans="1:3">
      <c r="A6" s="3" t="s">
        <v>421</v>
      </c>
    </row>
    <row r="7" spans="1:3">
      <c r="A7" s="4" t="s">
        <v>422</v>
      </c>
      <c r="B7" s="5" t="n">
        <v>32541</v>
      </c>
    </row>
    <row r="8" spans="1:3">
      <c r="A8" s="12" t="n">
        <v>2017</v>
      </c>
      <c r="B8" s="5" t="n">
        <v>37062</v>
      </c>
    </row>
    <row r="9" spans="1:3">
      <c r="A9" s="12" t="n">
        <v>2018</v>
      </c>
      <c r="B9" s="5" t="n">
        <v>26729</v>
      </c>
    </row>
    <row r="10" spans="1:3">
      <c r="A10" s="12" t="n">
        <v>2019</v>
      </c>
      <c r="B10" s="5" t="n">
        <v>22832</v>
      </c>
    </row>
    <row r="11" spans="1:3">
      <c r="A11" s="12" t="n">
        <v>2020</v>
      </c>
      <c r="B11" s="5" t="n">
        <v>11139</v>
      </c>
    </row>
    <row r="12" spans="1:3">
      <c r="A12" s="4" t="s">
        <v>423</v>
      </c>
      <c r="B12" s="5" t="n">
        <v>0</v>
      </c>
    </row>
    <row r="13" spans="1:3">
      <c r="A13" s="4" t="s">
        <v>420</v>
      </c>
      <c r="B13" s="5" t="n">
        <v>130303</v>
      </c>
      <c r="C13" s="5" t="n">
        <v>147156</v>
      </c>
    </row>
    <row r="14" spans="1:3">
      <c r="A14" s="4" t="s">
        <v>424</v>
      </c>
    </row>
    <row r="15" spans="1:3">
      <c r="A15" s="3" t="s">
        <v>417</v>
      </c>
    </row>
    <row r="16" spans="1:3">
      <c r="A16" s="4" t="s">
        <v>418</v>
      </c>
      <c r="B16" s="5" t="n">
        <v>173000</v>
      </c>
      <c r="C16" s="5" t="n">
        <v>179000</v>
      </c>
    </row>
    <row r="17" spans="1:3">
      <c r="A17" s="4" t="s">
        <v>419</v>
      </c>
      <c r="B17" s="5" t="n">
        <v>-47239</v>
      </c>
      <c r="C17" s="5" t="n">
        <v>-36696</v>
      </c>
    </row>
    <row r="18" spans="1:3">
      <c r="A18" s="4" t="s">
        <v>420</v>
      </c>
      <c r="B18" s="5" t="n">
        <v>125761</v>
      </c>
      <c r="C18" s="5" t="n">
        <v>142304</v>
      </c>
    </row>
    <row r="19" spans="1:3">
      <c r="A19" s="3" t="s">
        <v>421</v>
      </c>
    </row>
    <row r="20" spans="1:3">
      <c r="A20" s="4" t="s">
        <v>422</v>
      </c>
      <c r="B20" s="5" t="n">
        <v>31629</v>
      </c>
    </row>
    <row r="21" spans="1:3">
      <c r="A21" s="12" t="n">
        <v>2017</v>
      </c>
      <c r="B21" s="5" t="n">
        <v>35882</v>
      </c>
    </row>
    <row r="22" spans="1:3">
      <c r="A22" s="12" t="n">
        <v>2018</v>
      </c>
      <c r="B22" s="5" t="n">
        <v>25609</v>
      </c>
    </row>
    <row r="23" spans="1:3">
      <c r="A23" s="12" t="n">
        <v>2019</v>
      </c>
      <c r="B23" s="5" t="n">
        <v>21760</v>
      </c>
    </row>
    <row r="24" spans="1:3">
      <c r="A24" s="12" t="n">
        <v>2020</v>
      </c>
      <c r="B24" s="5" t="n">
        <v>10881</v>
      </c>
    </row>
    <row r="25" spans="1:3">
      <c r="A25" s="4" t="s">
        <v>423</v>
      </c>
      <c r="B25" s="5" t="n">
        <v>0</v>
      </c>
    </row>
    <row r="26" spans="1:3">
      <c r="A26" s="4" t="s">
        <v>420</v>
      </c>
      <c r="B26" s="5" t="n">
        <v>125761</v>
      </c>
      <c r="C26" s="5" t="n">
        <v>142304</v>
      </c>
    </row>
    <row r="27" spans="1:3">
      <c r="A27" s="4" t="s">
        <v>425</v>
      </c>
    </row>
    <row r="28" spans="1:3">
      <c r="A28" s="3" t="s">
        <v>417</v>
      </c>
    </row>
    <row r="29" spans="1:3">
      <c r="A29" s="4" t="s">
        <v>418</v>
      </c>
      <c r="B29" s="5" t="n">
        <v>11018</v>
      </c>
      <c r="C29" s="5" t="n">
        <v>11018</v>
      </c>
    </row>
    <row r="30" spans="1:3">
      <c r="A30" s="4" t="s">
        <v>419</v>
      </c>
      <c r="B30" s="5" t="n">
        <v>-6476</v>
      </c>
      <c r="C30" s="5" t="n">
        <v>-6206</v>
      </c>
    </row>
    <row r="31" spans="1:3">
      <c r="A31" s="4" t="s">
        <v>420</v>
      </c>
      <c r="B31" s="5" t="n">
        <v>4542</v>
      </c>
      <c r="C31" s="5" t="n">
        <v>4812</v>
      </c>
    </row>
    <row r="32" spans="1:3">
      <c r="A32" s="3" t="s">
        <v>421</v>
      </c>
    </row>
    <row r="33" spans="1:3">
      <c r="A33" s="4" t="s">
        <v>420</v>
      </c>
      <c r="B33" s="5" t="n">
        <v>4542</v>
      </c>
      <c r="C33" s="5" t="n">
        <v>4812</v>
      </c>
    </row>
    <row r="34" spans="1:3">
      <c r="A34" s="4" t="s">
        <v>426</v>
      </c>
    </row>
    <row r="35" spans="1:3">
      <c r="A35" s="3" t="s">
        <v>417</v>
      </c>
    </row>
    <row r="36" spans="1:3">
      <c r="A36" s="4" t="s">
        <v>418</v>
      </c>
      <c r="B36" s="5" t="n">
        <v>24294</v>
      </c>
      <c r="C36" s="5" t="n">
        <v>24294</v>
      </c>
    </row>
    <row r="37" spans="1:3">
      <c r="A37" s="4" t="s">
        <v>419</v>
      </c>
      <c r="B37" s="5" t="n">
        <v>-24294</v>
      </c>
      <c r="C37" s="5" t="n">
        <v>-24254</v>
      </c>
    </row>
    <row r="38" spans="1:3">
      <c r="A38" s="4" t="s">
        <v>420</v>
      </c>
      <c r="B38" s="5" t="n">
        <v>0</v>
      </c>
      <c r="C38" s="5" t="n">
        <v>40</v>
      </c>
    </row>
    <row r="39" spans="1:3">
      <c r="A39" s="3" t="s">
        <v>421</v>
      </c>
    </row>
    <row r="40" spans="1:3">
      <c r="A40" s="4" t="s">
        <v>420</v>
      </c>
      <c r="B40" s="5" t="n">
        <v>0</v>
      </c>
      <c r="C40" s="7" t="n">
        <v>40</v>
      </c>
    </row>
    <row r="41" spans="1:3">
      <c r="A41" s="4" t="s">
        <v>427</v>
      </c>
    </row>
    <row r="42" spans="1:3">
      <c r="A42" s="3" t="s">
        <v>417</v>
      </c>
    </row>
    <row r="43" spans="1:3">
      <c r="A43" s="4" t="s">
        <v>420</v>
      </c>
      <c r="B43" s="5" t="n">
        <v>4542</v>
      </c>
    </row>
    <row r="44" spans="1:3">
      <c r="A44" s="3" t="s">
        <v>421</v>
      </c>
    </row>
    <row r="45" spans="1:3">
      <c r="A45" s="4" t="s">
        <v>422</v>
      </c>
      <c r="B45" s="5" t="n">
        <v>912</v>
      </c>
    </row>
    <row r="46" spans="1:3">
      <c r="A46" s="12" t="n">
        <v>2017</v>
      </c>
      <c r="B46" s="5" t="n">
        <v>1180</v>
      </c>
    </row>
    <row r="47" spans="1:3">
      <c r="A47" s="12" t="n">
        <v>2018</v>
      </c>
      <c r="B47" s="5" t="n">
        <v>1120</v>
      </c>
    </row>
    <row r="48" spans="1:3">
      <c r="A48" s="12" t="n">
        <v>2019</v>
      </c>
      <c r="B48" s="5" t="n">
        <v>1072</v>
      </c>
    </row>
    <row r="49" spans="1:3">
      <c r="A49" s="12" t="n">
        <v>2020</v>
      </c>
      <c r="B49" s="5" t="n">
        <v>258</v>
      </c>
    </row>
    <row r="50" spans="1:3">
      <c r="A50" s="4" t="s">
        <v>423</v>
      </c>
      <c r="B50" s="5" t="n">
        <v>0</v>
      </c>
    </row>
    <row r="51" spans="1:3">
      <c r="A51" s="4" t="s">
        <v>420</v>
      </c>
      <c r="B51" s="7" t="n">
        <v>45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8</v>
      </c>
      <c r="B1" s="2" t="s">
        <v>1</v>
      </c>
    </row>
    <row r="2" spans="1:3">
      <c r="B2" s="2" t="s">
        <v>2</v>
      </c>
      <c r="C2" s="2" t="s">
        <v>29</v>
      </c>
    </row>
    <row r="3" spans="1:3">
      <c r="A3" s="3" t="s">
        <v>194</v>
      </c>
    </row>
    <row r="4" spans="1:3">
      <c r="A4" s="4" t="s">
        <v>429</v>
      </c>
      <c r="B4" s="4" t="s">
        <v>430</v>
      </c>
    </row>
    <row r="5" spans="1:3">
      <c r="A5" s="4" t="s">
        <v>431</v>
      </c>
      <c r="B5" s="7" t="n">
        <v>10850</v>
      </c>
      <c r="C5" s="7" t="n">
        <v>69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25"/>
    <col customWidth="1" max="3" min="3" width="15"/>
    <col customWidth="1" max="4" min="4" width="14"/>
  </cols>
  <sheetData>
    <row r="1" spans="1:4">
      <c r="A1" s="1" t="s">
        <v>432</v>
      </c>
      <c r="C1" s="2" t="s">
        <v>1</v>
      </c>
    </row>
    <row r="2" spans="1:4">
      <c r="C2" s="2" t="s">
        <v>2</v>
      </c>
      <c r="D2" s="2" t="s">
        <v>29</v>
      </c>
    </row>
    <row r="3" spans="1:4">
      <c r="A3" s="3" t="s">
        <v>197</v>
      </c>
    </row>
    <row r="4" spans="1:4">
      <c r="A4" s="4" t="s">
        <v>433</v>
      </c>
      <c r="B4" s="4" t="s">
        <v>32</v>
      </c>
      <c r="C4" s="5" t="n">
        <v>58298</v>
      </c>
      <c r="D4" s="5" t="n">
        <v>46465</v>
      </c>
    </row>
    <row r="5" spans="1:4">
      <c r="A5" s="4" t="s">
        <v>434</v>
      </c>
      <c r="C5" s="5" t="n">
        <v>583</v>
      </c>
      <c r="D5" s="5" t="n">
        <v>463</v>
      </c>
    </row>
    <row r="6" spans="1:4">
      <c r="A6" s="4" t="s">
        <v>435</v>
      </c>
      <c r="B6" s="4" t="s">
        <v>32</v>
      </c>
      <c r="C6" s="5" t="n">
        <v>58881</v>
      </c>
      <c r="D6" s="5" t="n">
        <v>46928</v>
      </c>
    </row>
    <row r="7" spans="1:4">
      <c r="A7" s="4" t="s">
        <v>436</v>
      </c>
      <c r="C7" s="5" t="n">
        <v>147</v>
      </c>
      <c r="D7" s="5" t="n">
        <v>73</v>
      </c>
    </row>
    <row r="8" spans="1:4"/>
    <row r="9" spans="1:4">
      <c r="A9" s="4" t="s">
        <v>32</v>
      </c>
      <c r="B9" s="4" t="s">
        <v>77</v>
      </c>
    </row>
  </sheetData>
  <mergeCells count="4">
    <mergeCell ref="A1:B2"/>
    <mergeCell ref="C1:D1"/>
    <mergeCell ref="A8:C8"/>
    <mergeCell ref="B9:C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1"/>
    <col customWidth="1" max="5" min="5" width="21"/>
    <col customWidth="1" max="6" min="6" width="24"/>
  </cols>
  <sheetData>
    <row r="1" spans="1:6">
      <c r="A1" s="1" t="s">
        <v>437</v>
      </c>
      <c r="B1" s="2" t="s">
        <v>1</v>
      </c>
    </row>
    <row r="2" spans="1:6">
      <c r="B2" s="2" t="s">
        <v>438</v>
      </c>
      <c r="C2" s="2" t="s">
        <v>350</v>
      </c>
      <c r="D2" s="2" t="s">
        <v>439</v>
      </c>
      <c r="E2" s="2" t="s">
        <v>334</v>
      </c>
      <c r="F2" s="2" t="s">
        <v>335</v>
      </c>
    </row>
    <row r="3" spans="1:6">
      <c r="A3" s="3" t="s">
        <v>440</v>
      </c>
    </row>
    <row r="4" spans="1:6">
      <c r="A4" s="4" t="s">
        <v>337</v>
      </c>
      <c r="F4" s="5" t="n">
        <v>5</v>
      </c>
    </row>
    <row r="5" spans="1:6">
      <c r="A5" s="4" t="s">
        <v>441</v>
      </c>
    </row>
    <row r="6" spans="1:6">
      <c r="A6" s="3" t="s">
        <v>442</v>
      </c>
    </row>
    <row r="7" spans="1:6">
      <c r="A7" s="4" t="s">
        <v>443</v>
      </c>
      <c r="B7" s="7" t="n">
        <v>1685000</v>
      </c>
      <c r="E7" s="7" t="n">
        <v>3979000</v>
      </c>
    </row>
    <row r="8" spans="1:6">
      <c r="A8" s="3" t="s">
        <v>444</v>
      </c>
    </row>
    <row r="9" spans="1:6">
      <c r="A9" s="4" t="s">
        <v>445</v>
      </c>
      <c r="B9" s="5" t="n">
        <v>6943000</v>
      </c>
      <c r="E9" s="5" t="n">
        <v>8353000</v>
      </c>
    </row>
    <row r="10" spans="1:6">
      <c r="A10" s="4" t="s">
        <v>446</v>
      </c>
    </row>
    <row r="11" spans="1:6">
      <c r="A11" s="3" t="s">
        <v>440</v>
      </c>
    </row>
    <row r="12" spans="1:6">
      <c r="A12" s="4" t="s">
        <v>447</v>
      </c>
      <c r="B12" s="7" t="n">
        <v>400000000</v>
      </c>
    </row>
    <row r="13" spans="1:6">
      <c r="A13" s="4" t="s">
        <v>337</v>
      </c>
      <c r="B13" s="5" t="n">
        <v>5</v>
      </c>
      <c r="D13" s="5" t="n">
        <v>5</v>
      </c>
    </row>
    <row r="14" spans="1:6">
      <c r="A14" s="4" t="s">
        <v>448</v>
      </c>
    </row>
    <row r="15" spans="1:6">
      <c r="A15" s="3" t="s">
        <v>440</v>
      </c>
    </row>
    <row r="16" spans="1:6">
      <c r="A16" s="4" t="s">
        <v>449</v>
      </c>
      <c r="B16" s="5" t="n">
        <v>16575</v>
      </c>
    </row>
    <row r="17" spans="1:6">
      <c r="A17" s="4" t="s">
        <v>450</v>
      </c>
    </row>
    <row r="18" spans="1:6">
      <c r="A18" s="3" t="s">
        <v>440</v>
      </c>
    </row>
    <row r="19" spans="1:6">
      <c r="A19" s="4" t="s">
        <v>449</v>
      </c>
      <c r="B19" s="5" t="n">
        <v>5090</v>
      </c>
    </row>
    <row r="20" spans="1:6">
      <c r="A20" s="4" t="s">
        <v>451</v>
      </c>
    </row>
    <row r="21" spans="1:6">
      <c r="A21" s="3" t="s">
        <v>452</v>
      </c>
    </row>
    <row r="22" spans="1:6">
      <c r="A22" s="4" t="s">
        <v>453</v>
      </c>
      <c r="B22" s="7" t="n">
        <v>-2035000</v>
      </c>
      <c r="C22" s="7" t="n">
        <v>-2618000</v>
      </c>
    </row>
    <row r="23" spans="1:6">
      <c r="A23" s="4" t="s">
        <v>454</v>
      </c>
    </row>
    <row r="24" spans="1:6">
      <c r="A24" s="3" t="s">
        <v>442</v>
      </c>
    </row>
    <row r="25" spans="1:6">
      <c r="A25" s="4" t="s">
        <v>455</v>
      </c>
      <c r="B25" s="5" t="n">
        <v>445000</v>
      </c>
      <c r="E25" s="5" t="n">
        <v>0</v>
      </c>
    </row>
    <row r="26" spans="1:6">
      <c r="A26" s="4" t="s">
        <v>456</v>
      </c>
    </row>
    <row r="27" spans="1:6">
      <c r="A27" s="3" t="s">
        <v>444</v>
      </c>
    </row>
    <row r="28" spans="1:6">
      <c r="A28" s="4" t="s">
        <v>457</v>
      </c>
      <c r="B28" s="5" t="n">
        <v>2083000</v>
      </c>
      <c r="E28" s="5" t="n">
        <v>4445000</v>
      </c>
    </row>
    <row r="29" spans="1:6">
      <c r="A29" s="4" t="s">
        <v>458</v>
      </c>
    </row>
    <row r="30" spans="1:6">
      <c r="A30" s="3" t="s">
        <v>442</v>
      </c>
    </row>
    <row r="31" spans="1:6">
      <c r="A31" s="4" t="s">
        <v>455</v>
      </c>
      <c r="B31" s="5" t="n">
        <v>537000</v>
      </c>
      <c r="E31" s="5" t="n">
        <v>0</v>
      </c>
    </row>
    <row r="32" spans="1:6">
      <c r="A32" s="4" t="s">
        <v>459</v>
      </c>
    </row>
    <row r="33" spans="1:6">
      <c r="A33" s="3" t="s">
        <v>444</v>
      </c>
    </row>
    <row r="34" spans="1:6">
      <c r="A34" s="4" t="s">
        <v>457</v>
      </c>
      <c r="B34" s="5" t="n">
        <v>0</v>
      </c>
      <c r="E34" s="5" t="n">
        <v>0</v>
      </c>
    </row>
    <row r="35" spans="1:6">
      <c r="A35" s="4" t="s">
        <v>460</v>
      </c>
    </row>
    <row r="36" spans="1:6">
      <c r="A36" s="3" t="s">
        <v>452</v>
      </c>
    </row>
    <row r="37" spans="1:6">
      <c r="A37" s="4" t="s">
        <v>461</v>
      </c>
      <c r="B37" s="5" t="n">
        <v>49000</v>
      </c>
      <c r="C37" s="5" t="n">
        <v>-9136000</v>
      </c>
    </row>
    <row r="38" spans="1:6">
      <c r="A38" s="4" t="s">
        <v>462</v>
      </c>
    </row>
    <row r="39" spans="1:6">
      <c r="A39" s="3" t="s">
        <v>442</v>
      </c>
    </row>
    <row r="40" spans="1:6">
      <c r="A40" s="4" t="s">
        <v>463</v>
      </c>
      <c r="B40" s="5" t="n">
        <v>637000</v>
      </c>
      <c r="E40" s="5" t="n">
        <v>2875000</v>
      </c>
    </row>
    <row r="41" spans="1:6">
      <c r="A41" s="4" t="s">
        <v>464</v>
      </c>
    </row>
    <row r="42" spans="1:6">
      <c r="A42" s="3" t="s">
        <v>444</v>
      </c>
    </row>
    <row r="43" spans="1:6">
      <c r="A43" s="4" t="s">
        <v>465</v>
      </c>
      <c r="B43" s="5" t="n">
        <v>572000</v>
      </c>
      <c r="E43" s="5" t="n">
        <v>1442000</v>
      </c>
    </row>
    <row r="44" spans="1:6">
      <c r="A44" s="4" t="s">
        <v>466</v>
      </c>
    </row>
    <row r="45" spans="1:6">
      <c r="A45" s="3" t="s">
        <v>442</v>
      </c>
    </row>
    <row r="46" spans="1:6">
      <c r="A46" s="4" t="s">
        <v>463</v>
      </c>
      <c r="B46" s="5" t="n">
        <v>66000</v>
      </c>
      <c r="E46" s="5" t="n">
        <v>1095000</v>
      </c>
    </row>
    <row r="47" spans="1:6">
      <c r="A47" s="4" t="s">
        <v>467</v>
      </c>
    </row>
    <row r="48" spans="1:6">
      <c r="A48" s="3" t="s">
        <v>444</v>
      </c>
    </row>
    <row r="49" spans="1:6">
      <c r="A49" s="4" t="s">
        <v>465</v>
      </c>
      <c r="B49" s="5" t="n">
        <v>0</v>
      </c>
      <c r="E49" s="5" t="n">
        <v>18000</v>
      </c>
    </row>
    <row r="50" spans="1:6">
      <c r="A50" s="4" t="s">
        <v>468</v>
      </c>
    </row>
    <row r="51" spans="1:6">
      <c r="A51" s="3" t="s">
        <v>452</v>
      </c>
    </row>
    <row r="52" spans="1:6">
      <c r="A52" s="4" t="s">
        <v>469</v>
      </c>
      <c r="B52" s="5" t="n">
        <v>-758000</v>
      </c>
      <c r="C52" s="7" t="n">
        <v>-1010000</v>
      </c>
    </row>
    <row r="53" spans="1:6">
      <c r="A53" s="4" t="s">
        <v>470</v>
      </c>
    </row>
    <row r="54" spans="1:6">
      <c r="A54" s="3" t="s">
        <v>442</v>
      </c>
    </row>
    <row r="55" spans="1:6">
      <c r="A55" s="4" t="s">
        <v>471</v>
      </c>
      <c r="B55" s="5" t="n">
        <v>0</v>
      </c>
      <c r="E55" s="5" t="n">
        <v>9000</v>
      </c>
    </row>
    <row r="56" spans="1:6">
      <c r="A56" s="4" t="s">
        <v>472</v>
      </c>
    </row>
    <row r="57" spans="1:6">
      <c r="A57" s="3" t="s">
        <v>444</v>
      </c>
    </row>
    <row r="58" spans="1:6">
      <c r="A58" s="4" t="s">
        <v>473</v>
      </c>
      <c r="B58" s="5" t="n">
        <v>0</v>
      </c>
      <c r="E58" s="5" t="n">
        <v>0</v>
      </c>
    </row>
    <row r="59" spans="1:6">
      <c r="A59" s="4" t="s">
        <v>474</v>
      </c>
    </row>
    <row r="60" spans="1:6">
      <c r="A60" s="3" t="s">
        <v>442</v>
      </c>
    </row>
    <row r="61" spans="1:6">
      <c r="A61" s="4" t="s">
        <v>471</v>
      </c>
      <c r="B61" s="5" t="n">
        <v>0</v>
      </c>
      <c r="E61" s="5" t="n">
        <v>0</v>
      </c>
    </row>
    <row r="62" spans="1:6">
      <c r="A62" s="4" t="s">
        <v>475</v>
      </c>
    </row>
    <row r="63" spans="1:6">
      <c r="A63" s="3" t="s">
        <v>444</v>
      </c>
    </row>
    <row r="64" spans="1:6">
      <c r="A64" s="4" t="s">
        <v>473</v>
      </c>
      <c r="B64" s="7" t="n">
        <v>4288000</v>
      </c>
      <c r="E64" s="7" t="n">
        <v>2448000</v>
      </c>
    </row>
    <row r="65" spans="1:6">
      <c r="A65" s="4" t="s">
        <v>476</v>
      </c>
    </row>
    <row r="66" spans="1:6">
      <c r="A66" s="3" t="s">
        <v>440</v>
      </c>
    </row>
    <row r="67" spans="1:6">
      <c r="A67" s="4" t="s">
        <v>477</v>
      </c>
      <c r="D67" s="13" t="n">
        <v>61420</v>
      </c>
    </row>
    <row r="68" spans="1:6">
      <c r="A68" s="4" t="s">
        <v>478</v>
      </c>
    </row>
    <row r="69" spans="1:6">
      <c r="A69" s="3" t="s">
        <v>440</v>
      </c>
    </row>
    <row r="70" spans="1:6">
      <c r="A70" s="4" t="s">
        <v>477</v>
      </c>
      <c r="D70" s="13" t="n">
        <v>84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33</v>
      </c>
    </row>
    <row r="2" spans="1:2">
      <c r="A2" s="3" t="s">
        <v>440</v>
      </c>
    </row>
    <row r="3" spans="1:2">
      <c r="A3" s="4" t="s">
        <v>480</v>
      </c>
      <c r="B3" s="7" t="n">
        <v>400000000</v>
      </c>
    </row>
    <row r="4" spans="1:2">
      <c r="A4" s="4" t="s">
        <v>481</v>
      </c>
    </row>
    <row r="5" spans="1:2">
      <c r="A5" s="3" t="s">
        <v>440</v>
      </c>
    </row>
    <row r="6" spans="1:2">
      <c r="A6" s="4" t="s">
        <v>480</v>
      </c>
      <c r="B6" s="5" t="n">
        <v>100000000</v>
      </c>
    </row>
    <row r="7" spans="1:2">
      <c r="A7" s="4" t="s">
        <v>346</v>
      </c>
      <c r="B7" s="7" t="n">
        <v>-173000</v>
      </c>
    </row>
    <row r="8" spans="1:2">
      <c r="A8" s="4" t="s">
        <v>482</v>
      </c>
      <c r="B8" s="4" t="s">
        <v>483</v>
      </c>
    </row>
    <row r="9" spans="1:2">
      <c r="A9" s="4" t="s">
        <v>484</v>
      </c>
      <c r="B9" s="4" t="s">
        <v>485</v>
      </c>
    </row>
    <row r="10" spans="1:2">
      <c r="A10" s="4" t="s">
        <v>486</v>
      </c>
    </row>
    <row r="11" spans="1:2">
      <c r="A11" s="3" t="s">
        <v>440</v>
      </c>
    </row>
    <row r="12" spans="1:2">
      <c r="A12" s="4" t="s">
        <v>480</v>
      </c>
      <c r="B12" s="7" t="n">
        <v>100000000</v>
      </c>
    </row>
    <row r="13" spans="1:2">
      <c r="A13" s="4" t="s">
        <v>346</v>
      </c>
      <c r="B13" s="7" t="n">
        <v>-921000</v>
      </c>
    </row>
    <row r="14" spans="1:2">
      <c r="A14" s="4" t="s">
        <v>482</v>
      </c>
      <c r="B14" s="4" t="s">
        <v>487</v>
      </c>
    </row>
    <row r="15" spans="1:2">
      <c r="A15" s="4" t="s">
        <v>484</v>
      </c>
      <c r="B15" s="4" t="s">
        <v>485</v>
      </c>
    </row>
    <row r="16" spans="1:2">
      <c r="A16" s="4" t="s">
        <v>488</v>
      </c>
    </row>
    <row r="17" spans="1:2">
      <c r="A17" s="3" t="s">
        <v>440</v>
      </c>
    </row>
    <row r="18" spans="1:2">
      <c r="A18" s="4" t="s">
        <v>480</v>
      </c>
      <c r="B18" s="7" t="n">
        <v>100000000</v>
      </c>
    </row>
    <row r="19" spans="1:2">
      <c r="A19" s="4" t="s">
        <v>346</v>
      </c>
      <c r="B19" s="7" t="n">
        <v>-2236000</v>
      </c>
    </row>
    <row r="20" spans="1:2">
      <c r="A20" s="4" t="s">
        <v>482</v>
      </c>
      <c r="B20" s="4" t="s">
        <v>489</v>
      </c>
    </row>
    <row r="21" spans="1:2">
      <c r="A21" s="4" t="s">
        <v>484</v>
      </c>
      <c r="B21" s="4" t="s">
        <v>485</v>
      </c>
    </row>
    <row r="22" spans="1:2">
      <c r="A22" s="4" t="s">
        <v>490</v>
      </c>
    </row>
    <row r="23" spans="1:2">
      <c r="A23" s="3" t="s">
        <v>440</v>
      </c>
    </row>
    <row r="24" spans="1:2">
      <c r="A24" s="4" t="s">
        <v>480</v>
      </c>
      <c r="B24" s="7" t="n">
        <v>50000000</v>
      </c>
    </row>
    <row r="25" spans="1:2">
      <c r="A25" s="4" t="s">
        <v>346</v>
      </c>
      <c r="B25" s="7" t="n">
        <v>-37000</v>
      </c>
    </row>
    <row r="26" spans="1:2">
      <c r="A26" s="4" t="s">
        <v>482</v>
      </c>
      <c r="B26" s="4" t="s">
        <v>491</v>
      </c>
    </row>
    <row r="27" spans="1:2">
      <c r="A27" s="4" t="s">
        <v>484</v>
      </c>
      <c r="B27" s="4" t="s">
        <v>485</v>
      </c>
    </row>
    <row r="28" spans="1:2">
      <c r="A28" s="4" t="s">
        <v>492</v>
      </c>
    </row>
    <row r="29" spans="1:2">
      <c r="A29" s="3" t="s">
        <v>440</v>
      </c>
    </row>
    <row r="30" spans="1:2">
      <c r="A30" s="4" t="s">
        <v>480</v>
      </c>
      <c r="B30" s="7" t="n">
        <v>50000000</v>
      </c>
    </row>
    <row r="31" spans="1:2">
      <c r="A31" s="4" t="s">
        <v>346</v>
      </c>
      <c r="B31" s="7" t="n">
        <v>-921000</v>
      </c>
    </row>
    <row r="32" spans="1:2">
      <c r="A32" s="4" t="s">
        <v>482</v>
      </c>
      <c r="B32" s="4" t="s">
        <v>493</v>
      </c>
    </row>
    <row r="33" spans="1:2">
      <c r="A33" s="4" t="s">
        <v>484</v>
      </c>
      <c r="B33" s="4" t="s">
        <v>4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4"/>
    <col customWidth="1" max="4" min="4" width="14"/>
  </cols>
  <sheetData>
    <row r="1" spans="1:4">
      <c r="A1" s="1" t="s">
        <v>494</v>
      </c>
      <c r="B1" s="2" t="s">
        <v>2</v>
      </c>
      <c r="D1" s="2" t="s">
        <v>87</v>
      </c>
    </row>
    <row r="2" spans="1:4">
      <c r="A2" s="3" t="s">
        <v>495</v>
      </c>
    </row>
    <row r="3" spans="1:4">
      <c r="A3" s="4" t="s">
        <v>117</v>
      </c>
      <c r="B3" s="7" t="n">
        <v>-769788</v>
      </c>
      <c r="C3" s="4" t="s">
        <v>32</v>
      </c>
      <c r="D3" s="7" t="n">
        <v>-785908</v>
      </c>
    </row>
    <row r="4" spans="1:4">
      <c r="A4" s="4" t="s">
        <v>340</v>
      </c>
    </row>
    <row r="5" spans="1:4">
      <c r="A5" s="3" t="s">
        <v>495</v>
      </c>
    </row>
    <row r="6" spans="1:4">
      <c r="A6" s="4" t="s">
        <v>117</v>
      </c>
      <c r="B6" s="5" t="n">
        <v>-3263</v>
      </c>
      <c r="D6" s="5" t="n">
        <v>-3059</v>
      </c>
    </row>
    <row r="7" spans="1:4">
      <c r="A7" s="4" t="s">
        <v>496</v>
      </c>
    </row>
    <row r="8" spans="1:4">
      <c r="A8" s="3" t="s">
        <v>495</v>
      </c>
    </row>
    <row r="9" spans="1:4">
      <c r="A9" s="4" t="s">
        <v>117</v>
      </c>
      <c r="B9" s="5" t="n">
        <v>-769034</v>
      </c>
      <c r="D9" s="5" t="n">
        <v>-784294</v>
      </c>
    </row>
    <row r="10" spans="1:4">
      <c r="A10" s="4" t="s">
        <v>497</v>
      </c>
    </row>
    <row r="11" spans="1:4">
      <c r="A11" s="3" t="s">
        <v>495</v>
      </c>
    </row>
    <row r="12" spans="1:4">
      <c r="A12" s="4" t="s">
        <v>117</v>
      </c>
      <c r="B12" s="7" t="n">
        <v>2509</v>
      </c>
      <c r="D12" s="7" t="n">
        <v>1445</v>
      </c>
    </row>
    <row r="13" spans="1:4"/>
    <row r="14" spans="1:4">
      <c r="A14" s="4" t="s">
        <v>32</v>
      </c>
      <c r="B14" s="4" t="s">
        <v>77</v>
      </c>
    </row>
  </sheetData>
  <mergeCells count="3">
    <mergeCell ref="B1:C1"/>
    <mergeCell ref="A13:D13"/>
    <mergeCell ref="B14:D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5"/>
    <col customWidth="1" max="3" min="3" width="4"/>
    <col customWidth="1" max="4" min="4" width="14"/>
  </cols>
  <sheetData>
    <row r="1" spans="1:4">
      <c r="A1" s="1" t="s">
        <v>498</v>
      </c>
      <c r="B1" s="2" t="s">
        <v>2</v>
      </c>
      <c r="D1" s="2" t="s">
        <v>87</v>
      </c>
    </row>
    <row r="2" spans="1:4">
      <c r="A2" s="3" t="s">
        <v>207</v>
      </c>
    </row>
    <row r="3" spans="1:4">
      <c r="A3" s="4" t="s">
        <v>499</v>
      </c>
      <c r="B3" s="7" t="n">
        <v>260117</v>
      </c>
      <c r="D3" s="7" t="n">
        <v>217522</v>
      </c>
    </row>
    <row r="4" spans="1:4">
      <c r="A4" s="4" t="s">
        <v>500</v>
      </c>
      <c r="B4" s="5" t="n">
        <v>1593745</v>
      </c>
      <c r="D4" s="5" t="n">
        <v>1454327</v>
      </c>
    </row>
    <row r="5" spans="1:4">
      <c r="A5" s="4" t="s">
        <v>501</v>
      </c>
      <c r="B5" s="5" t="n">
        <v>-947</v>
      </c>
      <c r="D5" s="5" t="n">
        <v>-1028</v>
      </c>
    </row>
    <row r="6" spans="1:4">
      <c r="A6" s="4" t="s">
        <v>92</v>
      </c>
      <c r="B6" s="5" t="n">
        <v>1852915</v>
      </c>
      <c r="C6" s="4" t="s">
        <v>32</v>
      </c>
      <c r="D6" s="5" t="n">
        <v>1670821</v>
      </c>
    </row>
    <row r="7" spans="1:4">
      <c r="A7" s="4" t="s">
        <v>502</v>
      </c>
      <c r="B7" s="5" t="n">
        <v>567774</v>
      </c>
      <c r="D7" s="5" t="n">
        <v>584325</v>
      </c>
    </row>
    <row r="8" spans="1:4">
      <c r="A8" s="3" t="s">
        <v>500</v>
      </c>
    </row>
    <row r="9" spans="1:4">
      <c r="A9" s="4" t="s">
        <v>503</v>
      </c>
      <c r="B9" s="7" t="n">
        <v>318600</v>
      </c>
      <c r="D9" s="7" t="n">
        <v>311600</v>
      </c>
    </row>
    <row r="10" spans="1:4"/>
    <row r="11" spans="1:4">
      <c r="A11" s="4" t="s">
        <v>32</v>
      </c>
      <c r="B11" s="4" t="s">
        <v>77</v>
      </c>
    </row>
  </sheetData>
  <mergeCells count="3">
    <mergeCell ref="B1:C1"/>
    <mergeCell ref="A10:D10"/>
    <mergeCell ref="B11:D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4"/>
    <col customWidth="1" max="5" min="5" width="14"/>
  </cols>
  <sheetData>
    <row r="1" spans="1:5">
      <c r="A1" s="1" t="s">
        <v>130</v>
      </c>
      <c r="C1" s="2" t="s">
        <v>1</v>
      </c>
    </row>
    <row r="2" spans="1:5">
      <c r="C2" s="2" t="s">
        <v>2</v>
      </c>
      <c r="E2" s="2" t="s">
        <v>29</v>
      </c>
    </row>
    <row r="3" spans="1:5">
      <c r="A3" s="3" t="s">
        <v>131</v>
      </c>
    </row>
    <row r="4" spans="1:5">
      <c r="A4" s="4" t="s">
        <v>132</v>
      </c>
      <c r="B4" s="4" t="s">
        <v>40</v>
      </c>
      <c r="C4" s="7" t="n">
        <v>77273000</v>
      </c>
      <c r="E4" s="7" t="n">
        <v>-22708000</v>
      </c>
    </row>
    <row r="5" spans="1:5">
      <c r="A5" s="4" t="s">
        <v>133</v>
      </c>
      <c r="B5" s="4" t="s">
        <v>78</v>
      </c>
      <c r="C5" s="5" t="n">
        <v>0</v>
      </c>
      <c r="E5" s="5" t="n">
        <v>-16837000</v>
      </c>
    </row>
    <row r="6" spans="1:5">
      <c r="A6" s="4" t="s">
        <v>46</v>
      </c>
      <c r="B6" s="4" t="s">
        <v>40</v>
      </c>
      <c r="C6" s="5" t="n">
        <v>77273000</v>
      </c>
      <c r="E6" s="5" t="n">
        <v>-39545000</v>
      </c>
    </row>
    <row r="7" spans="1:5">
      <c r="A7" s="3" t="s">
        <v>134</v>
      </c>
    </row>
    <row r="8" spans="1:5">
      <c r="A8" s="4" t="s">
        <v>135</v>
      </c>
      <c r="B8" s="4" t="s">
        <v>78</v>
      </c>
      <c r="C8" s="5" t="n">
        <v>40395000</v>
      </c>
      <c r="E8" s="5" t="n">
        <v>27952000</v>
      </c>
    </row>
    <row r="9" spans="1:5">
      <c r="A9" s="4" t="s">
        <v>136</v>
      </c>
      <c r="B9" s="4" t="s">
        <v>78</v>
      </c>
      <c r="C9" s="5" t="n">
        <v>644000</v>
      </c>
      <c r="E9" s="5" t="n">
        <v>1270000</v>
      </c>
    </row>
    <row r="10" spans="1:5">
      <c r="A10" s="4" t="s">
        <v>137</v>
      </c>
      <c r="B10" s="4" t="s">
        <v>78</v>
      </c>
      <c r="C10" s="5" t="n">
        <v>3386000</v>
      </c>
      <c r="E10" s="5" t="n">
        <v>-21708000</v>
      </c>
    </row>
    <row r="11" spans="1:5">
      <c r="A11" s="4" t="s">
        <v>39</v>
      </c>
      <c r="B11" s="4" t="s">
        <v>40</v>
      </c>
      <c r="C11" s="5" t="n">
        <v>0</v>
      </c>
      <c r="E11" s="5" t="n">
        <v>34300000</v>
      </c>
    </row>
    <row r="12" spans="1:5">
      <c r="A12" s="4" t="s">
        <v>138</v>
      </c>
      <c r="B12" s="4" t="s">
        <v>40</v>
      </c>
      <c r="C12" s="5" t="n">
        <v>0</v>
      </c>
      <c r="E12" s="5" t="n">
        <v>26626000</v>
      </c>
    </row>
    <row r="13" spans="1:5">
      <c r="A13" s="4" t="s">
        <v>139</v>
      </c>
      <c r="B13" s="4" t="s">
        <v>78</v>
      </c>
      <c r="C13" s="5" t="n">
        <v>857000</v>
      </c>
      <c r="E13" s="5" t="n">
        <v>8962000</v>
      </c>
    </row>
    <row r="14" spans="1:5">
      <c r="A14" s="4" t="s">
        <v>140</v>
      </c>
      <c r="B14" s="4" t="s">
        <v>78</v>
      </c>
      <c r="C14" s="5" t="n">
        <v>4747000</v>
      </c>
      <c r="E14" s="5" t="n">
        <v>13320000</v>
      </c>
    </row>
    <row r="15" spans="1:5">
      <c r="A15" s="4" t="s">
        <v>141</v>
      </c>
      <c r="B15" s="4" t="s">
        <v>78</v>
      </c>
      <c r="C15" s="5" t="n">
        <v>194000</v>
      </c>
      <c r="E15" s="5" t="n">
        <v>774000</v>
      </c>
    </row>
    <row r="16" spans="1:5">
      <c r="A16" s="3" t="s">
        <v>142</v>
      </c>
    </row>
    <row r="17" spans="1:5">
      <c r="A17" s="4" t="s">
        <v>92</v>
      </c>
      <c r="B17" s="4" t="s">
        <v>78</v>
      </c>
      <c r="C17" s="5" t="n">
        <v>-178590000</v>
      </c>
      <c r="E17" s="5" t="n">
        <v>113723000</v>
      </c>
    </row>
    <row r="18" spans="1:5">
      <c r="A18" s="4" t="s">
        <v>93</v>
      </c>
      <c r="B18" s="4" t="s">
        <v>78</v>
      </c>
      <c r="C18" s="5" t="n">
        <v>-22009000</v>
      </c>
      <c r="E18" s="5" t="n">
        <v>15847000</v>
      </c>
    </row>
    <row r="19" spans="1:5">
      <c r="A19" s="4" t="s">
        <v>94</v>
      </c>
      <c r="B19" s="4" t="s">
        <v>78</v>
      </c>
      <c r="C19" s="5" t="n">
        <v>20079000</v>
      </c>
      <c r="E19" s="5" t="n">
        <v>5973000</v>
      </c>
    </row>
    <row r="20" spans="1:5">
      <c r="A20" s="4" t="s">
        <v>103</v>
      </c>
      <c r="B20" s="4" t="s">
        <v>78</v>
      </c>
      <c r="C20" s="5" t="n">
        <v>43134000</v>
      </c>
      <c r="E20" s="5" t="n">
        <v>-31869000</v>
      </c>
    </row>
    <row r="21" spans="1:5">
      <c r="A21" s="4" t="s">
        <v>105</v>
      </c>
      <c r="B21" s="4" t="s">
        <v>78</v>
      </c>
      <c r="C21" s="5" t="n">
        <v>-11949000</v>
      </c>
      <c r="E21" s="5" t="n">
        <v>-17550000</v>
      </c>
    </row>
    <row r="22" spans="1:5">
      <c r="A22" s="4" t="s">
        <v>104</v>
      </c>
      <c r="B22" s="4" t="s">
        <v>78</v>
      </c>
      <c r="C22" s="5" t="n">
        <v>-13571000</v>
      </c>
      <c r="E22" s="5" t="n">
        <v>-8260000</v>
      </c>
    </row>
    <row r="23" spans="1:5">
      <c r="A23" s="4" t="s">
        <v>109</v>
      </c>
      <c r="B23" s="4" t="s">
        <v>78</v>
      </c>
      <c r="C23" s="5" t="n">
        <v>6865000</v>
      </c>
      <c r="E23" s="5" t="n">
        <v>-15610000</v>
      </c>
    </row>
    <row r="24" spans="1:5">
      <c r="A24" s="4" t="s">
        <v>143</v>
      </c>
      <c r="B24" s="4" t="s">
        <v>78</v>
      </c>
      <c r="C24" s="5" t="n">
        <v>-46526000</v>
      </c>
      <c r="E24" s="5" t="n">
        <v>32199000</v>
      </c>
    </row>
    <row r="25" spans="1:5">
      <c r="A25" s="4" t="s">
        <v>144</v>
      </c>
      <c r="B25" s="4" t="s">
        <v>78</v>
      </c>
      <c r="C25" s="5" t="n">
        <v>-75071000</v>
      </c>
      <c r="E25" s="5" t="n">
        <v>146404000</v>
      </c>
    </row>
    <row r="26" spans="1:5">
      <c r="A26" s="4" t="s">
        <v>145</v>
      </c>
      <c r="B26" s="4" t="s">
        <v>78</v>
      </c>
      <c r="C26" s="5" t="n">
        <v>0</v>
      </c>
      <c r="E26" s="5" t="n">
        <v>10741000</v>
      </c>
    </row>
    <row r="27" spans="1:5">
      <c r="A27" s="4" t="s">
        <v>146</v>
      </c>
      <c r="B27" s="4" t="s">
        <v>78</v>
      </c>
      <c r="C27" s="5" t="n">
        <v>-75071000</v>
      </c>
      <c r="E27" s="5" t="n">
        <v>157145000</v>
      </c>
    </row>
    <row r="28" spans="1:5">
      <c r="A28" s="3" t="s">
        <v>147</v>
      </c>
    </row>
    <row r="29" spans="1:5">
      <c r="A29" s="4" t="s">
        <v>148</v>
      </c>
      <c r="B29" s="4" t="s">
        <v>78</v>
      </c>
      <c r="C29" s="5" t="n">
        <v>-22573000</v>
      </c>
      <c r="E29" s="5" t="n">
        <v>-51343000</v>
      </c>
    </row>
    <row r="30" spans="1:5">
      <c r="A30" s="4" t="s">
        <v>149</v>
      </c>
      <c r="B30" s="4" t="s">
        <v>78</v>
      </c>
      <c r="C30" s="5" t="n">
        <v>0</v>
      </c>
      <c r="E30" s="5" t="n">
        <v>253734000</v>
      </c>
    </row>
    <row r="31" spans="1:5">
      <c r="A31" s="4" t="s">
        <v>150</v>
      </c>
      <c r="B31" s="4" t="s">
        <v>78</v>
      </c>
      <c r="C31" s="5" t="n">
        <v>0</v>
      </c>
      <c r="E31" s="5" t="n">
        <v>188878000</v>
      </c>
    </row>
    <row r="32" spans="1:5">
      <c r="A32" s="4" t="s">
        <v>141</v>
      </c>
      <c r="B32" s="4" t="s">
        <v>78</v>
      </c>
      <c r="C32" s="5" t="n">
        <v>0</v>
      </c>
      <c r="E32" s="5" t="n">
        <v>132000</v>
      </c>
    </row>
    <row r="33" spans="1:5">
      <c r="A33" s="4" t="s">
        <v>151</v>
      </c>
      <c r="B33" s="4" t="s">
        <v>78</v>
      </c>
      <c r="C33" s="5" t="n">
        <v>-22573000</v>
      </c>
      <c r="E33" s="5" t="n">
        <v>391401000</v>
      </c>
    </row>
    <row r="34" spans="1:5">
      <c r="A34" s="4" t="s">
        <v>152</v>
      </c>
      <c r="B34" s="4" t="s">
        <v>78</v>
      </c>
      <c r="C34" s="5" t="n">
        <v>0</v>
      </c>
      <c r="E34" s="5" t="n">
        <v>49000</v>
      </c>
    </row>
    <row r="35" spans="1:5">
      <c r="A35" s="4" t="s">
        <v>153</v>
      </c>
      <c r="B35" s="4" t="s">
        <v>78</v>
      </c>
      <c r="C35" s="5" t="n">
        <v>-22573000</v>
      </c>
      <c r="E35" s="5" t="n">
        <v>391450000</v>
      </c>
    </row>
    <row r="36" spans="1:5">
      <c r="A36" s="3" t="s">
        <v>154</v>
      </c>
    </row>
    <row r="37" spans="1:5">
      <c r="A37" s="4" t="s">
        <v>155</v>
      </c>
      <c r="B37" s="4" t="s">
        <v>78</v>
      </c>
      <c r="C37" s="5" t="n">
        <v>290000000</v>
      </c>
      <c r="E37" s="5" t="n">
        <v>243000000</v>
      </c>
    </row>
    <row r="38" spans="1:5">
      <c r="A38" s="4" t="s">
        <v>156</v>
      </c>
      <c r="B38" s="4" t="s">
        <v>78</v>
      </c>
      <c r="C38" s="5" t="n">
        <v>-165000000</v>
      </c>
      <c r="E38" s="5" t="n">
        <v>-343000000</v>
      </c>
    </row>
    <row r="39" spans="1:5">
      <c r="A39" s="4" t="s">
        <v>157</v>
      </c>
      <c r="B39" s="4" t="s">
        <v>78</v>
      </c>
      <c r="C39" s="5" t="n">
        <v>-10000000</v>
      </c>
      <c r="E39" s="5" t="n">
        <v>-29999000</v>
      </c>
    </row>
    <row r="40" spans="1:5">
      <c r="A40" s="4" t="s">
        <v>158</v>
      </c>
      <c r="B40" s="4" t="s">
        <v>78</v>
      </c>
      <c r="C40" s="5" t="n">
        <v>0</v>
      </c>
      <c r="E40" s="5" t="n">
        <v>-372758000</v>
      </c>
    </row>
    <row r="41" spans="1:5">
      <c r="A41" s="4" t="s">
        <v>159</v>
      </c>
      <c r="B41" s="4" t="s">
        <v>78</v>
      </c>
      <c r="C41" s="5" t="n">
        <v>-30754000</v>
      </c>
      <c r="E41" s="5" t="n">
        <v>-7787000</v>
      </c>
    </row>
    <row r="42" spans="1:5">
      <c r="A42" s="4" t="s">
        <v>160</v>
      </c>
      <c r="B42" s="4" t="s">
        <v>78</v>
      </c>
      <c r="C42" s="5" t="n">
        <v>-17590000</v>
      </c>
      <c r="E42" s="5" t="n">
        <v>-10399000</v>
      </c>
    </row>
    <row r="43" spans="1:5">
      <c r="A43" s="4" t="s">
        <v>161</v>
      </c>
      <c r="B43" s="4" t="s">
        <v>78</v>
      </c>
      <c r="C43" s="5" t="n">
        <v>480000</v>
      </c>
      <c r="E43" s="5" t="n">
        <v>0</v>
      </c>
    </row>
    <row r="44" spans="1:5">
      <c r="A44" s="4" t="s">
        <v>162</v>
      </c>
      <c r="B44" s="4" t="s">
        <v>78</v>
      </c>
      <c r="C44" s="5" t="n">
        <v>0</v>
      </c>
      <c r="E44" s="5" t="n">
        <v>21000</v>
      </c>
    </row>
    <row r="45" spans="1:5">
      <c r="A45" s="4" t="s">
        <v>163</v>
      </c>
      <c r="B45" s="4" t="s">
        <v>78</v>
      </c>
      <c r="C45" s="5" t="n">
        <v>67136000</v>
      </c>
      <c r="E45" s="5" t="n">
        <v>-520922000</v>
      </c>
    </row>
    <row r="46" spans="1:5">
      <c r="A46" s="4" t="s">
        <v>164</v>
      </c>
      <c r="B46" s="4" t="s">
        <v>78</v>
      </c>
      <c r="C46" s="5" t="n">
        <v>0</v>
      </c>
      <c r="E46" s="5" t="n">
        <v>-1340000</v>
      </c>
    </row>
    <row r="47" spans="1:5">
      <c r="A47" s="4" t="s">
        <v>165</v>
      </c>
      <c r="B47" s="4" t="s">
        <v>78</v>
      </c>
      <c r="C47" s="5" t="n">
        <v>-30508000</v>
      </c>
      <c r="E47" s="5" t="n">
        <v>26333000</v>
      </c>
    </row>
    <row r="48" spans="1:5">
      <c r="A48" s="4" t="s">
        <v>166</v>
      </c>
      <c r="B48" s="4" t="s">
        <v>78</v>
      </c>
      <c r="C48" s="5" t="n">
        <v>104032000</v>
      </c>
      <c r="E48" s="5" t="n">
        <v>112920000</v>
      </c>
    </row>
    <row r="49" spans="1:5">
      <c r="A49" s="4" t="s">
        <v>167</v>
      </c>
      <c r="B49" s="4" t="s">
        <v>78</v>
      </c>
      <c r="C49" s="5" t="n">
        <v>73524000</v>
      </c>
      <c r="D49" s="4" t="s">
        <v>168</v>
      </c>
      <c r="E49" s="5" t="n">
        <v>139253000</v>
      </c>
    </row>
    <row r="50" spans="1:5">
      <c r="A50" s="3" t="s">
        <v>169</v>
      </c>
    </row>
    <row r="51" spans="1:5">
      <c r="A51" s="4" t="s">
        <v>170</v>
      </c>
      <c r="B51" s="4" t="s">
        <v>78</v>
      </c>
      <c r="C51" s="5" t="n">
        <v>24605000</v>
      </c>
      <c r="E51" s="5" t="n">
        <v>23200000</v>
      </c>
    </row>
    <row r="52" spans="1:5">
      <c r="A52" s="4" t="s">
        <v>171</v>
      </c>
      <c r="B52" s="4" t="s">
        <v>78</v>
      </c>
      <c r="C52" s="5" t="n">
        <v>2437000</v>
      </c>
      <c r="E52" s="5" t="n">
        <v>31438000</v>
      </c>
    </row>
    <row r="53" spans="1:5">
      <c r="A53" s="3" t="s">
        <v>172</v>
      </c>
    </row>
    <row r="54" spans="1:5">
      <c r="A54" s="4" t="s">
        <v>173</v>
      </c>
      <c r="B54" s="4" t="s">
        <v>78</v>
      </c>
      <c r="C54" s="5" t="n">
        <v>2992000</v>
      </c>
      <c r="E54" s="5" t="n">
        <v>2567000</v>
      </c>
    </row>
    <row r="55" spans="1:5">
      <c r="A55" s="4" t="s">
        <v>174</v>
      </c>
      <c r="B55" s="4" t="s">
        <v>78</v>
      </c>
      <c r="C55" s="5" t="n">
        <v>0</v>
      </c>
      <c r="E55" s="5" t="n">
        <v>1504243</v>
      </c>
    </row>
    <row r="56" spans="1:5">
      <c r="A56" s="4" t="s">
        <v>175</v>
      </c>
      <c r="B56" s="4" t="s">
        <v>78</v>
      </c>
      <c r="C56" s="7" t="n">
        <v>533000</v>
      </c>
      <c r="E56" s="7" t="n">
        <v>0</v>
      </c>
    </row>
    <row r="57" spans="1:5"/>
    <row r="58" spans="1:5">
      <c r="A58" s="4" t="s">
        <v>32</v>
      </c>
      <c r="B58" s="4" t="s">
        <v>77</v>
      </c>
    </row>
    <row r="59" spans="1:5">
      <c r="A59" s="4" t="s">
        <v>78</v>
      </c>
      <c r="B59" s="4" t="s">
        <v>77</v>
      </c>
    </row>
    <row r="60" spans="1:5">
      <c r="A60" s="4" t="s">
        <v>168</v>
      </c>
      <c r="B60" s="4" t="s">
        <v>77</v>
      </c>
    </row>
  </sheetData>
  <mergeCells count="7">
    <mergeCell ref="A1:B2"/>
    <mergeCell ref="C1:E1"/>
    <mergeCell ref="C2:D2"/>
    <mergeCell ref="A57:D57"/>
    <mergeCell ref="B58:D58"/>
    <mergeCell ref="B59:D59"/>
    <mergeCell ref="B60:D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25"/>
    <col customWidth="1" max="3" min="3" width="4"/>
    <col customWidth="1" max="4" min="4" width="14"/>
  </cols>
  <sheetData>
    <row r="1" spans="1:4">
      <c r="A1" s="1" t="s">
        <v>504</v>
      </c>
      <c r="B1" s="2" t="s">
        <v>2</v>
      </c>
      <c r="D1" s="2" t="s">
        <v>87</v>
      </c>
    </row>
    <row r="2" spans="1:4">
      <c r="A2" s="3" t="s">
        <v>210</v>
      </c>
    </row>
    <row r="3" spans="1:4">
      <c r="A3" s="4" t="s">
        <v>505</v>
      </c>
      <c r="B3" s="7" t="n">
        <v>99641</v>
      </c>
      <c r="D3" s="7" t="n">
        <v>88365</v>
      </c>
    </row>
    <row r="4" spans="1:4">
      <c r="A4" s="4" t="s">
        <v>506</v>
      </c>
      <c r="B4" s="5" t="n">
        <v>133769</v>
      </c>
      <c r="D4" s="5" t="n">
        <v>124315</v>
      </c>
    </row>
    <row r="5" spans="1:4">
      <c r="A5" s="4" t="s">
        <v>507</v>
      </c>
      <c r="B5" s="5" t="n">
        <v>311</v>
      </c>
      <c r="D5" s="5" t="n">
        <v>532</v>
      </c>
    </row>
    <row r="6" spans="1:4">
      <c r="A6" s="4" t="s">
        <v>93</v>
      </c>
      <c r="B6" s="7" t="n">
        <v>233721</v>
      </c>
      <c r="C6" s="4" t="s">
        <v>32</v>
      </c>
      <c r="D6" s="7" t="n">
        <v>213212</v>
      </c>
    </row>
    <row r="7" spans="1:4"/>
    <row r="8" spans="1:4">
      <c r="A8" s="4" t="s">
        <v>32</v>
      </c>
      <c r="B8" s="4" t="s">
        <v>77</v>
      </c>
    </row>
  </sheetData>
  <mergeCells count="3">
    <mergeCell ref="B1:C1"/>
    <mergeCell ref="A7:D7"/>
    <mergeCell ref="B8:D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25"/>
    <col customWidth="1" max="3" min="3" width="4"/>
    <col customWidth="1" max="4" min="4" width="14"/>
    <col customWidth="1" max="5" min="5" width="14"/>
    <col customWidth="1" max="6" min="6" width="14"/>
  </cols>
  <sheetData>
    <row r="1" spans="1:6">
      <c r="A1" s="1" t="s">
        <v>508</v>
      </c>
      <c r="B1" s="2" t="s">
        <v>2</v>
      </c>
      <c r="D1" s="2" t="s">
        <v>87</v>
      </c>
      <c r="E1" s="2" t="s">
        <v>509</v>
      </c>
      <c r="F1" s="2" t="s">
        <v>510</v>
      </c>
    </row>
    <row r="2" spans="1:6">
      <c r="A2" s="3" t="s">
        <v>511</v>
      </c>
    </row>
    <row r="3" spans="1:6">
      <c r="A3" s="4" t="s">
        <v>512</v>
      </c>
      <c r="B3" s="7" t="n">
        <v>1605000</v>
      </c>
    </row>
    <row r="4" spans="1:6">
      <c r="A4" s="4" t="s">
        <v>513</v>
      </c>
      <c r="B4" s="5" t="n">
        <v>13519</v>
      </c>
      <c r="D4" s="7" t="n">
        <v>14164</v>
      </c>
    </row>
    <row r="5" spans="1:6">
      <c r="A5" s="4" t="s">
        <v>514</v>
      </c>
      <c r="B5" s="5" t="n">
        <v>1591481</v>
      </c>
      <c r="D5" s="5" t="n">
        <v>1475836</v>
      </c>
    </row>
    <row r="6" spans="1:6">
      <c r="A6" s="4" t="s">
        <v>102</v>
      </c>
      <c r="B6" s="5" t="n">
        <v>40000</v>
      </c>
      <c r="C6" s="4" t="s">
        <v>32</v>
      </c>
      <c r="D6" s="5" t="n">
        <v>40000</v>
      </c>
    </row>
    <row r="7" spans="1:6">
      <c r="A7" s="4" t="s">
        <v>108</v>
      </c>
      <c r="B7" s="5" t="n">
        <v>1551481</v>
      </c>
      <c r="C7" s="4" t="s">
        <v>32</v>
      </c>
      <c r="D7" s="5" t="n">
        <v>1435836</v>
      </c>
    </row>
    <row r="8" spans="1:6">
      <c r="A8" s="4" t="s">
        <v>515</v>
      </c>
    </row>
    <row r="9" spans="1:6">
      <c r="A9" s="3" t="s">
        <v>511</v>
      </c>
    </row>
    <row r="10" spans="1:6">
      <c r="A10" s="4" t="s">
        <v>512</v>
      </c>
      <c r="B10" s="5" t="n">
        <v>300000</v>
      </c>
      <c r="D10" s="5" t="n">
        <v>300000</v>
      </c>
    </row>
    <row r="11" spans="1:6">
      <c r="A11" s="4" t="s">
        <v>513</v>
      </c>
      <c r="B11" s="7" t="n">
        <v>1832</v>
      </c>
      <c r="D11" s="5" t="n">
        <v>1915</v>
      </c>
    </row>
    <row r="12" spans="1:6">
      <c r="A12" s="4" t="s">
        <v>516</v>
      </c>
      <c r="B12" s="4" t="s">
        <v>517</v>
      </c>
      <c r="F12" s="4" t="s">
        <v>517</v>
      </c>
    </row>
    <row r="13" spans="1:6">
      <c r="A13" s="4" t="s">
        <v>518</v>
      </c>
    </row>
    <row r="14" spans="1:6">
      <c r="A14" s="3" t="s">
        <v>511</v>
      </c>
    </row>
    <row r="15" spans="1:6">
      <c r="A15" s="4" t="s">
        <v>512</v>
      </c>
      <c r="B15" s="7" t="n">
        <v>400000</v>
      </c>
      <c r="D15" s="5" t="n">
        <v>400000</v>
      </c>
    </row>
    <row r="16" spans="1:6">
      <c r="A16" s="4" t="s">
        <v>513</v>
      </c>
      <c r="B16" s="7" t="n">
        <v>5755</v>
      </c>
      <c r="D16" s="5" t="n">
        <v>5947</v>
      </c>
    </row>
    <row r="17" spans="1:6">
      <c r="A17" s="4" t="s">
        <v>516</v>
      </c>
      <c r="B17" s="4" t="s">
        <v>519</v>
      </c>
      <c r="E17" s="4" t="s">
        <v>519</v>
      </c>
    </row>
    <row r="18" spans="1:6">
      <c r="A18" s="4" t="s">
        <v>520</v>
      </c>
    </row>
    <row r="19" spans="1:6">
      <c r="A19" s="3" t="s">
        <v>511</v>
      </c>
    </row>
    <row r="20" spans="1:6">
      <c r="A20" s="4" t="s">
        <v>512</v>
      </c>
      <c r="B20" s="7" t="n">
        <v>1605000</v>
      </c>
      <c r="D20" s="5" t="n">
        <v>1490000</v>
      </c>
    </row>
    <row r="21" spans="1:6">
      <c r="A21" s="4" t="s">
        <v>513</v>
      </c>
      <c r="B21" s="5" t="n">
        <v>5932</v>
      </c>
      <c r="D21" s="5" t="n">
        <v>6302</v>
      </c>
    </row>
    <row r="22" spans="1:6">
      <c r="A22" s="4" t="s">
        <v>521</v>
      </c>
    </row>
    <row r="23" spans="1:6">
      <c r="A23" s="3" t="s">
        <v>511</v>
      </c>
    </row>
    <row r="24" spans="1:6">
      <c r="A24" s="4" t="s">
        <v>512</v>
      </c>
      <c r="B24" s="5" t="n">
        <v>780000</v>
      </c>
      <c r="D24" s="5" t="n">
        <v>790000</v>
      </c>
    </row>
    <row r="25" spans="1:6">
      <c r="A25" s="4" t="s">
        <v>522</v>
      </c>
    </row>
    <row r="26" spans="1:6">
      <c r="A26" s="3" t="s">
        <v>511</v>
      </c>
    </row>
    <row r="27" spans="1:6">
      <c r="A27" s="4" t="s">
        <v>512</v>
      </c>
      <c r="B27" s="7" t="n">
        <v>125000</v>
      </c>
      <c r="D27" s="7" t="n">
        <v>0</v>
      </c>
    </row>
    <row r="28" spans="1:6"/>
    <row r="29" spans="1:6">
      <c r="A29" s="4" t="s">
        <v>32</v>
      </c>
      <c r="B29" s="4" t="s">
        <v>77</v>
      </c>
    </row>
  </sheetData>
  <mergeCells count="3">
    <mergeCell ref="B1:C1"/>
    <mergeCell ref="A28:F28"/>
    <mergeCell ref="B29:F2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s>
  <sheetData>
    <row r="1" spans="1:4">
      <c r="A1" s="1" t="s">
        <v>523</v>
      </c>
      <c r="B1" s="2" t="s">
        <v>1</v>
      </c>
    </row>
    <row r="2" spans="1:4">
      <c r="B2" s="2" t="s">
        <v>2</v>
      </c>
      <c r="C2" s="2" t="s">
        <v>87</v>
      </c>
      <c r="D2" s="2" t="s">
        <v>509</v>
      </c>
    </row>
    <row r="3" spans="1:4">
      <c r="A3" s="3" t="s">
        <v>511</v>
      </c>
    </row>
    <row r="4" spans="1:4">
      <c r="A4" s="4" t="s">
        <v>108</v>
      </c>
      <c r="B4" s="7" t="n">
        <v>1605000000</v>
      </c>
    </row>
    <row r="5" spans="1:4">
      <c r="A5" s="4" t="s">
        <v>520</v>
      </c>
    </row>
    <row r="6" spans="1:4">
      <c r="A6" s="3" t="s">
        <v>511</v>
      </c>
    </row>
    <row r="7" spans="1:4">
      <c r="A7" s="4" t="s">
        <v>108</v>
      </c>
      <c r="B7" s="5" t="n">
        <v>1605000000</v>
      </c>
      <c r="C7" s="7" t="n">
        <v>1490000000</v>
      </c>
    </row>
    <row r="8" spans="1:4">
      <c r="A8" s="4" t="s">
        <v>524</v>
      </c>
    </row>
    <row r="9" spans="1:4">
      <c r="A9" s="3" t="s">
        <v>511</v>
      </c>
    </row>
    <row r="10" spans="1:4">
      <c r="A10" s="4" t="s">
        <v>525</v>
      </c>
      <c r="B10" s="7" t="n">
        <v>130316000</v>
      </c>
    </row>
    <row r="11" spans="1:4">
      <c r="A11" s="4" t="s">
        <v>526</v>
      </c>
      <c r="B11" s="4" t="s">
        <v>527</v>
      </c>
    </row>
    <row r="12" spans="1:4">
      <c r="A12" s="4" t="s">
        <v>528</v>
      </c>
    </row>
    <row r="13" spans="1:4">
      <c r="A13" s="3" t="s">
        <v>511</v>
      </c>
    </row>
    <row r="14" spans="1:4">
      <c r="A14" s="4" t="s">
        <v>529</v>
      </c>
      <c r="B14" s="4" t="s">
        <v>530</v>
      </c>
    </row>
    <row r="15" spans="1:4">
      <c r="A15" s="4" t="s">
        <v>531</v>
      </c>
    </row>
    <row r="16" spans="1:4">
      <c r="A16" s="3" t="s">
        <v>511</v>
      </c>
    </row>
    <row r="17" spans="1:4">
      <c r="A17" s="4" t="s">
        <v>529</v>
      </c>
      <c r="B17" s="4" t="s">
        <v>532</v>
      </c>
    </row>
    <row r="18" spans="1:4">
      <c r="A18" s="4" t="s">
        <v>533</v>
      </c>
    </row>
    <row r="19" spans="1:4">
      <c r="A19" s="3" t="s">
        <v>511</v>
      </c>
    </row>
    <row r="20" spans="1:4">
      <c r="A20" s="4" t="s">
        <v>534</v>
      </c>
      <c r="D20" s="7" t="n">
        <v>800000000</v>
      </c>
    </row>
    <row r="21" spans="1:4">
      <c r="A21" s="4" t="s">
        <v>535</v>
      </c>
      <c r="B21" s="7" t="n">
        <v>10000000</v>
      </c>
    </row>
    <row r="22" spans="1:4">
      <c r="A22" s="4" t="s">
        <v>536</v>
      </c>
      <c r="B22" s="4" t="s">
        <v>537</v>
      </c>
    </row>
    <row r="23" spans="1:4">
      <c r="A23" s="4" t="s">
        <v>522</v>
      </c>
    </row>
    <row r="24" spans="1:4">
      <c r="A24" s="3" t="s">
        <v>511</v>
      </c>
    </row>
    <row r="25" spans="1:4">
      <c r="A25" s="4" t="s">
        <v>538</v>
      </c>
      <c r="D25" s="7" t="n">
        <v>1000000000</v>
      </c>
    </row>
    <row r="26" spans="1:4">
      <c r="A26" s="4" t="s">
        <v>539</v>
      </c>
      <c r="B26" s="4" t="s">
        <v>540</v>
      </c>
    </row>
    <row r="27" spans="1:4">
      <c r="A27" s="4" t="s">
        <v>108</v>
      </c>
      <c r="B27" s="7" t="n">
        <v>125000000</v>
      </c>
      <c r="C27" s="7" t="n">
        <v>0</v>
      </c>
    </row>
    <row r="28" spans="1:4">
      <c r="A28" s="4" t="s">
        <v>541</v>
      </c>
      <c r="B28" s="5" t="n">
        <v>744684000</v>
      </c>
    </row>
    <row r="29" spans="1:4">
      <c r="A29" s="4" t="s">
        <v>542</v>
      </c>
    </row>
    <row r="30" spans="1:4">
      <c r="A30" s="3" t="s">
        <v>511</v>
      </c>
    </row>
    <row r="31" spans="1:4">
      <c r="A31" s="4" t="s">
        <v>543</v>
      </c>
      <c r="B31" s="5" t="n">
        <v>3361000</v>
      </c>
    </row>
    <row r="32" spans="1:4">
      <c r="A32" s="4" t="s">
        <v>544</v>
      </c>
      <c r="B32" s="7" t="n">
        <v>3306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1</v>
      </c>
    </row>
    <row r="2" spans="1:4">
      <c r="B2" s="2" t="s">
        <v>2</v>
      </c>
      <c r="C2" s="2" t="s">
        <v>509</v>
      </c>
      <c r="D2" s="2" t="s">
        <v>510</v>
      </c>
    </row>
    <row r="3" spans="1:4">
      <c r="A3" s="4" t="s">
        <v>546</v>
      </c>
    </row>
    <row r="4" spans="1:4">
      <c r="A4" s="3" t="s">
        <v>511</v>
      </c>
    </row>
    <row r="5" spans="1:4">
      <c r="A5" s="4" t="s">
        <v>534</v>
      </c>
      <c r="C5" s="7" t="n">
        <v>400000000</v>
      </c>
    </row>
    <row r="6" spans="1:4">
      <c r="A6" s="4" t="s">
        <v>516</v>
      </c>
      <c r="B6" s="4" t="s">
        <v>519</v>
      </c>
      <c r="C6" s="4" t="s">
        <v>519</v>
      </c>
    </row>
    <row r="7" spans="1:4">
      <c r="A7" s="4" t="s">
        <v>547</v>
      </c>
      <c r="B7" s="4" t="s">
        <v>548</v>
      </c>
    </row>
    <row r="8" spans="1:4">
      <c r="A8" s="4" t="s">
        <v>549</v>
      </c>
      <c r="B8" s="4" t="s">
        <v>550</v>
      </c>
    </row>
    <row r="9" spans="1:4">
      <c r="A9" s="4" t="s">
        <v>551</v>
      </c>
      <c r="B9" s="4" t="s">
        <v>552</v>
      </c>
    </row>
    <row r="10" spans="1:4">
      <c r="A10" s="4" t="s">
        <v>553</v>
      </c>
      <c r="B10" s="7" t="n">
        <v>6136000</v>
      </c>
    </row>
    <row r="11" spans="1:4">
      <c r="A11" s="4" t="s">
        <v>526</v>
      </c>
      <c r="B11" s="4" t="s">
        <v>554</v>
      </c>
    </row>
    <row r="12" spans="1:4">
      <c r="A12" s="4" t="s">
        <v>555</v>
      </c>
    </row>
    <row r="13" spans="1:4">
      <c r="A13" s="3" t="s">
        <v>511</v>
      </c>
    </row>
    <row r="14" spans="1:4">
      <c r="A14" s="4" t="s">
        <v>534</v>
      </c>
      <c r="D14" s="7" t="n">
        <v>300000000</v>
      </c>
    </row>
    <row r="15" spans="1:4">
      <c r="A15" s="4" t="s">
        <v>516</v>
      </c>
      <c r="B15" s="4" t="s">
        <v>517</v>
      </c>
      <c r="D15" s="4" t="s">
        <v>517</v>
      </c>
    </row>
    <row r="16" spans="1:4">
      <c r="A16" s="4" t="s">
        <v>547</v>
      </c>
      <c r="B16" s="4" t="s">
        <v>548</v>
      </c>
    </row>
    <row r="17" spans="1:4">
      <c r="A17" s="4" t="s">
        <v>549</v>
      </c>
      <c r="B17" s="4" t="s">
        <v>550</v>
      </c>
    </row>
    <row r="18" spans="1:4">
      <c r="A18" s="4" t="s">
        <v>551</v>
      </c>
      <c r="B18" s="4" t="s">
        <v>556</v>
      </c>
    </row>
    <row r="19" spans="1:4">
      <c r="A19" s="4" t="s">
        <v>544</v>
      </c>
      <c r="B19" s="7" t="n">
        <v>2625000</v>
      </c>
    </row>
    <row r="20" spans="1:4">
      <c r="A20" s="4" t="s">
        <v>526</v>
      </c>
      <c r="B20" s="4" t="s">
        <v>5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8</v>
      </c>
    </row>
    <row r="2" spans="1:2">
      <c r="A2" s="4" t="s">
        <v>559</v>
      </c>
    </row>
    <row r="3" spans="1:2">
      <c r="A3" s="3" t="s">
        <v>511</v>
      </c>
    </row>
    <row r="4" spans="1:2">
      <c r="A4" s="4" t="s">
        <v>534</v>
      </c>
      <c r="B4" s="7" t="n">
        <v>1160000000</v>
      </c>
    </row>
    <row r="5" spans="1:2">
      <c r="A5" s="4" t="s">
        <v>560</v>
      </c>
      <c r="B5" s="5" t="n">
        <v>14500000</v>
      </c>
    </row>
    <row r="6" spans="1:2">
      <c r="A6" s="4" t="s">
        <v>561</v>
      </c>
    </row>
    <row r="7" spans="1:2">
      <c r="A7" s="3" t="s">
        <v>511</v>
      </c>
    </row>
    <row r="8" spans="1:2">
      <c r="A8" s="4" t="s">
        <v>534</v>
      </c>
      <c r="B8" s="5" t="n">
        <v>250000000</v>
      </c>
    </row>
    <row r="9" spans="1:2">
      <c r="A9" s="4" t="s">
        <v>560</v>
      </c>
      <c r="B9" s="5" t="n">
        <v>499000</v>
      </c>
    </row>
    <row r="10" spans="1:2">
      <c r="A10" s="4" t="s">
        <v>562</v>
      </c>
    </row>
    <row r="11" spans="1:2">
      <c r="A11" s="3" t="s">
        <v>511</v>
      </c>
    </row>
    <row r="12" spans="1:2">
      <c r="A12" s="4" t="s">
        <v>534</v>
      </c>
      <c r="B12" s="7" t="n">
        <v>7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563</v>
      </c>
      <c r="B1" s="2" t="s">
        <v>333</v>
      </c>
    </row>
    <row r="2" spans="1:2">
      <c r="A2" s="3" t="s">
        <v>564</v>
      </c>
    </row>
    <row r="3" spans="1:2">
      <c r="A3" s="4" t="s">
        <v>422</v>
      </c>
      <c r="B3" s="7" t="n">
        <v>30000</v>
      </c>
    </row>
    <row r="4" spans="1:2">
      <c r="A4" s="14" t="n">
        <v>2017</v>
      </c>
      <c r="B4" s="5" t="n">
        <v>40000</v>
      </c>
    </row>
    <row r="5" spans="1:2">
      <c r="A5" s="14" t="n">
        <v>2018</v>
      </c>
      <c r="B5" s="5" t="n">
        <v>40000</v>
      </c>
    </row>
    <row r="6" spans="1:2">
      <c r="A6" s="14" t="n">
        <v>2019</v>
      </c>
      <c r="B6" s="5" t="n">
        <v>40000</v>
      </c>
    </row>
    <row r="7" spans="1:2">
      <c r="A7" s="14" t="n">
        <v>2020</v>
      </c>
      <c r="B7" s="5" t="n">
        <v>755000</v>
      </c>
    </row>
    <row r="8" spans="1:2">
      <c r="A8" s="4" t="s">
        <v>423</v>
      </c>
      <c r="B8" s="5" t="n">
        <v>700000</v>
      </c>
    </row>
    <row r="9" spans="1:2">
      <c r="A9" s="4" t="s">
        <v>565</v>
      </c>
      <c r="B9" s="7" t="n">
        <v>160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566</v>
      </c>
      <c r="B1" s="2" t="s">
        <v>1</v>
      </c>
    </row>
    <row r="2" spans="1:2">
      <c r="B2" s="2" t="s">
        <v>333</v>
      </c>
    </row>
    <row r="3" spans="1:2">
      <c r="A3" s="3" t="s">
        <v>511</v>
      </c>
    </row>
    <row r="4" spans="1:2">
      <c r="A4" s="4" t="s">
        <v>567</v>
      </c>
      <c r="B4" s="4" t="s">
        <v>548</v>
      </c>
    </row>
    <row r="5" spans="1:2">
      <c r="A5" s="4" t="s">
        <v>520</v>
      </c>
    </row>
    <row r="6" spans="1:2">
      <c r="A6" s="3" t="s">
        <v>511</v>
      </c>
    </row>
    <row r="7" spans="1:2">
      <c r="A7" s="4" t="s">
        <v>568</v>
      </c>
      <c r="B7" s="7" t="n">
        <v>250000000</v>
      </c>
    </row>
    <row r="8" spans="1:2">
      <c r="A8" s="4" t="s">
        <v>569</v>
      </c>
      <c r="B8" s="4" t="s">
        <v>5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71</v>
      </c>
      <c r="B1" s="2" t="s">
        <v>1</v>
      </c>
    </row>
    <row r="2" spans="1:3">
      <c r="B2" s="2" t="s">
        <v>2</v>
      </c>
      <c r="C2" s="2" t="s">
        <v>29</v>
      </c>
    </row>
    <row r="3" spans="1:3">
      <c r="A3" s="4" t="s">
        <v>572</v>
      </c>
    </row>
    <row r="4" spans="1:3">
      <c r="A4" s="3" t="s">
        <v>573</v>
      </c>
    </row>
    <row r="5" spans="1:3">
      <c r="A5" s="4" t="s">
        <v>574</v>
      </c>
      <c r="B5" s="7" t="n">
        <v>4530</v>
      </c>
      <c r="C5" s="7" t="n">
        <v>5635</v>
      </c>
    </row>
    <row r="6" spans="1:3">
      <c r="A6" s="4" t="s">
        <v>575</v>
      </c>
      <c r="B6" s="5" t="n">
        <v>25449</v>
      </c>
      <c r="C6" s="5" t="n">
        <v>31448</v>
      </c>
    </row>
    <row r="7" spans="1:3">
      <c r="A7" s="4" t="s">
        <v>576</v>
      </c>
      <c r="B7" s="5" t="n">
        <v>-40718</v>
      </c>
      <c r="C7" s="5" t="n">
        <v>-40371</v>
      </c>
    </row>
    <row r="8" spans="1:3">
      <c r="A8" s="4" t="s">
        <v>577</v>
      </c>
      <c r="B8" s="5" t="n">
        <v>30798</v>
      </c>
      <c r="C8" s="5" t="n">
        <v>28721</v>
      </c>
    </row>
    <row r="9" spans="1:3">
      <c r="A9" s="4" t="s">
        <v>578</v>
      </c>
      <c r="B9" s="5" t="n">
        <v>-5151</v>
      </c>
      <c r="C9" s="5" t="n">
        <v>-5418</v>
      </c>
    </row>
    <row r="10" spans="1:3">
      <c r="A10" s="4" t="s">
        <v>579</v>
      </c>
      <c r="B10" s="5" t="n">
        <v>14908</v>
      </c>
      <c r="C10" s="5" t="n">
        <v>20015</v>
      </c>
    </row>
    <row r="11" spans="1:3">
      <c r="A11" s="4" t="s">
        <v>580</v>
      </c>
      <c r="B11" s="5" t="n">
        <v>1618</v>
      </c>
      <c r="C11" s="5" t="n">
        <v>2469</v>
      </c>
    </row>
    <row r="12" spans="1:3">
      <c r="A12" s="4" t="s">
        <v>581</v>
      </c>
      <c r="B12" s="5" t="n">
        <v>16526</v>
      </c>
      <c r="C12" s="5" t="n">
        <v>22484</v>
      </c>
    </row>
    <row r="13" spans="1:3">
      <c r="A13" s="4" t="s">
        <v>582</v>
      </c>
    </row>
    <row r="14" spans="1:3">
      <c r="A14" s="3" t="s">
        <v>573</v>
      </c>
    </row>
    <row r="15" spans="1:3">
      <c r="A15" s="4" t="s">
        <v>574</v>
      </c>
      <c r="B15" s="5" t="n">
        <v>0</v>
      </c>
      <c r="C15" s="5" t="n">
        <v>0</v>
      </c>
    </row>
    <row r="16" spans="1:3">
      <c r="A16" s="4" t="s">
        <v>575</v>
      </c>
      <c r="B16" s="5" t="n">
        <v>855</v>
      </c>
      <c r="C16" s="5" t="n">
        <v>1194</v>
      </c>
    </row>
    <row r="17" spans="1:3">
      <c r="A17" s="4" t="s">
        <v>576</v>
      </c>
      <c r="B17" s="5" t="n">
        <v>-801</v>
      </c>
      <c r="C17" s="5" t="n">
        <v>-888</v>
      </c>
    </row>
    <row r="18" spans="1:3">
      <c r="A18" s="4" t="s">
        <v>577</v>
      </c>
      <c r="B18" s="5" t="n">
        <v>397</v>
      </c>
      <c r="C18" s="5" t="n">
        <v>402</v>
      </c>
    </row>
    <row r="19" spans="1:3">
      <c r="A19" s="4" t="s">
        <v>578</v>
      </c>
      <c r="B19" s="5" t="n">
        <v>-1290</v>
      </c>
      <c r="C19" s="5" t="n">
        <v>-2080</v>
      </c>
    </row>
    <row r="20" spans="1:3">
      <c r="A20" s="4" t="s">
        <v>581</v>
      </c>
      <c r="B20" s="7" t="n">
        <v>-839</v>
      </c>
      <c r="C20" s="7" t="n">
        <v>-13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83</v>
      </c>
      <c r="B1" s="2" t="s">
        <v>1</v>
      </c>
    </row>
    <row r="2" spans="1:3">
      <c r="B2" s="2" t="s">
        <v>2</v>
      </c>
      <c r="C2" s="2" t="s">
        <v>29</v>
      </c>
    </row>
    <row r="3" spans="1:3">
      <c r="A3" s="4" t="s">
        <v>584</v>
      </c>
    </row>
    <row r="4" spans="1:3">
      <c r="A4" s="3" t="s">
        <v>585</v>
      </c>
    </row>
    <row r="5" spans="1:3">
      <c r="A5" s="4" t="s">
        <v>586</v>
      </c>
      <c r="B5" s="7" t="n">
        <v>3334</v>
      </c>
    </row>
    <row r="6" spans="1:3">
      <c r="A6" s="4" t="s">
        <v>587</v>
      </c>
      <c r="B6" s="5" t="n">
        <v>2048</v>
      </c>
    </row>
    <row r="7" spans="1:3">
      <c r="A7" s="4" t="s">
        <v>582</v>
      </c>
    </row>
    <row r="8" spans="1:3">
      <c r="A8" s="3" t="s">
        <v>585</v>
      </c>
    </row>
    <row r="9" spans="1:3">
      <c r="A9" s="4" t="s">
        <v>588</v>
      </c>
      <c r="B9" s="5" t="n">
        <v>1059</v>
      </c>
    </row>
    <row r="10" spans="1:3">
      <c r="A10" s="4" t="s">
        <v>587</v>
      </c>
      <c r="B10" s="5" t="n">
        <v>6505</v>
      </c>
    </row>
    <row r="11" spans="1:3">
      <c r="A11" s="4" t="s">
        <v>572</v>
      </c>
    </row>
    <row r="12" spans="1:3">
      <c r="A12" s="3" t="s">
        <v>589</v>
      </c>
    </row>
    <row r="13" spans="1:3">
      <c r="A13" s="4" t="s">
        <v>580</v>
      </c>
      <c r="B13" s="5" t="n">
        <v>1618</v>
      </c>
      <c r="C13" s="7" t="n">
        <v>2469</v>
      </c>
    </row>
    <row r="14" spans="1:3">
      <c r="A14" s="3" t="s">
        <v>585</v>
      </c>
    </row>
    <row r="15" spans="1:3">
      <c r="A15" s="4" t="s">
        <v>587</v>
      </c>
      <c r="B15" s="5" t="n">
        <v>37600</v>
      </c>
    </row>
    <row r="16" spans="1:3">
      <c r="A16" s="4" t="s">
        <v>590</v>
      </c>
    </row>
    <row r="17" spans="1:3">
      <c r="A17" s="3" t="s">
        <v>589</v>
      </c>
    </row>
    <row r="18" spans="1:3">
      <c r="A18" s="4" t="s">
        <v>591</v>
      </c>
      <c r="B18" s="7" t="n">
        <v>6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9</v>
      </c>
    </row>
    <row r="3" spans="1:3">
      <c r="A3" s="3" t="s">
        <v>220</v>
      </c>
    </row>
    <row r="4" spans="1:3">
      <c r="A4" s="4" t="s">
        <v>593</v>
      </c>
      <c r="B4" s="4" t="s">
        <v>594</v>
      </c>
      <c r="C4" s="4" t="s">
        <v>595</v>
      </c>
    </row>
    <row r="5" spans="1:3">
      <c r="A5" s="4" t="s">
        <v>596</v>
      </c>
      <c r="B5" s="7" t="n">
        <v>3725000</v>
      </c>
    </row>
    <row r="6" spans="1:3">
      <c r="A6" s="4" t="s">
        <v>597</v>
      </c>
      <c r="B6" s="5" t="n">
        <v>0</v>
      </c>
    </row>
    <row r="7" spans="1:3">
      <c r="A7" s="4" t="s">
        <v>598</v>
      </c>
      <c r="B7" s="7" t="n">
        <v>28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20"/>
  </cols>
  <sheetData>
    <row r="1" spans="1:4">
      <c r="A1" s="1" t="s">
        <v>599</v>
      </c>
      <c r="B1" s="2" t="s">
        <v>1</v>
      </c>
    </row>
    <row r="2" spans="1:4">
      <c r="B2" s="2" t="s">
        <v>600</v>
      </c>
      <c r="C2" s="2" t="s">
        <v>601</v>
      </c>
      <c r="D2" s="2" t="s">
        <v>602</v>
      </c>
    </row>
    <row r="3" spans="1:4">
      <c r="A3" s="3" t="s">
        <v>603</v>
      </c>
    </row>
    <row r="4" spans="1:4">
      <c r="A4" s="4" t="s">
        <v>604</v>
      </c>
      <c r="B4" s="5" t="n">
        <v>5000000</v>
      </c>
    </row>
    <row r="5" spans="1:4">
      <c r="A5" s="4" t="s">
        <v>605</v>
      </c>
      <c r="B5" s="7" t="n">
        <v>1</v>
      </c>
    </row>
    <row r="6" spans="1:4">
      <c r="A6" s="4" t="s">
        <v>606</v>
      </c>
      <c r="B6" s="7" t="n">
        <v>4640</v>
      </c>
      <c r="C6" s="7" t="n">
        <v>11734</v>
      </c>
    </row>
    <row r="7" spans="1:4">
      <c r="A7" s="4" t="s">
        <v>607</v>
      </c>
      <c r="B7" s="7" t="n">
        <v>1804</v>
      </c>
      <c r="C7" s="7" t="n">
        <v>4538</v>
      </c>
    </row>
    <row r="8" spans="1:4">
      <c r="A8" s="4" t="s">
        <v>608</v>
      </c>
      <c r="B8" s="5" t="n">
        <v>6</v>
      </c>
    </row>
    <row r="9" spans="1:4">
      <c r="A9" s="4" t="s">
        <v>609</v>
      </c>
      <c r="B9" s="5" t="n">
        <v>5</v>
      </c>
    </row>
    <row r="10" spans="1:4">
      <c r="A10" s="4" t="s">
        <v>610</v>
      </c>
      <c r="B10" s="5" t="n">
        <v>5</v>
      </c>
    </row>
    <row r="11" spans="1:4">
      <c r="A11" s="4" t="s">
        <v>611</v>
      </c>
    </row>
    <row r="12" spans="1:4">
      <c r="A12" s="3" t="s">
        <v>603</v>
      </c>
    </row>
    <row r="13" spans="1:4">
      <c r="A13" s="4" t="s">
        <v>612</v>
      </c>
      <c r="B13" s="4" t="s">
        <v>362</v>
      </c>
    </row>
    <row r="14" spans="1:4">
      <c r="A14" s="4" t="s">
        <v>613</v>
      </c>
    </row>
    <row r="15" spans="1:4">
      <c r="A15" s="3" t="s">
        <v>603</v>
      </c>
    </row>
    <row r="16" spans="1:4">
      <c r="A16" s="4" t="s">
        <v>612</v>
      </c>
      <c r="B16" s="4" t="s">
        <v>318</v>
      </c>
    </row>
    <row r="17" spans="1:4">
      <c r="A17" s="4" t="s">
        <v>614</v>
      </c>
    </row>
    <row r="18" spans="1:4">
      <c r="A18" s="3" t="s">
        <v>603</v>
      </c>
    </row>
    <row r="19" spans="1:4">
      <c r="A19" s="4" t="s">
        <v>615</v>
      </c>
      <c r="B19" s="4" t="s">
        <v>320</v>
      </c>
    </row>
    <row r="20" spans="1:4">
      <c r="A20" s="4" t="s">
        <v>616</v>
      </c>
      <c r="B20" s="4" t="s">
        <v>617</v>
      </c>
    </row>
    <row r="21" spans="1:4">
      <c r="A21" s="4" t="s">
        <v>618</v>
      </c>
      <c r="B21" s="4" t="s">
        <v>320</v>
      </c>
    </row>
    <row r="22" spans="1:4">
      <c r="A22" s="4" t="s">
        <v>619</v>
      </c>
      <c r="B22" s="5" t="n">
        <v>72328</v>
      </c>
      <c r="C22" s="5" t="n">
        <v>73100</v>
      </c>
    </row>
    <row r="23" spans="1:4">
      <c r="A23" s="4" t="s">
        <v>620</v>
      </c>
      <c r="B23" s="8" t="n">
        <v>20.53</v>
      </c>
      <c r="C23" s="8" t="n">
        <v>39.81</v>
      </c>
    </row>
    <row r="24" spans="1:4">
      <c r="A24" s="4" t="s">
        <v>621</v>
      </c>
    </row>
    <row r="25" spans="1:4">
      <c r="A25" s="3" t="s">
        <v>603</v>
      </c>
    </row>
    <row r="26" spans="1:4">
      <c r="A26" s="4" t="s">
        <v>612</v>
      </c>
      <c r="B26" s="4" t="s">
        <v>362</v>
      </c>
    </row>
    <row r="27" spans="1:4">
      <c r="A27" s="4" t="s">
        <v>622</v>
      </c>
    </row>
    <row r="28" spans="1:4">
      <c r="A28" s="3" t="s">
        <v>603</v>
      </c>
    </row>
    <row r="29" spans="1:4">
      <c r="A29" s="4" t="s">
        <v>612</v>
      </c>
      <c r="B29" s="4" t="s">
        <v>318</v>
      </c>
    </row>
    <row r="30" spans="1:4">
      <c r="A30" s="4" t="s">
        <v>623</v>
      </c>
    </row>
    <row r="31" spans="1:4">
      <c r="A31" s="3" t="s">
        <v>603</v>
      </c>
    </row>
    <row r="32" spans="1:4">
      <c r="A32" s="4" t="s">
        <v>608</v>
      </c>
      <c r="B32" s="5" t="n">
        <v>3</v>
      </c>
    </row>
    <row r="33" spans="1:4">
      <c r="A33" s="4" t="s">
        <v>624</v>
      </c>
    </row>
    <row r="34" spans="1:4">
      <c r="A34" s="3" t="s">
        <v>603</v>
      </c>
    </row>
    <row r="35" spans="1:4">
      <c r="A35" s="4" t="s">
        <v>608</v>
      </c>
      <c r="B35" s="5" t="n">
        <v>2</v>
      </c>
    </row>
    <row r="36" spans="1:4">
      <c r="A36" s="4" t="s">
        <v>625</v>
      </c>
    </row>
    <row r="37" spans="1:4">
      <c r="A37" s="3" t="s">
        <v>603</v>
      </c>
    </row>
    <row r="38" spans="1:4">
      <c r="A38" s="4" t="s">
        <v>626</v>
      </c>
      <c r="B38" s="5" t="n">
        <v>3750000</v>
      </c>
    </row>
    <row r="39" spans="1:4">
      <c r="A39" s="4" t="s">
        <v>627</v>
      </c>
      <c r="B39" s="5" t="n">
        <v>2853398</v>
      </c>
    </row>
    <row r="40" spans="1:4">
      <c r="A40" s="4" t="s">
        <v>628</v>
      </c>
    </row>
    <row r="41" spans="1:4">
      <c r="A41" s="3" t="s">
        <v>603</v>
      </c>
    </row>
    <row r="42" spans="1:4">
      <c r="A42" s="4" t="s">
        <v>629</v>
      </c>
      <c r="B42" s="5" t="n">
        <v>55677</v>
      </c>
      <c r="D42" s="5" t="n">
        <v>55677</v>
      </c>
    </row>
    <row r="43" spans="1:4">
      <c r="A43" s="4" t="s">
        <v>630</v>
      </c>
    </row>
    <row r="44" spans="1:4">
      <c r="A44" s="3" t="s">
        <v>603</v>
      </c>
    </row>
    <row r="45" spans="1:4">
      <c r="A45" s="4" t="s">
        <v>629</v>
      </c>
      <c r="B45" s="5" t="n">
        <v>40707</v>
      </c>
    </row>
    <row r="46" spans="1:4">
      <c r="A46" s="4" t="s">
        <v>631</v>
      </c>
    </row>
    <row r="47" spans="1:4">
      <c r="A47" s="3" t="s">
        <v>603</v>
      </c>
    </row>
    <row r="48" spans="1:4">
      <c r="A48" s="4" t="s">
        <v>632</v>
      </c>
      <c r="B48" s="5" t="n">
        <v>73447</v>
      </c>
    </row>
    <row r="49" spans="1:4">
      <c r="A49" s="4" t="s">
        <v>633</v>
      </c>
      <c r="B49" s="8" t="n">
        <v>87.84999999999999</v>
      </c>
    </row>
    <row r="50" spans="1:4">
      <c r="A50" s="4" t="s">
        <v>634</v>
      </c>
    </row>
    <row r="51" spans="1:4">
      <c r="A51" s="3" t="s">
        <v>603</v>
      </c>
    </row>
    <row r="52" spans="1:4">
      <c r="A52" s="4" t="s">
        <v>629</v>
      </c>
      <c r="B52" s="5" t="n">
        <v>73447</v>
      </c>
    </row>
    <row r="53" spans="1:4">
      <c r="A53" s="4" t="s">
        <v>635</v>
      </c>
      <c r="B53" s="4" t="s">
        <v>570</v>
      </c>
    </row>
    <row r="54" spans="1:4">
      <c r="A54" s="4" t="s">
        <v>636</v>
      </c>
      <c r="B54" s="4" t="s">
        <v>570</v>
      </c>
    </row>
    <row r="55" spans="1:4">
      <c r="A55" s="4" t="s">
        <v>637</v>
      </c>
    </row>
    <row r="56" spans="1:4">
      <c r="A56" s="3" t="s">
        <v>603</v>
      </c>
    </row>
    <row r="57" spans="1:4">
      <c r="A57" s="4" t="s">
        <v>629</v>
      </c>
      <c r="B57" s="5" t="n">
        <v>73447</v>
      </c>
    </row>
    <row r="58" spans="1:4">
      <c r="A58" s="4" t="s">
        <v>638</v>
      </c>
    </row>
    <row r="59" spans="1:4">
      <c r="A59" s="3" t="s">
        <v>603</v>
      </c>
    </row>
    <row r="60" spans="1:4">
      <c r="A60" s="4" t="s">
        <v>629</v>
      </c>
      <c r="B60" s="5" t="n">
        <v>82042</v>
      </c>
    </row>
    <row r="61" spans="1:4">
      <c r="A61" s="4" t="s">
        <v>635</v>
      </c>
      <c r="B61" s="4" t="s">
        <v>570</v>
      </c>
    </row>
    <row r="62" spans="1:4">
      <c r="A62" s="4" t="s">
        <v>636</v>
      </c>
      <c r="B62" s="4" t="s">
        <v>570</v>
      </c>
    </row>
    <row r="63" spans="1:4">
      <c r="A63" s="4" t="s">
        <v>639</v>
      </c>
    </row>
    <row r="64" spans="1:4">
      <c r="A64" s="3" t="s">
        <v>603</v>
      </c>
    </row>
    <row r="65" spans="1:4">
      <c r="A65" s="4" t="s">
        <v>629</v>
      </c>
      <c r="B65" s="5" t="n">
        <v>82042</v>
      </c>
    </row>
    <row r="66" spans="1:4">
      <c r="A66" s="4" t="s">
        <v>640</v>
      </c>
    </row>
    <row r="67" spans="1:4">
      <c r="A67" s="3" t="s">
        <v>603</v>
      </c>
    </row>
    <row r="68" spans="1:4">
      <c r="A68" s="4" t="s">
        <v>632</v>
      </c>
      <c r="B68" s="5" t="n">
        <v>1538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1</v>
      </c>
      <c r="B1" s="2" t="s">
        <v>1</v>
      </c>
      <c r="C1" s="2" t="s">
        <v>399</v>
      </c>
    </row>
    <row r="2" spans="1:3">
      <c r="B2" s="2" t="s">
        <v>2</v>
      </c>
      <c r="C2" s="2" t="s">
        <v>87</v>
      </c>
    </row>
    <row r="3" spans="1:3">
      <c r="A3" s="3" t="s">
        <v>225</v>
      </c>
    </row>
    <row r="4" spans="1:3">
      <c r="A4" s="4" t="s">
        <v>642</v>
      </c>
      <c r="B4" s="7" t="n">
        <v>26747</v>
      </c>
      <c r="C4" s="7" t="n">
        <v>25042</v>
      </c>
    </row>
    <row r="5" spans="1:3">
      <c r="A5" s="4" t="s">
        <v>643</v>
      </c>
      <c r="B5" s="4" t="s">
        <v>644</v>
      </c>
      <c r="C5" s="4" t="s">
        <v>645</v>
      </c>
    </row>
    <row r="6" spans="1:3">
      <c r="A6" s="4" t="s">
        <v>646</v>
      </c>
      <c r="B6" s="4" t="s">
        <v>647</v>
      </c>
    </row>
    <row r="7" spans="1:3">
      <c r="A7" s="4" t="s">
        <v>648</v>
      </c>
      <c r="B7" s="4" t="s">
        <v>649</v>
      </c>
    </row>
    <row r="8" spans="1:3">
      <c r="A8" s="3" t="s">
        <v>650</v>
      </c>
    </row>
    <row r="9" spans="1:3">
      <c r="A9" s="4" t="s">
        <v>651</v>
      </c>
      <c r="B9" s="7" t="n">
        <v>-42921</v>
      </c>
      <c r="C9" s="7" t="n">
        <v>-41824</v>
      </c>
    </row>
    <row r="10" spans="1:3">
      <c r="A10" s="4" t="s">
        <v>652</v>
      </c>
      <c r="B10" s="5" t="n">
        <v>920</v>
      </c>
      <c r="C10" s="5" t="n">
        <v>1718</v>
      </c>
    </row>
    <row r="11" spans="1:3">
      <c r="A11" s="4" t="s">
        <v>653</v>
      </c>
      <c r="B11" s="5" t="n">
        <v>-42001</v>
      </c>
      <c r="C11" s="5" t="n">
        <v>-40106</v>
      </c>
    </row>
    <row r="12" spans="1:3">
      <c r="A12" s="4" t="s">
        <v>654</v>
      </c>
      <c r="B12" s="5" t="n">
        <v>18675</v>
      </c>
      <c r="C12" s="5" t="n">
        <v>18236</v>
      </c>
    </row>
    <row r="13" spans="1:3">
      <c r="A13" s="4" t="s">
        <v>655</v>
      </c>
      <c r="B13" s="5" t="n">
        <v>-286</v>
      </c>
      <c r="C13" s="5" t="n">
        <v>-568</v>
      </c>
    </row>
    <row r="14" spans="1:3">
      <c r="A14" s="4" t="s">
        <v>656</v>
      </c>
      <c r="B14" s="5" t="n">
        <v>18389</v>
      </c>
      <c r="C14" s="7" t="n">
        <v>17668</v>
      </c>
    </row>
    <row r="15" spans="1:3">
      <c r="A15" s="4" t="s">
        <v>657</v>
      </c>
      <c r="B15" s="5" t="n">
        <v>5323</v>
      </c>
    </row>
    <row r="16" spans="1:3">
      <c r="A16" s="4" t="s">
        <v>658</v>
      </c>
      <c r="B16" s="5" t="n">
        <v>36678</v>
      </c>
    </row>
    <row r="17" spans="1:3">
      <c r="A17" s="4" t="s">
        <v>659</v>
      </c>
      <c r="B17" s="5" t="n">
        <v>2836</v>
      </c>
    </row>
    <row r="18" spans="1:3">
      <c r="A18" s="4" t="s">
        <v>660</v>
      </c>
      <c r="B18" s="7" t="n">
        <v>15553</v>
      </c>
    </row>
    <row r="19" spans="1:3">
      <c r="A19" s="4" t="s">
        <v>360</v>
      </c>
    </row>
    <row r="20" spans="1:3">
      <c r="A20" s="3" t="s">
        <v>352</v>
      </c>
    </row>
    <row r="21" spans="1:3">
      <c r="A21" s="4" t="s">
        <v>661</v>
      </c>
      <c r="B21" s="4" t="s">
        <v>362</v>
      </c>
    </row>
    <row r="22" spans="1:3">
      <c r="A22" s="4" t="s">
        <v>662</v>
      </c>
      <c r="B22" s="7" t="n">
        <v>42001</v>
      </c>
    </row>
    <row r="23" spans="1:3">
      <c r="A23" s="4" t="s">
        <v>365</v>
      </c>
    </row>
    <row r="24" spans="1:3">
      <c r="A24" s="3" t="s">
        <v>352</v>
      </c>
    </row>
    <row r="25" spans="1:3">
      <c r="A25" s="4" t="s">
        <v>662</v>
      </c>
      <c r="B25" s="7" t="n">
        <v>805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663</v>
      </c>
      <c r="B1" s="2" t="s">
        <v>1</v>
      </c>
    </row>
    <row r="2" spans="1:5">
      <c r="B2" s="2" t="s">
        <v>2</v>
      </c>
      <c r="C2" s="2" t="s">
        <v>664</v>
      </c>
      <c r="D2" s="2" t="s">
        <v>665</v>
      </c>
      <c r="E2" s="2" t="s">
        <v>666</v>
      </c>
    </row>
    <row r="3" spans="1:5">
      <c r="A3" s="3" t="s">
        <v>228</v>
      </c>
    </row>
    <row r="4" spans="1:5">
      <c r="A4" s="4" t="s">
        <v>667</v>
      </c>
      <c r="C4" s="7" t="n">
        <v>250000000</v>
      </c>
      <c r="D4" s="7" t="n">
        <v>100000000</v>
      </c>
      <c r="E4" s="7" t="n">
        <v>75000000</v>
      </c>
    </row>
    <row r="5" spans="1:5">
      <c r="A5" s="4" t="s">
        <v>668</v>
      </c>
      <c r="C5" s="5" t="n">
        <v>3250000</v>
      </c>
      <c r="D5" s="5" t="n">
        <v>1400000</v>
      </c>
      <c r="E5" s="5" t="n">
        <v>1000000</v>
      </c>
    </row>
    <row r="6" spans="1:5">
      <c r="A6" s="4" t="s">
        <v>669</v>
      </c>
      <c r="B6" s="5" t="n">
        <v>334101</v>
      </c>
    </row>
    <row r="7" spans="1:5">
      <c r="A7" s="4" t="s">
        <v>670</v>
      </c>
      <c r="B7" s="7" t="n">
        <v>27402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s>
  <sheetData>
    <row r="1" spans="1:4">
      <c r="A1" s="1" t="s">
        <v>671</v>
      </c>
      <c r="B1" s="2" t="s">
        <v>1</v>
      </c>
    </row>
    <row r="2" spans="1:4">
      <c r="B2" s="2" t="s">
        <v>2</v>
      </c>
      <c r="C2" s="2" t="s">
        <v>29</v>
      </c>
      <c r="D2" s="2" t="s">
        <v>87</v>
      </c>
    </row>
    <row r="3" spans="1:4">
      <c r="A3" s="3" t="s">
        <v>231</v>
      </c>
    </row>
    <row r="4" spans="1:4">
      <c r="A4" s="4" t="s">
        <v>672</v>
      </c>
      <c r="B4" s="7" t="n">
        <v>29000000</v>
      </c>
      <c r="C4" s="7" t="n">
        <v>39000000</v>
      </c>
    </row>
    <row r="5" spans="1:4">
      <c r="A5" s="4" t="s">
        <v>673</v>
      </c>
      <c r="B5" s="7" t="n">
        <v>1410564000</v>
      </c>
      <c r="D5" s="7" t="n">
        <v>1392218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4</v>
      </c>
      <c r="B1" s="2" t="s">
        <v>2</v>
      </c>
      <c r="C1" s="2" t="s">
        <v>87</v>
      </c>
    </row>
    <row r="2" spans="1:3">
      <c r="A2" s="4" t="s">
        <v>675</v>
      </c>
    </row>
    <row r="3" spans="1:3">
      <c r="A3" s="3" t="s">
        <v>676</v>
      </c>
    </row>
    <row r="4" spans="1:3">
      <c r="A4" s="4" t="s">
        <v>677</v>
      </c>
      <c r="B4" s="7" t="n">
        <v>1994</v>
      </c>
      <c r="C4" s="7" t="n">
        <v>3589</v>
      </c>
    </row>
    <row r="5" spans="1:3">
      <c r="A5" s="4" t="s">
        <v>678</v>
      </c>
    </row>
    <row r="6" spans="1:3">
      <c r="A6" s="3" t="s">
        <v>676</v>
      </c>
    </row>
    <row r="7" spans="1:3">
      <c r="A7" s="4" t="s">
        <v>677</v>
      </c>
      <c r="B7" s="7" t="n">
        <v>24166</v>
      </c>
      <c r="C7" s="7" t="n">
        <v>261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5"/>
    <col customWidth="1" max="3" min="3" width="28"/>
    <col customWidth="1" max="4" min="4" width="4"/>
    <col customWidth="1" max="5" min="5" width="21"/>
    <col customWidth="1" max="6" min="6" width="21"/>
  </cols>
  <sheetData>
    <row r="1" spans="1:6">
      <c r="A1" s="1" t="s">
        <v>679</v>
      </c>
      <c r="C1" s="2" t="s">
        <v>1</v>
      </c>
    </row>
    <row r="2" spans="1:6">
      <c r="C2" s="2" t="s">
        <v>680</v>
      </c>
      <c r="E2" s="2" t="s">
        <v>350</v>
      </c>
      <c r="F2" s="2" t="s">
        <v>334</v>
      </c>
    </row>
    <row r="3" spans="1:6">
      <c r="A3" s="3" t="s">
        <v>237</v>
      </c>
    </row>
    <row r="4" spans="1:6">
      <c r="A4" s="4" t="s">
        <v>681</v>
      </c>
      <c r="C4" s="5" t="n">
        <v>3</v>
      </c>
    </row>
    <row r="5" spans="1:6">
      <c r="A5" s="3" t="s">
        <v>682</v>
      </c>
    </row>
    <row r="6" spans="1:6">
      <c r="A6" s="4" t="s">
        <v>683</v>
      </c>
      <c r="C6" s="7" t="n">
        <v>1056395</v>
      </c>
      <c r="E6" s="7" t="n">
        <v>971150</v>
      </c>
    </row>
    <row r="7" spans="1:6">
      <c r="A7" s="4" t="s">
        <v>31</v>
      </c>
      <c r="B7" s="4" t="s">
        <v>32</v>
      </c>
      <c r="C7" s="5" t="n">
        <v>1056395</v>
      </c>
      <c r="E7" s="5" t="n">
        <v>971150</v>
      </c>
    </row>
    <row r="8" spans="1:6">
      <c r="A8" s="4" t="s">
        <v>41</v>
      </c>
      <c r="B8" s="4" t="s">
        <v>32</v>
      </c>
      <c r="C8" s="5" t="n">
        <v>120479</v>
      </c>
      <c r="E8" s="5" t="n">
        <v>3609</v>
      </c>
    </row>
    <row r="9" spans="1:6">
      <c r="A9" s="4" t="s">
        <v>100</v>
      </c>
      <c r="C9" s="5" t="n">
        <v>5442027</v>
      </c>
      <c r="D9" s="4" t="s">
        <v>78</v>
      </c>
      <c r="F9" s="7" t="n">
        <v>5323695</v>
      </c>
    </row>
    <row r="10" spans="1:6">
      <c r="A10" s="4" t="s">
        <v>413</v>
      </c>
    </row>
    <row r="11" spans="1:6">
      <c r="A11" s="3" t="s">
        <v>682</v>
      </c>
    </row>
    <row r="12" spans="1:6">
      <c r="A12" s="4" t="s">
        <v>41</v>
      </c>
      <c r="C12" s="5" t="n">
        <v>49695</v>
      </c>
      <c r="E12" s="5" t="n">
        <v>41731</v>
      </c>
    </row>
    <row r="13" spans="1:6">
      <c r="A13" s="4" t="s">
        <v>100</v>
      </c>
      <c r="C13" s="5" t="n">
        <v>2306498</v>
      </c>
      <c r="F13" s="5" t="n">
        <v>2223787</v>
      </c>
    </row>
    <row r="14" spans="1:6">
      <c r="A14" s="4" t="s">
        <v>414</v>
      </c>
    </row>
    <row r="15" spans="1:6">
      <c r="A15" s="3" t="s">
        <v>682</v>
      </c>
    </row>
    <row r="16" spans="1:6">
      <c r="A16" s="4" t="s">
        <v>41</v>
      </c>
      <c r="C16" s="5" t="n">
        <v>42125</v>
      </c>
      <c r="E16" s="5" t="n">
        <v>57437</v>
      </c>
    </row>
    <row r="17" spans="1:6">
      <c r="A17" s="4" t="s">
        <v>100</v>
      </c>
      <c r="C17" s="5" t="n">
        <v>1256133</v>
      </c>
      <c r="F17" s="5" t="n">
        <v>1184071</v>
      </c>
    </row>
    <row r="18" spans="1:6">
      <c r="A18" s="4" t="s">
        <v>415</v>
      </c>
    </row>
    <row r="19" spans="1:6">
      <c r="A19" s="3" t="s">
        <v>682</v>
      </c>
    </row>
    <row r="20" spans="1:6">
      <c r="A20" s="4" t="s">
        <v>41</v>
      </c>
      <c r="C20" s="5" t="n">
        <v>29832</v>
      </c>
      <c r="E20" s="5" t="n">
        <v>-20707</v>
      </c>
    </row>
    <row r="21" spans="1:6">
      <c r="A21" s="4" t="s">
        <v>100</v>
      </c>
      <c r="C21" s="5" t="n">
        <v>1316115</v>
      </c>
      <c r="F21" s="5" t="n">
        <v>1272425</v>
      </c>
    </row>
    <row r="22" spans="1:6">
      <c r="A22" s="4" t="s">
        <v>684</v>
      </c>
    </row>
    <row r="23" spans="1:6">
      <c r="A23" s="3" t="s">
        <v>682</v>
      </c>
    </row>
    <row r="24" spans="1:6">
      <c r="A24" s="4" t="s">
        <v>41</v>
      </c>
      <c r="C24" s="5" t="n">
        <v>-1173</v>
      </c>
      <c r="E24" s="5" t="n">
        <v>-74852</v>
      </c>
    </row>
    <row r="25" spans="1:6">
      <c r="A25" s="4" t="s">
        <v>100</v>
      </c>
      <c r="C25" s="5" t="n">
        <v>563281</v>
      </c>
      <c r="F25" s="7" t="n">
        <v>643412</v>
      </c>
    </row>
    <row r="26" spans="1:6">
      <c r="A26" s="4" t="s">
        <v>685</v>
      </c>
    </row>
    <row r="27" spans="1:6">
      <c r="A27" s="3" t="s">
        <v>682</v>
      </c>
    </row>
    <row r="28" spans="1:6">
      <c r="A28" s="4" t="s">
        <v>683</v>
      </c>
      <c r="C28" s="5" t="n">
        <v>350326</v>
      </c>
      <c r="E28" s="5" t="n">
        <v>303726</v>
      </c>
    </row>
    <row r="29" spans="1:6">
      <c r="A29" s="4" t="s">
        <v>686</v>
      </c>
    </row>
    <row r="30" spans="1:6">
      <c r="A30" s="3" t="s">
        <v>682</v>
      </c>
    </row>
    <row r="31" spans="1:6">
      <c r="A31" s="4" t="s">
        <v>683</v>
      </c>
      <c r="C31" s="5" t="n">
        <v>426402</v>
      </c>
      <c r="E31" s="5" t="n">
        <v>484130</v>
      </c>
    </row>
    <row r="32" spans="1:6">
      <c r="A32" s="4" t="s">
        <v>687</v>
      </c>
    </row>
    <row r="33" spans="1:6">
      <c r="A33" s="3" t="s">
        <v>682</v>
      </c>
    </row>
    <row r="34" spans="1:6">
      <c r="A34" s="4" t="s">
        <v>683</v>
      </c>
      <c r="C34" s="5" t="n">
        <v>279667</v>
      </c>
      <c r="E34" s="5" t="n">
        <v>183294</v>
      </c>
    </row>
    <row r="35" spans="1:6">
      <c r="A35" s="4" t="s">
        <v>688</v>
      </c>
    </row>
    <row r="36" spans="1:6">
      <c r="A36" s="3" t="s">
        <v>682</v>
      </c>
    </row>
    <row r="37" spans="1:6">
      <c r="A37" s="4" t="s">
        <v>683</v>
      </c>
      <c r="C37" s="5" t="n">
        <v>0</v>
      </c>
      <c r="E37" s="5" t="n">
        <v>0</v>
      </c>
    </row>
    <row r="38" spans="1:6">
      <c r="A38" s="4" t="s">
        <v>689</v>
      </c>
    </row>
    <row r="39" spans="1:6">
      <c r="A39" s="3" t="s">
        <v>682</v>
      </c>
    </row>
    <row r="40" spans="1:6">
      <c r="A40" s="4" t="s">
        <v>683</v>
      </c>
      <c r="C40" s="5" t="n">
        <v>3630</v>
      </c>
      <c r="E40" s="5" t="n">
        <v>23608</v>
      </c>
    </row>
    <row r="41" spans="1:6">
      <c r="A41" s="4" t="s">
        <v>690</v>
      </c>
    </row>
    <row r="42" spans="1:6">
      <c r="A42" s="3" t="s">
        <v>682</v>
      </c>
    </row>
    <row r="43" spans="1:6">
      <c r="A43" s="4" t="s">
        <v>683</v>
      </c>
      <c r="C43" s="5" t="n">
        <v>4291</v>
      </c>
      <c r="E43" s="5" t="n">
        <v>15414</v>
      </c>
    </row>
    <row r="44" spans="1:6">
      <c r="A44" s="4" t="s">
        <v>691</v>
      </c>
    </row>
    <row r="45" spans="1:6">
      <c r="A45" s="3" t="s">
        <v>682</v>
      </c>
    </row>
    <row r="46" spans="1:6">
      <c r="A46" s="4" t="s">
        <v>683</v>
      </c>
      <c r="C46" s="5" t="n">
        <v>6087</v>
      </c>
      <c r="E46" s="5" t="n">
        <v>4808</v>
      </c>
    </row>
    <row r="47" spans="1:6">
      <c r="A47" s="4" t="s">
        <v>692</v>
      </c>
    </row>
    <row r="48" spans="1:6">
      <c r="A48" s="3" t="s">
        <v>682</v>
      </c>
    </row>
    <row r="49" spans="1:6">
      <c r="A49" s="4" t="s">
        <v>683</v>
      </c>
      <c r="C49" s="7" t="n">
        <v>-14008</v>
      </c>
      <c r="E49" s="7" t="n">
        <v>-43830</v>
      </c>
    </row>
    <row r="50" spans="1:6"/>
    <row r="51" spans="1:6">
      <c r="A51" s="4" t="s">
        <v>32</v>
      </c>
      <c r="B51" s="4" t="s">
        <v>77</v>
      </c>
    </row>
    <row r="52" spans="1:6">
      <c r="A52" s="4" t="s">
        <v>78</v>
      </c>
      <c r="B52" s="4" t="s">
        <v>77</v>
      </c>
    </row>
  </sheetData>
  <mergeCells count="6">
    <mergeCell ref="A1:B2"/>
    <mergeCell ref="C1:E1"/>
    <mergeCell ref="C2:D2"/>
    <mergeCell ref="A50:E50"/>
    <mergeCell ref="B51:E51"/>
    <mergeCell ref="B52:E5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1:29:55Z</dcterms:created>
  <dcterms:modified xmlns:dcterms="http://purl.org/dc/terms/" xmlns:xsi="http://www.w3.org/2001/XMLSchema-instance" xsi:type="dcterms:W3CDTF">2017-04-03T11:29:55Z</dcterms:modified>
</cp:coreProperties>
</file>